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EPAYMENT FOR LONG-TERM ASSETS" sheetId="14" state="visible" r:id="rId14"/>
    <sheet xmlns:r="http://schemas.openxmlformats.org/officeDocument/2006/relationships" name="PROPERTY  AND EQUIPMENT" sheetId="15" state="visible" r:id="rId15"/>
    <sheet xmlns:r="http://schemas.openxmlformats.org/officeDocument/2006/relationships" name="INVESTMENT IN REAL ESTATE" sheetId="16" state="visible" r:id="rId16"/>
    <sheet xmlns:r="http://schemas.openxmlformats.org/officeDocument/2006/relationships" name="INTANGIBLE ASSETS" sheetId="17" state="visible" r:id="rId17"/>
    <sheet xmlns:r="http://schemas.openxmlformats.org/officeDocument/2006/relationships" name="ACCRUED LIABILITIES AND OTHER P" sheetId="18" state="visible" r:id="rId18"/>
    <sheet xmlns:r="http://schemas.openxmlformats.org/officeDocument/2006/relationships" name="LOAN PAYABLE" sheetId="19" state="visible" r:id="rId19"/>
    <sheet xmlns:r="http://schemas.openxmlformats.org/officeDocument/2006/relationships" name="VAT AND OTHER TAXES PAYABL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TATUTORY RESERVE" sheetId="24" state="visible" r:id="rId24"/>
    <sheet xmlns:r="http://schemas.openxmlformats.org/officeDocument/2006/relationships" name="CONCENTRATIONS" sheetId="25" state="visible" r:id="rId25"/>
    <sheet xmlns:r="http://schemas.openxmlformats.org/officeDocument/2006/relationships" name="SEGMENT INFORMATION" sheetId="26" state="visible" r:id="rId26"/>
    <sheet xmlns:r="http://schemas.openxmlformats.org/officeDocument/2006/relationships" name="NONCONTROLLING INTEREST" sheetId="27" state="visible" r:id="rId27"/>
    <sheet xmlns:r="http://schemas.openxmlformats.org/officeDocument/2006/relationships" name="COMMITMENTS AND CONTINCENGIES"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Tables)" sheetId="33" state="visible" r:id="rId33"/>
    <sheet xmlns:r="http://schemas.openxmlformats.org/officeDocument/2006/relationships" name="INVENTORY (Tables)" sheetId="34" state="visible" r:id="rId34"/>
    <sheet xmlns:r="http://schemas.openxmlformats.org/officeDocument/2006/relationships" name="PREPAID EXPENSES AND OTHER CU35" sheetId="35" state="visible" r:id="rId35"/>
    <sheet xmlns:r="http://schemas.openxmlformats.org/officeDocument/2006/relationships" name="PREPAYMENT FOR LONG-TERM ASSE36" sheetId="36" state="visible" r:id="rId36"/>
    <sheet xmlns:r="http://schemas.openxmlformats.org/officeDocument/2006/relationships" name="PROPERTY, PLANT AND EQUIPMENT (" sheetId="37" state="visible" r:id="rId37"/>
    <sheet xmlns:r="http://schemas.openxmlformats.org/officeDocument/2006/relationships" name="INVESTMENT IN REAL ESTATE (Tabl" sheetId="38" state="visible" r:id="rId38"/>
    <sheet xmlns:r="http://schemas.openxmlformats.org/officeDocument/2006/relationships" name="INTANGIBLE ASSETS (Tables)" sheetId="39" state="visible" r:id="rId39"/>
    <sheet xmlns:r="http://schemas.openxmlformats.org/officeDocument/2006/relationships" name="ACCRUED LIABILITIES AND OTHER40" sheetId="40" state="visible" r:id="rId40"/>
    <sheet xmlns:r="http://schemas.openxmlformats.org/officeDocument/2006/relationships" name="VAT AND OTHER TAXES PAYABLE (Ta" sheetId="41" state="visible" r:id="rId41"/>
    <sheet xmlns:r="http://schemas.openxmlformats.org/officeDocument/2006/relationships" name="RELATED PARTY TRANSACTIONS (Tab" sheetId="42" state="visible" r:id="rId42"/>
    <sheet xmlns:r="http://schemas.openxmlformats.org/officeDocument/2006/relationships" name="EQUITY (Tables)" sheetId="43" state="visible" r:id="rId43"/>
    <sheet xmlns:r="http://schemas.openxmlformats.org/officeDocument/2006/relationships" name="CONCENTRATIONS (Tables)" sheetId="44" state="visible" r:id="rId44"/>
    <sheet xmlns:r="http://schemas.openxmlformats.org/officeDocument/2006/relationships" name="SEGMENT INFORMATION (Tables)" sheetId="45" state="visible" r:id="rId45"/>
    <sheet xmlns:r="http://schemas.openxmlformats.org/officeDocument/2006/relationships" name="NONCONTROLLING INTEREST (Tables" sheetId="46" state="visible" r:id="rId46"/>
    <sheet xmlns:r="http://schemas.openxmlformats.org/officeDocument/2006/relationships" name="COMMITMENTS AND CONTINCENGIES (" sheetId="47" state="visible" r:id="rId47"/>
    <sheet xmlns:r="http://schemas.openxmlformats.org/officeDocument/2006/relationships" name="ORGANIZATION AND NATURE OF OP48" sheetId="48" state="visible" r:id="rId48"/>
    <sheet xmlns:r="http://schemas.openxmlformats.org/officeDocument/2006/relationships" name="BASIS OF PRESENTATION AND GO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 (Details)" sheetId="55" state="visible" r:id="rId55"/>
    <sheet xmlns:r="http://schemas.openxmlformats.org/officeDocument/2006/relationships" name="ACQUISITION (Details 1)" sheetId="56" state="visible" r:id="rId56"/>
    <sheet xmlns:r="http://schemas.openxmlformats.org/officeDocument/2006/relationships" name="ACQUISITION (Details Narrative)" sheetId="57" state="visible" r:id="rId57"/>
    <sheet xmlns:r="http://schemas.openxmlformats.org/officeDocument/2006/relationships" name="INVENTORY (Details)" sheetId="58" state="visible" r:id="rId58"/>
    <sheet xmlns:r="http://schemas.openxmlformats.org/officeDocument/2006/relationships" name="PREPAID EXPENSES AND OTHER CU59" sheetId="59" state="visible" r:id="rId59"/>
    <sheet xmlns:r="http://schemas.openxmlformats.org/officeDocument/2006/relationships" name="PREPAYMENT FOR LONG-TERM ASSE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INVESTMENT IN REAL ESTATE (Deta" sheetId="63" state="visible" r:id="rId63"/>
    <sheet xmlns:r="http://schemas.openxmlformats.org/officeDocument/2006/relationships" name="INVESTMENT IN REAL ESTATE (De64" sheetId="64" state="visible" r:id="rId64"/>
    <sheet xmlns:r="http://schemas.openxmlformats.org/officeDocument/2006/relationships" name="INTANGIBLE ASSETS (Details)" sheetId="65" state="visible" r:id="rId65"/>
    <sheet xmlns:r="http://schemas.openxmlformats.org/officeDocument/2006/relationships" name="INTANGIBLE ASSETS (Details 1)" sheetId="66" state="visible" r:id="rId66"/>
    <sheet xmlns:r="http://schemas.openxmlformats.org/officeDocument/2006/relationships" name="INTANGIBLE ASSETS (Details Narr" sheetId="67" state="visible" r:id="rId67"/>
    <sheet xmlns:r="http://schemas.openxmlformats.org/officeDocument/2006/relationships" name="ACCRUED LIABILITIES AND OTHER68" sheetId="68" state="visible" r:id="rId68"/>
    <sheet xmlns:r="http://schemas.openxmlformats.org/officeDocument/2006/relationships" name="LOAN PAYABLE (Details Narrative" sheetId="69" state="visible" r:id="rId69"/>
    <sheet xmlns:r="http://schemas.openxmlformats.org/officeDocument/2006/relationships" name="VAT AND OTHER TAXES PAYABLE (De" sheetId="70" state="visible" r:id="rId70"/>
    <sheet xmlns:r="http://schemas.openxmlformats.org/officeDocument/2006/relationships" name="RELATED PARTY TRANSACTIONS (Det" sheetId="71" state="visible" r:id="rId71"/>
    <sheet xmlns:r="http://schemas.openxmlformats.org/officeDocument/2006/relationships" name="RELATED PARTY TRANSACTIONS (D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Narrative" sheetId="77" state="visible" r:id="rId77"/>
    <sheet xmlns:r="http://schemas.openxmlformats.org/officeDocument/2006/relationships" name="EQUITY (Details)" sheetId="78" state="visible" r:id="rId78"/>
    <sheet xmlns:r="http://schemas.openxmlformats.org/officeDocument/2006/relationships" name="EQUITY (Details 1)" sheetId="79" state="visible" r:id="rId79"/>
    <sheet xmlns:r="http://schemas.openxmlformats.org/officeDocument/2006/relationships" name="EQUITY (Details 2)" sheetId="80" state="visible" r:id="rId80"/>
    <sheet xmlns:r="http://schemas.openxmlformats.org/officeDocument/2006/relationships" name="EQUITY (Details 3)" sheetId="81" state="visible" r:id="rId81"/>
    <sheet xmlns:r="http://schemas.openxmlformats.org/officeDocument/2006/relationships" name="EQUITY (Details 4)" sheetId="82" state="visible" r:id="rId82"/>
    <sheet xmlns:r="http://schemas.openxmlformats.org/officeDocument/2006/relationships" name="EQUITY (Details 5)" sheetId="83" state="visible" r:id="rId83"/>
    <sheet xmlns:r="http://schemas.openxmlformats.org/officeDocument/2006/relationships" name="EQUITY (Details 6)" sheetId="84" state="visible" r:id="rId84"/>
    <sheet xmlns:r="http://schemas.openxmlformats.org/officeDocument/2006/relationships" name="EQUITY (Details 7)" sheetId="85" state="visible" r:id="rId85"/>
    <sheet xmlns:r="http://schemas.openxmlformats.org/officeDocument/2006/relationships" name="EQUITY (Details Narrative)" sheetId="86" state="visible" r:id="rId86"/>
    <sheet xmlns:r="http://schemas.openxmlformats.org/officeDocument/2006/relationships" name="STATUTORY RESERVE (Details Narr" sheetId="87" state="visible" r:id="rId87"/>
    <sheet xmlns:r="http://schemas.openxmlformats.org/officeDocument/2006/relationships" name="NONCONTROLLING INTEREST (Detail" sheetId="88" state="visible" r:id="rId88"/>
    <sheet xmlns:r="http://schemas.openxmlformats.org/officeDocument/2006/relationships" name="SEGMENT INFORMATION (Details)" sheetId="89" state="visible" r:id="rId89"/>
    <sheet xmlns:r="http://schemas.openxmlformats.org/officeDocument/2006/relationships" name="SEGMENT INFORMATION (Details 1)" sheetId="90" state="visible" r:id="rId90"/>
    <sheet xmlns:r="http://schemas.openxmlformats.org/officeDocument/2006/relationships" name="COMMITMENTS AND CONTINCENGIES91" sheetId="91" state="visible" r:id="rId91"/>
    <sheet xmlns:r="http://schemas.openxmlformats.org/officeDocument/2006/relationships" name="COMMITMENTS AND CONTINCENGIES92" sheetId="92" state="visible" r:id="rId92"/>
    <sheet xmlns:r="http://schemas.openxmlformats.org/officeDocument/2006/relationships" name="CONCENTRATION (Details)" sheetId="93" state="visible" r:id="rId93"/>
    <sheet xmlns:r="http://schemas.openxmlformats.org/officeDocument/2006/relationships" name="CONCENTRATIONS (Details Narrati" sheetId="94" state="visible" r:id="rId94"/>
    <sheet xmlns:r="http://schemas.openxmlformats.org/officeDocument/2006/relationships" name="RESTRICTED NET ASSETS (Details "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865">
  <si>
    <t>Document and Entity Information - shares</t>
  </si>
  <si>
    <t>3 Months Ended</t>
  </si>
  <si>
    <t>Mar. 31, 2018</t>
  </si>
  <si>
    <t>May 11, 2018</t>
  </si>
  <si>
    <t>Document And Entity Information</t>
  </si>
  <si>
    <t>Entity Registrant Name</t>
  </si>
  <si>
    <t>Avalon GloboCare Corp.</t>
  </si>
  <si>
    <t>Entity Central Index Key</t>
  </si>
  <si>
    <t>Document Type</t>
  </si>
  <si>
    <t>S-1/A</t>
  </si>
  <si>
    <t>Trading Symbol</t>
  </si>
  <si>
    <t>AVCO</t>
  </si>
  <si>
    <t>Document Period End Date</t>
  </si>
  <si>
    <t>Mar. 31,
		2018</t>
  </si>
  <si>
    <t>Amendment Flag</t>
  </si>
  <si>
    <t>true</t>
  </si>
  <si>
    <t>Amendment Description</t>
  </si>
  <si>
    <t>Calculation
of Registration Fee
Title
of Each Class of Securities To Be Registered Proposed
Maximum Aggregate Offering Price (1) Amount
of Registration Fee
Common
Stock, $0.0001 par value per share $5,000,000 $623
Underwriter
Warrants (2) — —
Common
Stock, $0.0001 par value per share, underlying Underwriter Warrants (3) $350,000 $44
Total $5,350,000 $667(4)
(1) The
registration fee for securities is based on an estimate of the proposed maximum offering price of the securities, and such
estimate is solely for the purpose of calculating the registration fee pursuant to Rule 457(o).
(2) No
separate fee is required pursuant to Rule 457(g) under the Securities Act of 1933.
(3) Estimated solely for the
purpose of calculating the registration fee pursuant to Rule 457(g) under the Securities Act of 1933. If the Registrant completes
this offering, then on the closing date, the Registrant will issue underwriter warrants to Boustead Securities, LLC to purchase
such number of shares of common stock equal to seven percent (7.0%) of the total number of shares of common stock sold by
the Registrant in the offering at an exercise price of 100% of the price at which the Registrant sells shares of common stock
in this offering.
(4) Previously paid.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CONSOLIDATED BALANCE SHEETS - USD ($)</t>
  </si>
  <si>
    <t>Dec. 31, 2017</t>
  </si>
  <si>
    <t>Dec. 31, 2016</t>
  </si>
  <si>
    <t>CURRENT ASSETS:</t>
  </si>
  <si>
    <t>Cash</t>
  </si>
  <si>
    <t>Accounts receivable - net of allowance for doubtful accounts</t>
  </si>
  <si>
    <t xml:space="preserve"> </t>
  </si>
  <si>
    <t>Accounts receivable - related parties, net of allowance for doubtful accounts</t>
  </si>
  <si>
    <t>Tenants receivable, net of allowance for doubtful accounts</t>
  </si>
  <si>
    <t>Security deposit</t>
  </si>
  <si>
    <t>Inventory</t>
  </si>
  <si>
    <t>Prepaid expenses and other current assets</t>
  </si>
  <si>
    <t>Total Current Assets</t>
  </si>
  <si>
    <t>OTHER ASSETS:</t>
  </si>
  <si>
    <t>Security deposit - noncurrent portion</t>
  </si>
  <si>
    <t>Prepayment for long-term assets</t>
  </si>
  <si>
    <t>Property and equipment, net</t>
  </si>
  <si>
    <t>Investment in real estate, net</t>
  </si>
  <si>
    <t>Intangible assets, net</t>
  </si>
  <si>
    <t>Total Other Assets</t>
  </si>
  <si>
    <t>Total Assets</t>
  </si>
  <si>
    <t>CURRENT LIABILITIES:</t>
  </si>
  <si>
    <t>Accounts payable</t>
  </si>
  <si>
    <t>Accrued liabilities and other payables</t>
  </si>
  <si>
    <t>Accrued liabilities and other payables - related parties</t>
  </si>
  <si>
    <t>Deferred rental income</t>
  </si>
  <si>
    <t>Loan payable</t>
  </si>
  <si>
    <t>Interest payable</t>
  </si>
  <si>
    <t>Income taxes payable</t>
  </si>
  <si>
    <t>VAT and other taxes payable</t>
  </si>
  <si>
    <t>Tenants' security deposit</t>
  </si>
  <si>
    <t>Due to related parties</t>
  </si>
  <si>
    <t>Refundable deposit</t>
  </si>
  <si>
    <t>Total Current Liabilities</t>
  </si>
  <si>
    <t>EQUITY:</t>
  </si>
  <si>
    <t>Preferred stock, $0.0001 par value; 10,000,000 shares authorized; no shares issued and outstanding at March 31, 2018 and December 31, 2017</t>
  </si>
  <si>
    <t>Common stock, $0.0001 par value; 490,000,000 shares authorized;70,278,622 shares issued and 69,758,622 shares outstanding at March 31, 2018; 70,278,622 shares issued and outstanding at December 31, 2017</t>
  </si>
  <si>
    <t>Additional paid-in capital</t>
  </si>
  <si>
    <t>Less: common stock held in treasury, at cost; 520,000 and 0 shares at March 31, 2018 and December 31, 2017, respectively</t>
  </si>
  <si>
    <t>Accumulated deficit</t>
  </si>
  <si>
    <t>Statutory reserve</t>
  </si>
  <si>
    <t>Accumulated other comprehensive loss - foreign currency translation adjustment</t>
  </si>
  <si>
    <t>Total Avalon GloboCare Corp. stockholders' equity</t>
  </si>
  <si>
    <t>Non-controlling interest</t>
  </si>
  <si>
    <t>Total Equity</t>
  </si>
  <si>
    <t>Total Liabilities and Equity</t>
  </si>
  <si>
    <t>CONSOLIDATED BALANCE SHEETS (Parenthetical)</t>
  </si>
  <si>
    <t>Mar. 31, 2018$ / sharesshares</t>
  </si>
  <si>
    <t>Statement of Financial Position [Abstract]</t>
  </si>
  <si>
    <t>Preferred stock, par value (in dollars per share) | $ / shares</t>
  </si>
  <si>
    <t>Preferred stock, authorized</t>
  </si>
  <si>
    <t>Preferred stock, issued</t>
  </si>
  <si>
    <t>Preferred stock, outstanding</t>
  </si>
  <si>
    <t>Common stock, par value (in dollars per share) | $ / shares</t>
  </si>
  <si>
    <t>Common stock, authorized</t>
  </si>
  <si>
    <t>Common stock, issued</t>
  </si>
  <si>
    <t>Common stock, outstanding</t>
  </si>
  <si>
    <t>Less: common stock held in treasury, at cost;</t>
  </si>
  <si>
    <t>CONSOLIDATED STATEMENTS OF OPERATIONS AND COMPREHENSIVE LOSS - USD ($)</t>
  </si>
  <si>
    <t>12 Months Ended</t>
  </si>
  <si>
    <t>Mar. 31, 2017</t>
  </si>
  <si>
    <t>REVENUES</t>
  </si>
  <si>
    <t>Real property rental</t>
  </si>
  <si>
    <t>Medical related consulting services - related party</t>
  </si>
  <si>
    <t>Development services and sales of developed products</t>
  </si>
  <si>
    <t>Total Revenues</t>
  </si>
  <si>
    <t>COSTS AND EXPENSES</t>
  </si>
  <si>
    <t>Real property operating expenses</t>
  </si>
  <si>
    <t>Medical related consulting services - related parties</t>
  </si>
  <si>
    <t>Total Costs and Expenses</t>
  </si>
  <si>
    <t>REAL PROPERTY OPERATING INCOME</t>
  </si>
  <si>
    <t>GROSS PROFIT FROM DEVELOPMENT SERVICES AND SALES OF DEVELOPED PRODUCTS</t>
  </si>
  <si>
    <t>GROSS (LOSS) PROFIT FROM MEDICAL RELATED CONSULTING SERVICES</t>
  </si>
  <si>
    <t>OTHER OPERATING EXPENSES:</t>
  </si>
  <si>
    <t>Selling expense</t>
  </si>
  <si>
    <t>Compensation and related benefits</t>
  </si>
  <si>
    <t>Professional fees</t>
  </si>
  <si>
    <t>Other general and administrative</t>
  </si>
  <si>
    <t>Impairment loss</t>
  </si>
  <si>
    <t>Total Other Operating Expenses</t>
  </si>
  <si>
    <t>(LOSS) INCOME FROM OPERATIONS</t>
  </si>
  <si>
    <t>OTHER INCOME (EXPENSE)</t>
  </si>
  <si>
    <t>Interest income</t>
  </si>
  <si>
    <t>Interest expense</t>
  </si>
  <si>
    <t>Foreign currency transaction loss</t>
  </si>
  <si>
    <t>Other income</t>
  </si>
  <si>
    <t>Grant income</t>
  </si>
  <si>
    <t>Total Other (Expense) Income, net</t>
  </si>
  <si>
    <t>(LOSS) INCOME BEFORE INCOME TAXES</t>
  </si>
  <si>
    <t>INCOME TAXES</t>
  </si>
  <si>
    <t>NET (LOSS) INCOME</t>
  </si>
  <si>
    <t>LESS: NET (LOSS) INCOME ATTRIBUTABLE TO NON-CONTROLLING INTEREST</t>
  </si>
  <si>
    <t>NET (LOSS) INCOME ATTRIBUTABLE TO AVALON GLOBOCARE CORP. COMMON SHAREHOLDERS</t>
  </si>
  <si>
    <t>COMPREHENSIVE (LOSS)</t>
  </si>
  <si>
    <t>Unrealized foreign currency translation gain (loss)</t>
  </si>
  <si>
    <t>COMPREHENSIVE LOSS</t>
  </si>
  <si>
    <t>LESS: COMPREHENSIVE LOSS ATTRIBUTABLE TO NON-CONTROLLING INTEREST</t>
  </si>
  <si>
    <t>COMPREHENSIVE LOSS ATTRIBUTABLE TO AVALON GLOBOCARE CORP. COMMON SHAREHOLDERS</t>
  </si>
  <si>
    <t>NET (LOSS) INCOME PER COMMON SHARE ATTRIBUTABLE TO AVALON GLOBOCARE CORP. COMMON SHAREHOLDERS:</t>
  </si>
  <si>
    <t>Basic and diluted</t>
  </si>
  <si>
    <t>WEIGHTED AVERAGE COMMON SHARES OUTSTANDING:</t>
  </si>
  <si>
    <t>CONSOLIDATED STATEMENTS OF CHANGES IN EQUITY - USD ($)</t>
  </si>
  <si>
    <t>Common Stock [Member]</t>
  </si>
  <si>
    <t>Additional Paid-In Capital [Member]</t>
  </si>
  <si>
    <t>Treasury Stock [Member]</t>
  </si>
  <si>
    <t>Accumulated Deficit [Member]</t>
  </si>
  <si>
    <t>Statutory Reserve [Member]</t>
  </si>
  <si>
    <t>Other Comprehensive Loss [Member]</t>
  </si>
  <si>
    <t>Noncontrolling Interest [Member]</t>
  </si>
  <si>
    <t>Total</t>
  </si>
  <si>
    <t>Balance at beginning at Dec. 31, 2015</t>
  </si>
  <si>
    <t>Balance at beginning (in shares) at Dec. 31, 2015</t>
  </si>
  <si>
    <t>Reorganization of company</t>
  </si>
  <si>
    <t>Reorganization of company (in shares)</t>
  </si>
  <si>
    <t>Common shares issued for services</t>
  </si>
  <si>
    <t>Common shares issued for services (in shares)</t>
  </si>
  <si>
    <t>Common shares sold for cash</t>
  </si>
  <si>
    <t>Common shares sold for cash (in shares)</t>
  </si>
  <si>
    <t>AHS founders' contribution</t>
  </si>
  <si>
    <t>Distribution of Avalon GloboCare Corp.'s shares to AHS's founders</t>
  </si>
  <si>
    <t>Appropriation to statutory reserve</t>
  </si>
  <si>
    <t>Foreign currency translation adjustment</t>
  </si>
  <si>
    <t>Net income (loss)</t>
  </si>
  <si>
    <t>Balance at end at Dec. 31, 2016</t>
  </si>
  <si>
    <t>Balance at end (in shares) at Dec. 31, 2016</t>
  </si>
  <si>
    <t>Common shares issued in connection with Share Subscription Agreement</t>
  </si>
  <si>
    <t>Common shares issued in connection with Share Subscription Agreement (in shares)</t>
  </si>
  <si>
    <t>Common shares issued for cash, net of issuance costs</t>
  </si>
  <si>
    <t>Common shares issued for cash, net of issuance costs (in shares)</t>
  </si>
  <si>
    <t>Stock-based compensation</t>
  </si>
  <si>
    <t>Intangible assets purchase</t>
  </si>
  <si>
    <t>Intangible assets purchase (in shares)</t>
  </si>
  <si>
    <t>Balance at end at Dec. 31, 2017</t>
  </si>
  <si>
    <t>Balance at end (in shares) at Dec. 31, 2017</t>
  </si>
  <si>
    <t>Treasury stock purchase</t>
  </si>
  <si>
    <t>Balance at end at Mar. 31, 2018</t>
  </si>
  <si>
    <t>Balance at end (in shares) at Mar. 31, 2018</t>
  </si>
  <si>
    <t>CONSOLIDATED STATEMENTS OF CASH FLOWS - USD ($)</t>
  </si>
  <si>
    <t>CASH FLOWS FROM OPERATING ACTIVITIES:</t>
  </si>
  <si>
    <t>Net (loss) income</t>
  </si>
  <si>
    <t>Adjustments to reconcile net (loss) income from operations to net cash (used in) provided by operating activities:</t>
  </si>
  <si>
    <t>Depreciation and amortization</t>
  </si>
  <si>
    <t>Changes in operating assets and liabilities, net of assets and liabilities assumed in business acquisition:</t>
  </si>
  <si>
    <t>Accounts receivable</t>
  </si>
  <si>
    <t>Accounts receivable - related parties</t>
  </si>
  <si>
    <t>Tenants receivable</t>
  </si>
  <si>
    <t>NET CASH (USED IN) PROVIDED BY OPERATING ACTIVITIES</t>
  </si>
  <si>
    <t>CASH FLOWS FROM INVESTING ACTIVITIES:</t>
  </si>
  <si>
    <t>Prepayment made for acquisition of real property</t>
  </si>
  <si>
    <t>Purchase of Avalon GloboCare Corp.'s shares by AHS</t>
  </si>
  <si>
    <t>Prepayment made for purchase of long-term assets</t>
  </si>
  <si>
    <t>Purchase of property, plant and equipment</t>
  </si>
  <si>
    <t>Purchase of intangible assets</t>
  </si>
  <si>
    <t>Purchase of commercial real estate</t>
  </si>
  <si>
    <t>Cash acquired on acquisition of business</t>
  </si>
  <si>
    <t>NET CASH USED IN INVESTING ACTIVITIES</t>
  </si>
  <si>
    <t>CASH FLOWS FROM FINANCING ACTIVITIES</t>
  </si>
  <si>
    <t>Repurchase of common stock</t>
  </si>
  <si>
    <t>Proceeds received from loan payable</t>
  </si>
  <si>
    <t>Repayments for loan</t>
  </si>
  <si>
    <t>Proceeds received from related parties' advance</t>
  </si>
  <si>
    <t>Repayment for related parties' advance</t>
  </si>
  <si>
    <t>Proceeds received from AHS's founders'contribution</t>
  </si>
  <si>
    <t>Refundable deposit in connection with Share Subscription Agreement</t>
  </si>
  <si>
    <t>Proceeds received from sale of common stock</t>
  </si>
  <si>
    <t>Payment of issuance costs related to sale of common stock</t>
  </si>
  <si>
    <t>NET CASH PROVIDED BY FINANCING ACTIVITIES</t>
  </si>
  <si>
    <t>EFFECT OF EXCHANGE RATE ON CASH</t>
  </si>
  <si>
    <t>NET INCREASE IN CASH</t>
  </si>
  <si>
    <t>CASH - beginning of period</t>
  </si>
  <si>
    <t>CASH - end of period</t>
  </si>
  <si>
    <t>Cash paid for:</t>
  </si>
  <si>
    <t>Interest</t>
  </si>
  <si>
    <t>Income taxes</t>
  </si>
  <si>
    <t>NON-CASH INVESTING AND FINANCING ACTIVITIES:</t>
  </si>
  <si>
    <t>Common stock issued in connection with Share Subscription Agreement</t>
  </si>
  <si>
    <t>Acquisition of real estate by decreasing prepayment for property</t>
  </si>
  <si>
    <t>Common stock issued on purchase of intangible assets</t>
  </si>
  <si>
    <t>GenExosome's shares issued on purchase of intangible assets</t>
  </si>
  <si>
    <t>Business acquired on credit</t>
  </si>
  <si>
    <t>ORGANIZATION AND NATURE OF OPERATIONS</t>
  </si>
  <si>
    <t>Organization, Consolidation and Presentation of Financial Statements [Abstract]</t>
  </si>
  <si>
    <t>NOTE
1 – ORGANIZATION AND NATURE OF OPERATIONS Avalon
GloboCare Corp. (f/k/a Global Technologies Corp.) (the “Company” or “AVCO”)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Operating through two major platforms, namely
“Avalon Cell”, and “Avalon Rehab”, our “technology + service” ecosystem covers the areas of
regenerative medicine, cell-based immunotherapy, exosome technology, as well as rehabilitation medicine. We plan to integrate these
services through joint ventures and acquisitions that bring shareholder value both in the short term, through operational entities
as part of Avalon Rehab and in the long term, through biomedical innovations as part of Avalon Cell.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 On January
23, 2017, the Company incorporated Avalon (BVI) Ltd, a British Virgin Island company (dormant, will be dissolved in 2018). There
was no activity for the subsidiary since its incorporation through March 31, 2018 .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 In addition, the property generates rental income. Avalon RT 9 owns
this office building. Currently, Avalon RT 9’s business consists of the ownership and operation of the income-producing real
estate property in New Jersey .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r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transfer 500,000 shares of common stock of the Company to Dr. Zhou and issue Dr. Zhou 400 shares
of common stock of GenExosome. As a result
of the above transactions, effective October 25, 2017, the Company holds 60% of GenExosome and Dr. Zhou holds 40% of GenExosome.
GenExosome is engaged in developing proprietary diagnostic and therapeutic products leveraging its exosome technology and marketing
and distributing its proprietary Exosome Isolation Systems. On October 25, 2017, GenExosome
entered into and closed a Stock Purchase Agreement with Beijing Jieteng (GenExosome) Biotech Co. Ltd., a corporation incorporated
in the People’s Republic of China on August 7, 2015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Details
of the Company’s subsidiaries which are included in these consolidated financial statements as of March 31, 2018 are as follows:
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will be dissolved in 2018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leveraging exosome technology and markets and distributes proprietary Exosome Isolation Systems in USA
Beijing Jieteng (GenExosome) Biotech Co., Ltd. (“Beijing GenExosome”)
PRC August 7, 2015
100% held by GenExosome Provides development services for hospitals and sales of related products developed to hospitals in China</t>
  </si>
  <si>
    <t>NOTE 1 – ORGANIZATION
AND NATURE OF OPERATIONS Avalon GloboCare Corp. (f/k/a Global
Technologies Corp.) (the “Company” or “AVCO”)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Operating through two major platforms, namely “Avalon Cell”,
and “Avalon Rehab”, our “technology + service” ecosystem covers the areas of regenerative medicine, cell-based
immunotherapy, exosome technology, as well as rehabilitation medicine. We plan to integrate these services through joint ventures
and acquisitions that bring shareholder value both in the short term, through operational entities as part of Avalon Rehab and
in the long term, through biomedical innovations as part of Avalon Cell.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On January 23, 2017, the Company
incorporated Avalon (BVI) Ltd, a British Virgin Island company (dormant to be dissolved). There was no activity for the subsidiary
since its incorporation through December 31, 2017.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 In addition, the property generates rental income. Avalon RT 9 owns this office
building. Currently, Avalon RT 9’s business consists of the ownership and operation of the income-producing real estate property
in New Jersey.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r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transfer 500,000 shares of common stock of the Company to Dr. Zhou and issue Dr. Zhou 400 shares of common stock
of GenExosome. As a result of the above transactions,
effective October 25, 2017, the Company holds 60% of GenExosome and Dr. Zhou holds 40% of GenExosome. GenExosome is engaged in
developing proprietary diagnostic and therapeutic products leveraging its exosome technology and marketing and distributing its
proprietary Exosome Isolation Systems. On October 25, 2017, GenExosome
entered into and closed a Stock Purchase Agreement with Beijing Jieteng (GenExosome) Biotech Co. Ltd., a corporation incorporated
in the People’s Republic of China on August 7, 2015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Details of the Company’s subsidiaries
which are included in these consolidated financial statements as of December 31, 2017 are as follows:
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leveraging exosome technology and markets and distributes proprietary Exosome Isolation Systems in USA
Beijing Jieteng (GenExosome) Biotech Co., Ltd. (“Beijing GenExosome”)
PRC August 7, 2015 100% held by GenExosome Provides development services for hospitals and sales of related products developed to hospitals in China</t>
  </si>
  <si>
    <t>BASIS OF PRESENTATION AND GOING CONCERN</t>
  </si>
  <si>
    <t>Accounting Policies [Abstract]</t>
  </si>
  <si>
    <t>NOTE
2 – BASIS OF PRESENTATION AND GOING CONCER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currently has limited operations.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working capital deficit (total current liabilities
in excess of total current assets) and an accumulated deficit of $2,125,207 and $3,517,654 at December 31, 2017, respectively,
and had a net loss and net cash flow used in operating activities of $4,049,645 and $1,339,692 for the year ended December 31,
2017, respectively. The Company has a limited operating history and its continued growth is dependent upon the continuation of
providing medical related consulting services to its only three clients who are related parties and through performing development
services for hospitals and sales of related products developed to its several clients, generating rental revenue from its income-producing
real estate property in New Jersey and generating revenue from proprietary Exosome Isolation Systems by developing proprietary
diagnostic and therapeutic products leveraging exosome technology; and obtaining additional financing to fund future obligations
and pay liabilities arising from normal business operations. In
addition, the current cash balance cannot be projected to cover the operating expenses for the next twelve months from the release
date of this report. The Company’s capital requirements for the next twelve months primarily relate to working capital requirements,
including marketing expenses, salaries and fees related to third parties’ professional services, capital expenditures and
reduction of accrued liabilities, mergers, acquisitions and the development of business opportunities. These uses of cash will
depend on numerous factors including its sales and other revenues, and its ability to control costs. All funds received have been
expended in the furtherance of growing the business. The Company will need to raise additional funds, particularly if it is unable
to generate positive cash flow as a result of its operations. The Company estimates that based on current plans and assumptions,
that its available cash will be insufficient to satisfy its cash requirements under its present operating expectations. Other
than funds received from the sale of its equity and advances from its related parties, the Company presently has no other significant
alternative source of working capital. The Company has used these funds to fund its operating expenses, pay its obligations and
grow its business. The Company will need to raise significant additional capital to fund its operations and to provide working
capital for its ongoing operations and obligations.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BASIS OF PRESENTATION</t>
  </si>
  <si>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7 filed with the Securities and Exchange Commission on March 13, 2018.</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op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tenants receivable, security deposit,
inventory, prepaid expenses and other current assets, accounts payable, accrued liabilities and other payables, accrued liabilities
and other payables – related parties, deferred rental income, loan payable, interest payable, Value Added Tax (“VAT”)
and other taxes payable, tenants’ security deposit, due to related party, and refundable deposit, approximate their fair
market value based on the short-term maturity of these instruments. At March 31, 2018 and December 31, 2017, intangible assets
were measured at fair value on a nonrecurring basis as shown in the following tables.
Quoted Price in Active Markets for Identical Assets (Level 1) Significant Other Observable Inputs (Level 2) Significant Unobservable Inputs Balance at Impairment Loss
Patents and other technologies $ — $ — $ 1,501,367 $ 1,501,367 $ —
Quoted Price in Active Markets for Identical Assets Significant Other Observable Inputs Significant Unobservable Inputs Balance at December 31, 2017 Impairment Loss
Patents and other technologies $ — $ — $ 1,583,260 $ 1,583,260 $ 923,769
Goodwill — — — — 397,569
Total $ — $ — $ 1,583,260 $ 1,583,260 $ 1,321,338 Fair Value of Financial Instruments
and Fair Value Measurements (continued)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three months ended March
31,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March 31, 2018 and
December 31, 2017, cash balances in PRC are $1,251,993 and $1,327,009, respectively, are uninsured. At March 31, 2018 and December
31, 2017, cash balances in United States are $873,663 and $1,700,024,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March 31, 2018 and December 31,
2017, the Company’s cash balances by geographic area were as follows:
Country: March 31, 2018 December 31, 2017
United States $ 873,663 41.1 % $ 1,700,024 56.2 %
China 1,251,993 58.9 % 1,327,009 43.8 %
Total cash $ 2,125,656 100.0 % $ 3,027,033 100.0 %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ccounts Receivable and Allowance
for Doubtful Accounts (continued) Management believes that the accounts
receivable are fully collectable. Therefore, no allowance for doubtful accounts is deemed to be required on its accounts receivable
at March 31, 2018 and December 31, 2017. The Company historically has not experienced uncollectible accounts from customers granted
with credit sales. 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March 31, 2018 and December 31, 2017. Inventory Inventory is stated at the lower
of cost or market.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market value. These reserve
is recorded based on estimates. The Company did not record any inventory reserve at March 31, 2018 and December 31, 2017.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31,805 and $0 for the three months ended March 31, 2018 and 2017, respectively. The Company charges maintenance
and repair costs that do not extend an asset’s useful life to expense as incurred. Intangible Assets Intangible assets consist of patents
and other technologies. Patents and other technologies are being amortized on a straight-line method over the estimated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8 and 2017. 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March 31, 2018
and December 31, 2017, the unpaid acquisition consideration of $450,000 was recorded as due to related party on the accompanying
condensed consolidated balance sheets. Deferred Rental Income Deferred rental income represents
rental income collected but not earned as of the reporting date. The Company defers the revenue related to lease payments received
from tenants in advance of their due dates. As of March 31, 2018 and December 31, 2017, deferred rental income totaled $7,254 and
$12,769, respectively. Value Added Tax Avalon Shanghai is subject to a
value added tax (“VAT”) of 6% for providing medical related consulting services and Beijing GenExosome is subject to
a VAT of 3% for performing development services and sales of related products developed. The amount of VAT liability is determined
by applying the applicable tax rates to the invoiced amount of medical related consulting services provided and the invoiced amount
of development services provided and sales of related products developed (output VAT) less VAT paid on purchases made with the
relevant supporting invoices (input VAT). The Company reports revenue net of PRC’s value added tax for all the periods presented
in the unaudited condensed consolidated statements of operations and comprehensive loss. 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Shipping and Handling Costs Shipping and handling costs are
expensed as incurred and are included in cost of sales. For the three months ended March 31, 2018 and 2017, shipping and handling
costs amounted to $25 and $0, respectively. Research and Development Expenditures for research and product
development costs are expensed as incurred. The Company did not incur any research and development costs during the three months
ended March 31, 2018 and 2017. Advertising and Marketing Costs All costs related to advertising
and marketing are expensed as incurred. The Company did not incur any advertising and marketing expenses during the three months
ended March 31, 2018 and 2017. 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ypes of revenue:
● Rental revenue from leasing commercial property under operating leases with terms of generally two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in a fixed period of time.
● Service fees under agreements to perform development services for hospitals. The Company does not perform contracts that are contingent upon successful results.
● Sales of developed products to hospitals in connection with performing development service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hospital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resulting from its development services, which call for the transfer of other items developed during the projects to the customers, is recognized when the item is shipped to the customer and title is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 Real Property Operating Expenses Real property operating expenses
consist of property management fees, property insurance, real estate taxes, depreciation, repairs and maintenance fees, utilities
and other expenses related to the Company’s rental properties. Development Services and Sales
of Developed Products Costs Costs of development services and
sales of developed items to hospitals includes inventory costs, materials and supplies costs, depreciation, internal labor and
related benefits, other overhead costs and shipping and handling costs incurred.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March 31, 2018 and December
31, 2017. 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Foreign Currency Translation (continu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8 and December 31, 2017 were translated at 6.2874 RMB to $1.00 and at 6.5067 RMB to $1.00, respectively, which were
the exchange rates on the balance sheet dates. Equity accounts were stated at their historical rates. The average translation rates
applied to the statements of operations for the three months ended March 31, 2018 and 2017 were 6.3577 RMB and 6.8877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months ended March 31, 2018 and 2017 consisted
of net loss and unrealized gain (loss)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March 31, 2018 Three Months Ended March 31, 2017
Net loss available to Avalon GloboCare Corp. for basic and diluted net loss per share of common stock $ (1,481,579 ) $ (549,333 )
Weighted average common stock outstanding - basic and diluted 69,781,733 62,595,289
Net loss per common share attributable to Avalon GloboCare Corp. - basic and diluted $ (0.02 ) $ (0.01 ) For
the three months ended March 31, 2018 and 2017, stock options to purchase 2,410,000 and 111,111 shares of common stock, respectively,
have been excluded from the computation of diluted loss per share as their effect would be anti-dilutive. 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 Non-controlling
Interest As of March
31, 2018, Dr. Yu Zhou, director and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development services and sales of developed products segment,
and medical related consulting service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The adoption of this
guidance is not expected to have a material impact on the Company’s consolidated financial statement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guidance is not expected to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NOTE 3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7 and 2016
include the allowance for doubtful accounts, reserve for obsolete inventory, the useful life of property, plant, equipment and
investment in real estate and intangible assets, assumptions used in assessing impairment of long-term assets, the fair value of
assets acquired and liabilities assumed in acquisition, valuation of deferred tax assets, accruals for taxes due, the value of
stock-based compensation, and valuation of options. Fair Value of Financial Instruments and Fair Value
Measurements AA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accounts receivable – related parties, tenants receivable,
security deposit, inventory, prepaid expenses and other current assets, accounts payable, accrued liabilities and other payables,
accrued liabilities and other payables – related parties, deferred rental income, loan payable, income taxes payable, Value
Added Tax (“VAT”) and other taxes payable, tenants’ security deposit, due to related parties, and refundable
deposit, approximate their fair market value based on the short-term maturity of these instruments. At December 31, 2017 and 2016, intangible
assets were measured at fair value on a nonrecurring basis as shown in the following tables.
Quoted Price in Active Markets for
Identical Assets (Level 1)
Significant Other Observable Inputs (Level 2)
Significant Unobservable Inputs (Level 3) Balance at December 31, 2017 Impairment Loss
A Patents and other technologies $ — $ — $ 1,583,260 $ 1,583,260 $ 923,769
Goodwill — — — — 397,569
Total $ — $ — $ 1,583,260 $ 1,583,260 $ 1,321,338
Quoted Price in Active Markets for Identical Assets (Level 1) Significant Other Observable Inputs (Level 2)
Significant Unobservable Inputs (Level 3)
Balance at December 31, 2016 Impairment Loss
Intangible assets $ — $ — $ — $ — $ — Fair Value of Financial Instruments and Fair Value
Measurements (continued) A rollforward of the level 3 valuation of the financial
instrument is as follows:
Patents and other technologies Goodwill Total
Balance at December 31, 2016 $ — $ — $ —
Intangible assets acquired 2,593,478 397,569 2,991,047
Amortization of intangible assets (86,449 ) — (86,449 )
Impairment loss (923,769 ) (397,569 ) (1,321,338 )
Balance at December 31, 2017 $ 1,583,260 $ — $ 1,583,260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re were no intangible assets at December 31, 2016 and the Company did not record
any impairment charge for the year ended December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December 31, 2017
and 2016, cash balances in PRC are $1,327,009 and $2,525,630, respectively, are uninsured. At December 31, 2017 and 2016, cash
balances in United States are $1,700,024 and $360,559,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December 31, 2017 and 2016, the
Company’s cash balances by geographic area were as follows:
Country: December 31, 2017 December 31, 2016
United States $ 1,700,024 56.2 % $ 360,559 12.5 %
China 1,327,009 43.8 % 2,525,630 87.5 %
Total cash $ 3,027,033 100.0 % $ 2,886,189 100.0 %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7. The Company historically has not experienced uncollectible accounts from customers granted with credit sales. Tenants Receivable and Allowance for Doubtful Accounts Tenants receivable are presented
net of an allowance for doubtful accounts. Tenants receivable balance consists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is fully collectable. Therefore, no allowance for doubtful accounts is deemed to be required on its tenants receivable
at December 31, 2017. Inventory Inventory is stated at the lower
of cost or market.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market value. These reserve
is recorded based on estimates. The Company did not record any inventory reserve at December 31, 2017.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84,814 for the year ended December 31, 2017. The Company charges maintenance
and repair costs that do not extend an asset’s useful life to expense as incurred. Intangible Assets Intangible assets consist of goodwill
and patents and other technologies. Goodwill represents the excess of the purchase price paid over the fair value of net assets
acquired in the business acquisition incurred on October 25, 2017. Goodwill is not amortized, but is tested for impairment at December
31, 2017. Patents and other technologies are being amortized on a straight-line method over the estimated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re were no intangible assets at December 31, 2016 and the Company did not record
any impairment charge for the year ended December 31, 2016 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December 31, 2017,
the unpaid acquisition consideration of $450,000 was included in due to related parties on the accompanying consolidated balance
sheets. Deferred Rental Income Deferred rental income represents
rental income collected but not earned as of the reporting date. The Company defers the revenue related to lease payments received
from tenants in advance of their due dates. As of December 31, 2017 and 2016, deferred rental income totaled $12,769 and $0, respectively. Value Added Tax Avalon Shanghai is subject to a
value added tax (“VAT”) of 6% for providing medical related consulting services and Beijing GenExosome is subject to
a VAT of 3% for performing development services and sales of related products developed. The amount of VAT liability is determined
by applying the applicable tax rates to the invoiced amount of medical related consulting services provided and the invoiced amount
of development services provided and sales of related products developed (output VAT) less VAT paid on purchases made with the
relevant supporting invoices (input VAT). The Company reports revenue net of PRC’s value added tax for all the periods presented
in the consolidated statements of operations and comprehensive loss. 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Revenue Recognition (continued) Types of revenue:
● Rental revenue from leasing commercial property under operating leases with terms of generally two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in a fixed period of time.
● Service fees under agreements to perform development services for hospitals. The Company does not perform contracts that are contingent upon successful results.
● Sales of developed products to hospitals in connection with performing development service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hospital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resulting from its development services, which call for the transfer of other items developed during the projects to the customers, is recognized when the item is shipped to the customer and title is transferred. The Company does not offer promotional
payments, customer coupons, rebates or other cash redemption offers to its customers. Government Grant Government grants are recognized
at their fair value where there is reasonable assurance that the grant will be received and all attaching conditions are complied
with.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Development Services and Sales
of Developed Products Costs Costs of development services and sales of developed
items to hospitals includes inventory costs, materials and supplies costs, depreciation, internal labor and related benefits, and
other overhead costs incurred.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Compensation expense for unvested options to non-employees is re-measured at each
balance sheet date and is being amortized over the vesting period of the options. Shipping and Handling Costs Shipping and handling costs are
expensed as incurred and are included in selling expenses. The Company did not incur any shipping and handling costs in the years
ended December 31, 2017 and 2016. Research and Development Expenditures for research and product
development costs are expensed as incurred. The Company did not incur any research and development costs during the years ended
December 31, 2017 and 2016. Advertising and Marketing Costs All costs related to advertising
and marketing are expensed as incurred. The Company did not incur any advertising and marketing expenses during the years ended
December 31, 2017 and 2016.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7 and 2016,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December 31, 2017 and 2016. 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7 and 2016 were translated at 6.5067 RMB to $1.00 and at 6.9448 RMB to $1.00, respectively, which were the exchange
rates on the balance sheet dates. Equity accounts were stated at their historical rates. The average translation rates applied
to the statements of operations for the years ended December 31, 2017 and 2016 were 6.7563 RMB and 6.6435 RMB to $1.00, respectively.
Cash flows from the Company’s operations are calculated based upon the local currencies using the average translation rate. Comprehensive Loss Comprehensive loss is comprised
of net (loss) income and all changes to the statements of equity, except those due to investments by stockholders, changes in paid-in
capital and distributions to stockholders. For the Company, comprehensive loss for the years ended December 31, 2017 and 2016 consisted
of net (loss) income and unrealized gain (loss)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net (loss) income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Per
Share Data (continued)
Year Ended December 31, 2017 Year Ended December 31, 2016
Net (loss) income available to Avalon GloboCare Corp. for basic and diluted net (loss) income per share of common stock $ (3,464,285 ) $ 55,581
Weighted average common stock outstanding - basic and diluted 65,033,472 51,139,475
Net (loss) income per common share attributable to Avalon GloboCare Corp. - basic and diluted $ (0.05 ) $ 0.00 For
the year ended December 31, 2017, stock options to purchase 2,290,000 shares of common stock have been excluded from the computation
of diluted loss per share as their effect would be anti-dilutive. The Company did not have any common stock equivalents and potentially
dilutive common stock outstanding during the year ended December 31, 2016. Non-controlling
Interest As of December
31, 2017, Dr. Yu Zhou, director and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adoption of this guidance is not expected to
have a material impact on the Company’s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the Company in the first fiscal quarter of 2018 on a prospective
basis, and early adoption is permitted. The Company does not expect the standard to have a material impact on its consolidated
financial statement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t>
  </si>
  <si>
    <t>ACQUISITION</t>
  </si>
  <si>
    <t>Business Combinations [Abstract]</t>
  </si>
  <si>
    <t xml:space="preserve">NOTE
4 – ACQUISITION The
Company accounts for acquisition using the acquisition method of accounting, whereby the results of operations are included in
the financial statements from the date of acquisition. The purchase price is allocated to the acquired assets and assumed liabilities
based on their estimated fair values at the date of acquisition, and any excess is allocated to goodwill. Effective
October 25, 2017, pursuant to the Stock Purchase Agreement as discussed in elsewhere in this report, the Company’s majority
owned subsidiary, GenExosome, acquired 100% of Beijing GenExosome. In
according to the acquisition, Beijing GenExosome’s assets and liabilities were recorded at their fair values as of the effective
date, October 25, 2017, and the results of operations of Beijing GenExosome are consolidated with results of operations of the
Company, starting on October 25, 2017. The
following unaudited pro forma consolidated results of operations have been prepared as if the acquisition of Beijing GenExosome
had occurred as of the beginning of the following period:
Three
Months Ended March 31, 2017
Net
revenues $ 66,286
Net
loss $ (1,056,378 )
Net
loss attributable to Avalon GloboCare Corp. $ (1,053,082 )
Net
loss per share $ (0.02 ) Pro
forma data does not purport to be indicative of the results that would have been obtained had these events actually occurred at
the beginning of the period presented and is not intended to be a projection of future results. </t>
  </si>
  <si>
    <t>NOTE
4 – ACQUISITION The
Company accounts for acquisition using the acquisition method of accounting, whereby the results of operations are included in
the financial statements from the date of acquisition. The purchase price is allocated to the acquired assets and assumed liabilities
based on their estimated fair values at the date of acquisition, and any excess is allocated to goodwill. Effective
October 25, 2017, pursuant to the Stock Purchase Agreement as discussed in Note 1, the Company’s majority owned subsidiary,
GenExosome, acquired 100% of Beijing GenExosome. In
according to the acquisition, Beijing GenExosome’s assets and liabilities were recorded at their fair values as of the effective
date, October 25, 2017, and the results of operations of Beijing GenExosome are consolidated with results of operations of the
Company, starting on October 25, 2017. The
purchase price exceeded the fair value of net assets acquired by $397,569. The Company allocated the $397,569 excess to goodwill.
The results of operations of Beijing GenExosome are included in the consolidated results of operations of the Company from the
effective date of October 25, 2017 to December 31, 2017. For the period from the effective date of October 25, 2017 to December
31, 2017, revenue and net loss included in the consolidated statements of operations from Beijing GenExosome amounted to $26,276
and $30,327, respectively. In
connection with the combination, for the year ended December 31, 2017, the Company incurred acquisition related costs of $101,236
which, pursuant to ASC 805, are expensed and included in professional fees on the accompanying consolidated statements of operations. In
connection with the acquisition, the Company entered into an at will employment agreement with the former sole shareholder of
Beijing GenExosome. The Company determined that the consideration under this employment agreement did not qualify as additional
purchase consideration. The
fair value of the assets acquired and liabilities assumed from Beijing GenExosome are as follows:
October
25, 2017
Assets
acquired:
Cash $ 72,032
Inventory 1,081
Prepaid
expenses 142
Security
deposit 753
Property,
plant and equipment 3,346
Intangible
assets - goodwill 397,569
Total
assets 474,923
Liabilities
assumed:
Accrued
liabilities and other payables 24,923
Total
liabilities 24,923
Purchase
price $ 450,000 Net
assets were valued at their respective carrying amounts, which the Company believes approximate their current fair values at the
acquisition date. Goodwill represents the excess of the purchase price over the fair value of the net assets acquired. In
December 2017, the Company assessed goodwill for any impairment and concluded that there were indicators of impairment as of December
31, 2017 and the Company calculated that the estimated undiscounted cash flows were less than the carrying amount of goodwill.
Based on the Company’s analysis, the Company recognized an impairment loss of $397,569 for the year ended December 31, 2017,
which reduced the value of goodwill resulted from the acquisition to zero (See Note 10).</t>
  </si>
  <si>
    <t>INVENTORY</t>
  </si>
  <si>
    <t>Inventory Disclosure [Abstract]</t>
  </si>
  <si>
    <t>NOTE
5 – INVENTORY At
March 31, 2018 and December 31, 2017, inventory consisted of the following:
March
31, 2018 December
31, 2017
Raw
material $ 10,111 $ 2,667
10,111 2,667
Less:
reserve for obsolete inventory — —
$ 10,111 $ 2,667</t>
  </si>
  <si>
    <t>NOTE
5 – INVENTORY At
December 31, 2017 and 2016, inventory consisted of the following:
December
31, 2017 December
31, 2016
Raw
material $ 2,667 $ —
2,667 —
Less:
reserve for obsolete inventory — —
$ 2,667 $ —</t>
  </si>
  <si>
    <t>PREPAID EXPENSES AND OTHER CURRENT ASSETS</t>
  </si>
  <si>
    <t>Deferred Costs, Capitalized, Prepaid, and Other Assets Disclosure [Abstract]</t>
  </si>
  <si>
    <t xml:space="preserve">NOTE
6 – PREPAID EXPENSES AND OTHER CURRENT ASSETS At
March 31, 2018 and December 31, 2017, prepaid expenses and other current assets consisted of the following:
March
31, 2018 December
31, 2017
Prepaid
professional fees $ 15,000 $ 65,000
Prepaid
dues and subscriptions 11,168 49,167
Other 48,238 35,546
$ 74,406 $ 149,713 </t>
  </si>
  <si>
    <t xml:space="preserve">NOTE
6 – PREPAID EXPENSES AND OTHER CURRENT ASSETS At
December 31, 2017 and 2016, prepaid expenses and other current assets consisted of the following:
December
31, 2017 December
31, 2016
Prepaid
professional fees $ 65,000 $ 32,004
Prepaid
dues and subscriptions 49,167 —
Prepayment
for acquisition of real property — 700,000
Other 35,546 17,792
$ 149,713 $ 749,796 </t>
  </si>
  <si>
    <t>PREPAYMENT FOR LONG-TERM ASSETS</t>
  </si>
  <si>
    <t>Notes to Financial Statements</t>
  </si>
  <si>
    <t>NOTE
7 – PREPAYMENT FOR LONG-TERM ASSETS At
March 31, 2018 and December 31, 2017, prepayment for long-term assets consisted of the following:
March
31, 2018 December
31, 2017
Prepayment
for manufacturing equipment purchased $ 47,714 $ 153,688
$ 47,714 $ 153,688</t>
  </si>
  <si>
    <t xml:space="preserve">NOTE
7 – PREPAYMENT FOR LONG-TERM ASSETS At
December 31, 2017 and 2016, prepayment for long-term assets consisted of the following:
December
31, 2017 December
31, 2016
Prepayment
for manufacturing equipment purchased $ 153,688 $ —
$ 153,688 $ — </t>
  </si>
  <si>
    <t>PROPERTY  AND EQUIPMENT</t>
  </si>
  <si>
    <t>Property, Plant and Equipment [Abstract]</t>
  </si>
  <si>
    <t>PROPERTY, PLANT AND EQUIPMENT</t>
  </si>
  <si>
    <t xml:space="preserve">NOTE
8 – PROPERTY AND EQUIPMENT At
March 31, 2018 and December 31, 2017, property and equipment consisted of the following:
Useful
life March
31, 2018 December
31, 2017
Laboratory
equipment 5
Years $ 122,837 $ 3,685
Office
equipment and furniture 3
– 10 Years 31,954 31,440
Leasehold
improvement 1.75
Years 25,407 24,551
180,198 59,676
Less:
accumulated depreciation (21,783 ) (11,647 )
$ 158,415 $ 48,029 For
the three months ended March 31, 2018 and 2017, depreciation expense of property and equipment amounted to $9,681 and $26, respectively,
of which, $819 and $0 was included in real property operating expenses, $3,768 and $0 was included in costs of development services
and sales of developed products, and $5,094 and $26 was included in other operating expenses, respectively. </t>
  </si>
  <si>
    <t xml:space="preserve">NOTE
8 – PROPERTY, PLANT AND EQUIPMENT At
December 31, 2017 and 2016, property, plant and equipment consisted of the following:
Useful
life December
31, 2017 December
31, 2016
Laboratory
equipment 5
Years $ 3,685 $ —
Office
equipment and furniture 3
– 10 Years 31,440 320
Leasehold
improvement 1.75
Years 24,551 —
59,676 320
Less:
accumulated depreciation (11,647 ) (25 )
$ 48,029 $ 295 </t>
  </si>
  <si>
    <t>INVESTMENT IN REAL ESTATE</t>
  </si>
  <si>
    <t>Real Estate [Abstract]</t>
  </si>
  <si>
    <t>NOTE
9 – INVESTMENT IN REAL ESTATE At March
31, 2018 and December 31, 2017, investment in real estate consisted of the following:
Useful life March 31, 2018 December 31, 2017
Commercial real property 39 Years $ 7,708,571 $ 7,708,571
Less: accumulated depreciation (116,619 ) (84,814 )
$ 7,591,952 $ 7,623,757 For
the three months ended March 31, 2018 and 2017, depreciation expense of this commercial real property amounted to $31,805 and
$0, which was included in real property operating expenses.</t>
  </si>
  <si>
    <t>NOTE
9 – INVESTMENT IN REAL ESTATE At
December 31, 2017 and 2016, investment in real estate consisted of the following:
Useful
life December
31, 2017 December
31, 2016
Commercial
real property 39
Years $ 7,708,571 $ —
Less:
accumulated depreciation (84,814 ) —
$ 7,623,757 $ — For
the year ended December 31, 2017, depreciation expense of this commercial real property amounted to $84,814, which was included
in real property operating expenses.</t>
  </si>
  <si>
    <t>INTANGIBLE ASSETS</t>
  </si>
  <si>
    <t>Goodwill and Intangible Assets Disclosure [Abstract]</t>
  </si>
  <si>
    <t xml:space="preserve">NOTE
10 – INTANGIBLE ASSETS At
March 31, 2018 and December 31, 2017, intangible assets consisted of the following:
Useful
Life March
31, 2018 December
31, 2017
Patents
and other technologies 5
Years $ 1,583,260 $ 2,593,478
Goodwill — 397,569
Less:
accumulated amortization (81,893 ) (86,449 )
Less:
impairment loss — (1,321,338 )
$ 1,501,367 $ 1,583,260 NOTE
10 – INTANGIBLE ASSETS (continued) For
the three months ended March 31, 2018 and 2017, amortization expense amounted to $81,893 and $0, respectively. Amortization of
intangible assets attributable to future periods is as follows:
Twelve-month
periods ending March 31: Amortization
amount
2019 $ 327,571
2020 327,571
2021 327,571
2022 327,571
2023 191,083
$ 1,501,367 </t>
  </si>
  <si>
    <t xml:space="preserve">NOTE
10 – INTANGIBLE ASSETS On
October 25, 2017, GenExosome entered into and closed an Asset Purchase Agreement with Yu Zhou, MD, PhD, pursuant to which the
Company acquired four patents and other technologies from Dr. Zhou in consideration of $876,087 in cash and 500,000 shares of
common stock of the Company and 400 shares of common stock of GenExosome (See Note 1). In
connection with the intangible assets purchase, the fair value of 500,000 shares of the Company’s common stock given to
acquire those intangible assets was $500,000 which was valued based on the most recent sale price of the Company’s common
share and the fair value of 400 shares of GenExosome’s common stock given to acquire those intangible assets was $1,217,391
which was valued based on the most recent sale price of 600 shares of GenExosome’s common stock, which was sold to the Company
on October 25, 2017 pursuant to the Securities Purchase Agreement entered into by GenExosome and the Company. To determine the
fair value of GenExosome’s equity consideration given to acquire those intangible assets, the Company used the fair value
of the Company’s common share since it was determined to be a better indicator of the fair value of the consideration given
to acquire those intangible assets. The
valuation of identifiable intangible assets acquired, representing developed technologies, reflects management’s estimates,
and is amortized over the period of estimated benefit using the straight-line method and the estimated useful lives of five years.
The straight-line method of amortization represents the Company’s best estimate of the distribution of the economic value
of the identifiable intangible assets. In
December 2017, the Company assessed its four patents and other technologies for any impairment and concluded that there were indicators
of impairment as of December 31, 2017 and the Company calculated that the estimated undiscounted cash flows were less than the
carrying amount of those patents and other technologies. Based on the Company’s analysis, the Company recognized an impairment
loss of $923,769 for the year ended December 31, 2017, which reduced the value of four patents and other technologies purchased
to $1,583,260. NOTE
10 – INTANGIBLE ASSETS (continued) In
addition, in connection with the acquisition of Beijing GenExosome (See Note 4), the purchase price exceeded the fair value of
net assets acquired by $397,569. The Company allocated the $397,569 excess to goodwill. Goodwill is not amortized, but is
tested for impairment at December 31, 2017. In
December 2017, the Company assessed its goodwill for any impairment and concluded that there were indicators of impairment as
of December 31, 2017 and the Company calculated that the estimated undiscounted cash flows were less than the carrying amount
of goodwill. Based on the Company’s analysis, the Company recognized an impairment loss of $397,569 for the year ended December
31, 2017, which reduced the value of goodwill acquired to zero. At
December 31, 2017 and 2016, intangible assets consisted of the following:
Useful
Life December
31, 2017 December
31, 2016
Patents
and other technologies 5
Years $ 2,593,478 $ —
Goodwill 397,569 —
Less:
accumulated amortization (86,449 ) —
Less:
impairment loss (1,321,338 ) —
$ 1,583,260 $ — For
the years ended December 31, 2017 and 2016, amortization expense amounted to $86,449 and $0, respectively. Amortization
of intangible assets attributable to future periods is as follows:
Year
ending December 31: Amortization
amount
2018 $ 327,571
2019 327,571
2020 327,571
2021 327,571
2022 272,976
$ 1,583,260 </t>
  </si>
  <si>
    <t>ACCRUED LIABILITIES AND OTHER PAYABLES</t>
  </si>
  <si>
    <t>Payables and Accruals [Abstract]</t>
  </si>
  <si>
    <t>NOTE
11 – ACCRUED LIABILITIES AND OTHER PAYABLES At
March 31, 2018 and December 31, 2017, accrued liabilities and other payables consisted of the following:
March
31, 2018 December
31, 2017
Accrued
professional fees $ 211,262 $ 82,913
Accrued
dues and subscriptions 25,000 —
Accrued
payroll liability 7,036 6,767
Other 59,202 34,384
$ 302,500 $ 124,064</t>
  </si>
  <si>
    <t xml:space="preserve">NOTE
11 – ACCRUED LIABILITIES AND OTHER PAYABLES At
December 31, 2017 and 2016, accrued liabilities and other payables consisted of the following:
December
31, 2017 December
31, 2016
Accrued
interest $ 138,110 $ —
Accrued
professional fees 82,913 14,080
Other 41,151 8,254
$ 262,174 $ 22,334 </t>
  </si>
  <si>
    <t>LOAN PAYABLE</t>
  </si>
  <si>
    <t>Debt Disclosure [Abstract]</t>
  </si>
  <si>
    <t>NOTE
12 – LOAN PAYABLE On
April 19, 2017, the Company entered into a loan agreement, providing for the issuance of a loan in the principal amount of $2,100,000.
The term of the loan is one year. On May 3, 2018, the Company signed an extension agreement with the maturity date of March 31,
2019. The annual interest rate for the loan is 10%. The loan is guaranteed by the Company’s Chairman, Mr. Wenzhao Lu. The
Company repaid principal of $600,000 and $500,000 in November 2017 and in April 2018, respectively (See Note 22 – Loan
Payable At
March 31, 2018, the outstanding principal balance of the loan and related accrued and unpaid interest for the loan was $1,500,000
and $175,096, respectively.</t>
  </si>
  <si>
    <t>NOTE
12 – LOAN PAYABLE On
April 19, 2017, the Company entered into a loan agreement, providing for the issuance of a loan in the principal amount of $2,100,000.
The term of the loan is one year. The annual interest rate for the loan is 10%. The loan is guaranteed by the Company’s
Chairman, Mr. Wenzhao Lu. The Company repaid principal of $600,000 in the fourth quarter of 2017. At
December 31, 2017, the outstanding principal balance of the loan and related accrued and unpaid interest for the loan was $1,500,000
and $138,110, respectively.</t>
  </si>
  <si>
    <t>VAT AND OTHER TAXES PAYABLE</t>
  </si>
  <si>
    <t xml:space="preserve">NOTE
13 – VAT AND OTHER TAXES PAYABLE At
March 31, 2018 and December 31, 2017, VAT and other taxes payable consisted of the following:
March
31, 2018 December
31, 2017
Franchise tax due $ 27,498 $ —
VAT payable — 819
Other taxes payable 6,859 2,178
$ 34,357 $ 2,997 </t>
  </si>
  <si>
    <t>NOTE
13 – VAT AND OTHER TAXES PAYABLE At
December 31, 2017 and 2016, VAT and other taxes payable consisted of the following:
December
31, 2017 December
31, 2016
VAT
payable $ 819 $ 8,768
Other
taxes payable 2,178 2,502
$ 2,997 $ 11,270</t>
  </si>
  <si>
    <t>RELATED PARTY TRANSACTIONS</t>
  </si>
  <si>
    <t>Related Party Transactions [Abstract]</t>
  </si>
  <si>
    <t>Related Party Transactions</t>
  </si>
  <si>
    <t>NOTE
14 – RELATED PARTY TRANSACTIONS Medical
Related Consulting Services Revenue from Related Party During
the three months ended March 31, 2018 and 2017, medical related consulting services revenue from related party was as follows:
Three
Months Ended March
31, 2018 Three
Month Ended March
31, 2017
Medical
related consulting services provided to:
Shanghai
Daopei (1) $ — $ 66,286
$ — $ 66,286
(1) Shanghai Daopei
is a subsidiary of an entity whose chairman is Wenzhao Lu, the major shareholder of the Company. Accrued
Liabilities and Other Payables – Related Parties At
March 31, 2018 and December 31, 2017, the Company owed David Jin, its shareholder, chief executive officer, president and board
member, of $17,457 and $15,387, respectively, for travel and other miscellaneous reimbursements, which have been included in accrued
liabilities and other payable – related parties on the accompanying condensed consolidated balance sheets. At
March 31, 2018 and December 31, 2017, the Company owed Yu Zhou, co-chief executive officer of GenExosome, of $8,024 and $24,540,
respectively, for accrued payroll, travel and other miscellaneous reimbursements, which have been included in accrued liabilities
and other payable – related parties on the accompanying condensed consolidated balance sheets. Due
to Related Party In
connection with the acquisition discussed in elsewhere in this report, the Company acquired Beijing GenExosome in cash payment
of $450,000, which wi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Yu Zhou, the former sole shareholder of Beijing GenExosome,
was appointed to the board of directors of GenExosome and served as co-chief executive officer of GenExosome. As of March 31,
2018 and December 31, 2017, the unpaid acquisition consideration of $450,000 was payable to Dr. Yu Zhou, co-chief executive officer
and board member of GenExosome, and reflected as due to related parties on the accompanying condensed consolidated balance sheets. Real
Property Management Agreement The
Company pays a company, which is controlled by Wenzhao Lu, the Company’s major shareholder and chairman of the Board of
Directors, for the management of its commercial real property located in New Jersey. The monthly property management fee is $5,417.
The term of the property management agreement is two years commencing on May 5, 2017 and will expire on May 4, 2019. For the three
months ended March 31, 2018 and 2017, the management fee related to the property management agreement amounted to $16,251. Shares
Authorized The
Company is authorized to issue 10,000,000 shares of preferred stock and 490,000,000 shares of common shares with a par value of
$0.0001 per share. There
are no shares of its preferred stock issued and outstanding as of March 31, 2018 and December 31, 2017. There
are 70,278,622 shares of its common stock issued as of March 31, 2018 and December 31, 2017. There
are 69,758,622 and 70,278,622 shares of its common stock outstanding as of March 31, 2018 and December 31, 2017, respectively.</t>
  </si>
  <si>
    <t>NOTE
14 – RELATED PARTY TRANSACTIONS Medical
Related Consulting Services Revenue from Related Parties and Accounts Receivable – Related Parties During
the years ended December 31, 2017 and 2016, medical related consulting services revenue from related parties was as follows:
Year
Ended Year
Ended
Medical
related consulting services provided to:
Beijing
Nanshan (1) $ 155,035 $ 162,500
Shanghai
Daopei (2) 67,576 313,946
Hebei
Yanda (3) — 140,000
$ 222,611 $ 616,446
(1) Beijing
Nanshan is a subsidiary of an entity whose chairman is Wenzhao Lu, the major shareholder of the Company.
(2) Shanghai
Daopei is a subsidiary of an entity whose chairman is Wenzhao Lu, the major shareholder of the Company.
(3) Hebei
Yanda is a subsidiary of an entity whose chairman is Wenzhao Lu, the major shareholder of the Company. Accounts
receivable – related parties, net of allowance for doubtful accounts, at December 31, 2017 and 2016 amounted to $0 and $70,228,
respectively, and no allowance for doubtful accounts is deemed to be required on its accounts receivable – related parties
at December 31, 2017 and 2016. Accrued
Liabilities and Other Payables – Related Parties At
December 31, 2017 and 2016, the Company owed David Jin, its shareholder, chief executive officer, president and board member,
of $15,387 and $6,278, respectively, for travel and other miscellaneous reimbursements, which have been included in accrued liabilities
and other payable – related parties on the accompanying consolidated balance sheets. At
December 31, 2017 and 2016, the Company owed Meng Li, its shareholder, chief operating officer and board member, of $0 and $309,
respectively, for travel and other miscellaneous reimbursements, which have been included in accrued liabilities and other payables
– related parties on the accompanying consolidated balance sheets. On
October 17, 2016, the Company entered into a lease for office space in New Jersey with a related party (the “AHS Office
Lease”). Pursuant to the AHS Office Lease, the monthly rent was $1,000. The AHS Office Lease was terminated in August 2017.
As of December 31, 2017 and 2016, the accrued and unpaid rent expense related to this AHS Office Lease amounted to $0 and $2,000,
respectively, which was included in accrued liabilities and other payables – related parties on the accompanying consolidated
balance sheets. At
December 31, 2017, the Company owed Yu Zhou, co-chief executive officer of GenExosome, of $24,540 for December 2017 accrued payroll,
travel and other miscellaneous reimbursements, which have been included in accrued liabilities and other payable – related
parties on the accompanying consolidated balance sheets. Due
to Related Parties From
time to time, David Jin, shareholder, chief executive officer, president and board member of the Company, provided advances to
the Company to supplement its working capital needs. Those advances are short-term in nature, non-interest bearing, unsecured
and payable on demand. During the year ended December 31, 2017, the Company repaid $500 working capital advance to David Jin.
As of December 31, 2017 and 2016, the working capital advance balance was $0 and $500, respectively, which was reflected as due
to related parties on the accompanying consolidated balance sheets. From
time to time, Meng Li, shareholder, chief operating officer and board member of the Company, provided advances to the Company
to supplement its working capital needs. Those advances are short-term in nature, non-interest bearing, unsecured and payable
on demand. During the year ended December 31, 2017, the Company repaid $87,650 working capital advance to Meng Li. As of December
31, 2017 and 2016, the working capital advance was $0 and $87,650, respectively, which was reflected as due to related parties
on the accompanying consolidated balance sheets. From
time to time, Wenzhao Lu, major shareholder and chairman of the
Board of Directors of the Company, provided advances to the Company to supplement its working
capital needs. Those advances are short-term in nature, non-interest bearing, unsecured and payable on demand. During the year
ended December 31, 2017, the Company received working capital advance from Wenzhao Lu of $20,000 and repaid $29,000 to him. As
of December 31, 2017 and 2016, the working capital advance was $0 and $9,000, respectively, which was reflected as due to related
parties on the accompanying consolidated balance sheets. During
the year ended December 31, 2017, the Company received advance from a company, which is controlled by Wenzhao Lu, the Company’s
major shareholder and chairman of the Board of Directors of the Company, of $190,000 for general working capital purpose. The
advance is unsecured, non-interest bearing and repayable on demand, and repaid in full in year 2017. In
connection with the acquisition discussed in Note 1 and Note 4, the Company acquired Beijing GenExosome in cash payment of $450,000,
which wi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Yu Zhou, the former sole shareholder of Beijing GenExosome, was appointed to the
board of directors of GenExosome and served as co-chief executive officer of GenExosome. As of December 31, 2017, the unpaid acquisition
consideration of $450,000 was payable to Dr. Yu Zhou, co-chief executive officer and board member of GenExosome, and reflected
as due to related parties on the accompanying consolidated balance sheets. Distribution
to AHS’s Founders On
September 14, 2016, AHS entered into a stock purchase agreement (the “September Agreement”) to acquire 1,500,000
shares of restricted common stock (the “Control Shares”) of Global Technologies Corp., which subsequently changed
its name on October 18, 2016 to Avalon GloboCare Corp., for a purchase price of $230,000. Upon purchase of the Control Shares,
AHS beneficially owned shares of common stock representing control of Global Technologies Corp.. AHS subsequently assigned the
Control Shares to its three founders resulting in Wenzhao Lu receiving 900,000 shares, David Jin receiving 450,000 shares and
Meng Li receiving 150,000 shares. AHS recorded the assignment as a distribution to its founders/owners with a corresponding debit
to additional paid-in capital of $230,000, which was treated as a return of capital in the equity accounts and was recorded as
a reduction in additional paid-in capital. Operating
Lease On
October 17, 2016, AHS entered into a lease for office space in New Jersey with a related party (the “AHS Office Lease”).
Pursuant to the AHS Office Lease, the monthly rent is $1,000. The AHS Office Lease was terminated in August 2017. For the years
ended December 31, 2017 and 2016, rent expense related to the AHS Office Lease amounted to $8,000 and $2,000, respectively. Real
Property Management Agreement The
Company pays a company, which is controlled by Wenzhao Lu, the Company’s major shareholder and chairman of the Board of
Directors, for the management of its commercial real property located in New Jersey. The monthly property management fee is $5,417.
The term of the property management agreement is two years commencing on May 5, 2017 and will expire on May 4, 2019. For the year
ended December 31, 2017, the management fee related to the property management agreement amounted to $43,336.</t>
  </si>
  <si>
    <t>Income Tax Disclosure [Abstract]</t>
  </si>
  <si>
    <t>Income Taxes</t>
  </si>
  <si>
    <t>NOTE 15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Avalon Shanghai, is subject to the statutory rate of 25%. Beijing GenExosome
is subjected to PRC income tax at a preferential rate of 10% due to its small size with minimal
taxable income in according to PRC taxes laws. The Company has a cumulative deficit from its foreign subsidiaries of approximately
$183,000 as of December 31, 2017, which is included in the consolidated accumulated deficit. The U.S.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As
of December 31, 2017, the Company has incurred an aggregate net operating loss of approximately $1,481,000 for income taxes purposes.
The net operating loss carries forward for United States income taxes and may be available to reduce future years’ taxable
income. These carry forwards will expire, if not utilized, through 2037. Management believes that it appears more likely than not
that the Company will not realize these tax benefits due to the Company’s limited operating history and continuing losses
for United States income taxes purposes. Accordingly, the Company has provided a 100% valuation allowance on the deferred tax asset
benefit related to the U.S. net operating loss carry forward to reduce the asset to zero. Management will review this valuation
allowance periodically and make adjustments as necessary. The Company’s
(loss) income before income taxes includes the following components:
Year Ended December 31, 2017 Year Ended December 31, 2016
United States loss before income taxes $ (3,794,872 ) $ (10,202 )
China (loss) income before income taxes (254,773 ) 87,710
Total (loss) income before income taxes $ (4,049,645 ) $ 77,508 Note: included
in the United States loss before income taxes is $1,433,074, which will not be included in the Company’s consolidated income
tax return, because the Company owns only 60% of GenExosome. The U.S. tax law requires 80% ownership to consolidate. Components
of income taxes expense consisted of the following:
Year Ended December 31, 2017 Year Ended December 31, 2016
Current:
U.S. federal $ — $ —
U.S. state and local — —
China — 21,927
Total current income taxes expense $ — $ 21,927
Deferred:
U.S. federal $ — $ —
U.S. state and local — —
China — —
Total deferred income taxes expense $ — $ —
Total income taxes expense $ — $ 21,927 The
table below summarizes the differences between the U.S. statutory rate and the Company’s effective tax rate for the years
ended December 31, 2017 and 2016:
Year Ended December 31, 2017 Year Ended December 31, 2016
U.S. federal rate 34.0 % 34.0 %
U.S. state rate 5.0 % 5.0 %
Non-deductible expenses (22.3 )% —
U.S. effective rate in excess of China tax rate (1.0 )% (15.8 )%
U.S. valuation allowance (15.7 )% 5.1 %
Total provision for income taxes 0.0 % 28.3 % For the
year ended December 31, 2017, the Company did not incur any income taxes expense since it did not generate any taxable income in
2017. For the year ended December 31, 2016, income taxes expense related to our operations in the PRC amounted to $21,927. The Company’s approximate
net deferred tax assets as of December 31, 2017 and 2016 were as follows:
Deferred tax assets: December 31, 2017 December 31, 2016
Net U.S. operating loss carryforward $ 420,695 $ 43,904
Valuation allowance (420,695 ) (43,904 )
Net deferred tax assets $ — $ — At
December 31, 2017 and 2016, the valuation allowance was $420,695 and $43,904 related to the U.S. net operating loss carryforward,
respectively. During the year ended December 31, 2017, the valuation allowance increased by approximately $377,000.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does not have any significant uncertain tax positions or events leading to uncertainty in a tax position. The Company’s
2017, 2016 and 2015 Corporate Income Tax Returns are subject to Internal Revenue Service examination.</t>
  </si>
  <si>
    <t>EQUITY</t>
  </si>
  <si>
    <t>Equity [Abstract]</t>
  </si>
  <si>
    <t xml:space="preserve">NOTE
15 – EQUITY Shares
Authorized The Company
is authorized to issue 10,000,000 shares of preferred stock and 490,000,000 shares of common shares with a par value of $0.0001
per share. There are
no shares of its preferred stock issued and outstanding as of March 31, 2018 and December 31, 2017. There are
70,278,622 shares of its common stock issued as of March 31, 2018 and December 31, 2017. There are
69,758,622 and 70,278,622 shares of its common stock outstanding as of March 31, 2018 and December 31, 2017, respectively.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valon (Shanghai) Healthcare Technology Co., Ltd.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As of March 31, 2018, the Company is obligated to DOING in the principal amount of $3,000,000. The BCC Repayment
Obligation is a debt obligation arising other than in the ordinary course of business, which constitutes a direct financial obligation
of the Company.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The
Company received cash payment of $3,000,000 as an earnest money from DOING in connection with the 3,000,000 common stock issued
to the March 2017 Accredited Investor who is an entrusted party that holds the shares on behalf of DOING and recorded the $3,000,000
as refundable deposit as of March 31, 2018 and December 31, 2017 on the accompanying consolidated balance sheets.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shall be extended to July 31, 2018 at which time DOING may require that the Company pay $2,000,000 plus 20% interest to DOING resulting
in the cancellation of the remaining March 2017 Shares. However, DOING may, in its discretion, require that the remaining March
2017 Shares be transferred to a new nominal holder who shall pay the required subscription price, which funds will, in turn, be
used to satisfy the BCC Repayment Obligation. As of March 31, 2018, the accrued and unpaid interest for the $1 million BCC Repayment
Obligation was $200,000, which was paid in full in May 2018 (See Note 22 - DOING Biomedical Technology Co., Ltd. Investment As of the
report date, the Company is subject to the contingency of paying interest liability for the remaining $2,000,000 BCC Repayment
Obligation upon the request of DOING. The Company records accrual for such contingency based upon the assessment of the probability
of occurrence and, where determinable, an estimate of the liability. Management may consider many factors in making these assessments
including past history and the specifics of this matter. The Company did not accrue any interest for the remaining $2,000,000 BCC
Repayment Obligation since Treasury
Stock The Company
records treasury stock using the cost method. On March 27, 2018, the Company repurchased 520,000 shares of its common stock from
a third party through a privately negotiated transaction at an aggregate price of $522,500, of which $2,500 was paid to an escrow
agent as share repurchase cost. Options The following
table summarizes the shares of the Company’s common stock issuable upon exercise of options outstanding at March 31, 2018:
Options Outstanding Options Exercisable
Range of Exercise Price Number Outstanding at March 31, 2018 Range of Weighted Average Remaining Contractual Life (Years) Weighted Average Exercise Price Number Exercisable at March 31, 2018 Weighted Average Exercise Price
$ 0.50 2,000,000 8.87 $ 0.50 777,778 $ 0.50
1.49 60,000 4.08 1.49 60,000 1.49
1.00 230,000 3.02 1.00 110,000 1.00
2.50 120,000 4.76 2.50 30,000 2.50
$ 0.50–2.50 2,410,000 7.98 $ 0.67 977,778 $ 0.68 Stock
options granted to employee and director Employee
and director stock option activities for the three months ended March 31, 2018 were as follows:
Number of Options Weighted Average Exercise Price
Outstanding at December 31, 2017 2,110,000 $ 0.54
Granted 120,000 2.50
Exercised — —
Outstanding at March 31, 2018 2,230,000 0.65
Options exercisable at March 31, 2018 887,778 $ 0.65
Options expected to vest 1,342,222 $ 0.65 The
fair values of these options granted to employee and director during the three months ended March 31, 2018 were estimated at the
date of grant using the Black-Scholes option-pricing model with the following assumptions:
Dividend rate 0
Terms (in years) 5.0
Volatility 185.28 %
Risk-free interest rate 2.25 % The aggregate
fair value of the options granted to employee and director during the three months ended March 31, 2018 was $289,150, of which,
$72,287 has been reflected as compensation and related benefits on the accompanying unaudited condensed consolidated statements
of operations because the options were fully earned and non-cancellable. As of March
31, 2018, the aggregate value of nonvested employee and director options was $1,849,616, which will be amortized as stock-based
compensation expense as the options are vesting, over the remaining 1.83 years. The aggregate
intrinsic values of the employee and director stock options outstanding and the employee and director stock options exercisable
at March 31, 2018 was $3,945,700 and $1,568,956, respectively. A summary
of the status of the Company’s nonvested employee and director stock options granted as of March 31, 2018 and changes during
the three months ended March 31, 2018 is presented below: Options
(continued)
Number of Options Weighted Average Exercise Price Grant Date Fair Value
Nonvested at December 31, 2017 1,428,889 $ 0.51 $ 1,876,079
Granted 120,000 2.50 289,150
Vested (206,667 ) (0.81 ) (315,613 )
Forfeited — — —
Nonvested at March 31, 2018 1,342,222 $ 0.65 $ 1,849,616 Stock
options granted to non-employee Non-employee
stock option activities for the three months ended March 31, 2018 were as follows:
Number of Options Weighted Average Exercise Price
Outstanding at December 31, 2017 180,000 $ 1.00
Granted — —
Vested (90,000 ) (1.00 )
Exercised — —
Outstanding at March 31, 2018 90,000 1.00
Options exercisable at March 31, 2018 90,000 $ 1.00
Options expected to vest 90,000 $ 1.00 Stock-based
compensation expense associated with stock options granted to non-employee is recognized as the stock options vest. The stock-based
compensation expense related to non-employee will fluctuate as the fair value of the Company’s common stock fluctuates. The
fair values of these non-employee options vested in the three months ended March 31, 2018 and nonvested non-employee options as
of March 31, 2018 were estimated using the Black-Scholes option-pricing model with the following assumptions:
Dividend rate 0
Terms (in years) 3.0
Volatility 183.23% - 188.29%
Risk-free interest rate 2.29% - 2.37% As of March
31, 2018, the aggregate value of nonvested non-employee options was $67,398, which will be amortized as stock-based compensation
expense over the remaining 0.08 years. The aggregate intrinsic values of the non-employee stock options outstanding and the non-employee
stock options exercisable at March 31, 2018 was $253,800 and $126,900, respectively. A summary
of the status of the Company’s nonvested non-employee stock options granted as of March 31, 2018 and changes during the three
months ended March 31, 2018 is presented below:
Number of Options Weighted Average Exercise Price Fair Value at March 31, 2018
Nonvested at December 31, 2017 180,000 $ 1.00
Granted — —
Vested (90,000 ) (1.00 )
Forfeited — —
Nonvested at March 31, 2018 90,000 $ 1.00 $ 202,193 </t>
  </si>
  <si>
    <t>NOTE
16 – EQUITY Shares
Authorized The
Company is authorized to issue 10,000,000 shares of preferred stock and 490,000,000 shares of common shares with a par value of
$0.0001 per share. There
are no shares of its preferred stock issued and outstanding as of December 31, 2017 and 2016. There
are 70,278,622 and 61,628,622 shares of its common stock issued and outstanding as of December 31, 2017 and 2016, respectively. Common
Shares Issued for Services On
October 19, 2016, pursuant to a legal service agreement, the Company issued 1,056,122 shares of its common stock to a third party
for legal services rendered. These shares were valued at the fair value of services rendered at $21,500. For the year ended December
31, 2016, in connection with the issuance of these shares, the Company recorded stock-based professional fees of $21,500. On
October 19, 2016, pursuant to a consulting service agreement, the Company issued 1,552,500 shares of its common stock to a third
party for consulting services rendered in the areas of capital markets advisory. These shares were valued at the fair value of
services rendered at $31,050. In connection with the issuance of these shares, the Company recorded stock-based professional fees
of $31,050 for the year ended December 31, 2016. Common
Shares Sold for Cash On
December 19, 2016, the Company sold 7,270,000 shares of common stock at a purchase price of $0.50 per share to several investors
pursuant to subscription agreements. The Company did not engage a placement agent with respect to the sale. The Company received
proceeds of $3,635,000. Common
Shares Sold for Cash (continued) During
the fourth quarter of 2017, the Company sold 5,150,000 shares of common stock at a purchase price of $1.00 per share to several
investors pursuant to subscription agreements. The Company received net proceeds of $5,099,375, net of placement agent service
fee of $50,625. The
offer, sale and issuance of the above securities was made to accredited investors and the Company relied upon the exemptions contained
in Section 4(2) of the Securities Act and/or Rule 506 of Regulation D promulgated there under with regard to the sale. No advertising
or general solicitation was employed in offering the securities. The offer and sales were made to accredited investors and transfer
of the common stock issued was restricted by the Company in accordance with the requirements of the Securities Act of 1933, as
amended. The accredited investors
acknowledged that they were not aware of nor did it review any registration statement or prospectus filed by the Company with
the SEC. AHS’s
Founders’ Contribution During
the year ended December 31, 2016, AHS’s founders contributed $141,000 to the Company for working capital needs and the Company
recorded an increase in additional paid-in capital. Distribution
of Avalon GloboCare Corp’s Shares to AHS’s Founders During
the year ended December 31, 2016, AHS made a distribution of Avalon GloboCare Corp.’s shares to AHS’s three founders/owners
which was treated as a return of capital in the equity accounts and was recorded as a reduction in additional paid-in capital.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valon (Shanghai) Healthcare Technology Co., Ltd.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As of the date hereof, the Company is obligated to DOING in the principal amount of $3,000,000. The BCC Repayment
Obligation is a debt obligation arising other than in the ordinary course of business, which constitutes a direct financial obligation
of the Company.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 Common
Shares Issued for Share Subscription Agreement (continued) The
Company received cash payment of $3,000,000 as an earnest money from DOING in connection with the 3,000,000 common stock issued
to the March 2017 Accredited Investor who is an entrusted party that holds the shares on behalf of DOING and recorded the $3,000,000
as refundable deposit on the accompanying consolidated balance sheets. Upon DOING completing the registration of the acquisition
of the March 2017 Shares with the BCC and obtaining an Enterprise Overseas Investment Certificate from BCC, the Company will cancel
the stock certificate issued under the March 2017 Accredited Investor’s name as an entrusted holder of the shares and the
Company will issue a new stock certificate under DOING’s name. The $3,000,000 refundable deposit, which paid by DOING as
an earnest money will be applied as the proceeds for issuance of the 3,000,000 shares of the Company’s common stock under
DOING’s name at the closing date . The
Company is subject to the contingency of paying interest liability upon the request of DOING if DOING fails to complete the registration
and obtain the Enterprise Overseas Investment Certificate within one year. The Company records accrual for such contingency based
upon the assessment of the probability of occurrence and, where determinable, an estimate of the liability. Management may consider
many factors in making these assessments including past history and the specifics of this matter. The Company did not accrue any
interest for the BCC Repayment Obligation since Common
Shares Issued for Intangible Assets Purchased On
October 25, 2017, GenExosome entered into and closed an Asset Purchase Agreement with Yu Zhou, MD, PhD, pursuant to which the
Company acquired four patents and other technologies from Dr. Zhou in consideration of $876,087 in cash and 500,000 shares of
common stock of the Company and 400 shares of common stock of GenExosome (See Note 1). The
fair value of 500,000 shares of the Company’s common stock given to acquire those intangible assets was $500,000 which was
valued based on the most recent sale price of the Company’s common share. A
portion of consideration given for the intangible assets acquisition is in the form of GenExosome’s equity interest. The
fair value of 400 shares of GenExosome’s common stock given to acquire those intangible assets was $1,217,391 which was
valued based on the most recent sale price of 600 shares of GenExosome’s common stock, which was sold to the Company on
October 25, 2017 pursuant to the Securities Purchase Agreement entered into by GenExosome and the Company. The fair value of 400
shares of GenExosome’s common stock was recorded as additional paid-in capital. To determine the fair value of GenExosome’s
equity consideration given to acquire those intangible assets, the Company used the fair value of equity interest issued since
it was determined to be a better indicator than the fair value of the intangible assets acquired. Therefore,
the measurement of fair value of GenExosome’s equity interest is based on the fair value of the 400 shares of GenExosome’s
common stock given for the intangible assets acquisition since it is determined to be more clearly evident and, thus, more reliably
measurable. Options The
Company did not have any options activity during the year ended December 31, 2016. Employee
stock option activities for the year ended December 31, 2017 were as follows:
Number
of Options Weighted
Average Exercise Price
Outstanding at December
31, 2016 — $ —
Granted 2,110,000 0.54
Exercised — —
Outstanding
at December 31, 2017 2,110,000 0.54
Options exercisable
at December 31, 2017 681,111 $ 0.59
Options
expected to vest 1,428,889 $ 0.51 Options
(continued) Non-employee
stock option activities for the year ended December 31, 2017 were as follows:
Number
of Options Weighted
Average Exercise Price
Outstanding at December
31, 2016 — $ —
Granted 180,000 1.00
Exercised — —
Outstanding
at December 31, 2017 180,000 1.00
Options exercisable
at December 31, 2017 — $ —
Options
expected to vest 180,000 $ 1.00 During
the year ended December 31, 2017, the Company granted 2,000,000 options to its Chief Financial Officer (“CFO”) at
a fixed exercise price of $0.50 per share and granted 60,000 and 50,000 options to its three directors at a fixed exercise price
of $1.49 and $1.00, respectively, per share. The 2,000,000 options granted to the Company’s CFO are exercisable for ten
years and the 110,000 options granted to the Company’s three directors are exercisable for five years. In addition, the
Company granted 180,000 options to a consulting services provider at a fixed exercise price of $1.00 per share for a term of three
years in the fourth quarter of 2017. The fair value of these options granted during the year ended December 31, 2017 was determined
using the Black-Scholes option-pricing model and using the following assumptions:
Dividend
rate 0
Terms (in years) 3.0-10.0
Volatility 298.49%
to 597.16%
Risk-free interest
rate 1.74%
to 2.40% The
aggregate fair value of the options granted to employee and directors during the year ended December 31, 2017 was $2,719,960,
of which, $843,881 has been reflected as compensation and related benefits on the accompanying consolidated statements of operations
because the options were fully earned and non-cancellable. As of December 31, 2017, the aggregate value of nonvested employee
options was $1,876,079, which will be amortized as stock-based compensation expense as the options are vesting, over the
remaining 2.1 years. The
aggregate fair value of the options granted to non-employee during the year ended December 31, 2017 was $447,348, of which, $149,116
has been reflected as professional fees on the accompanying consolidated statements of operations. As of December 31, 2017, the
aggregate value of nonvested non-employee options was $298,232, which will be amortized as stock-based compensation
expense over the remaining 0.33 years. The
aggregate intrinsic values of the stock options outstanding and the stock options exercisable at December 31, 2017 was $4,405,600
and $1,297,822, respectively. A
summary of the status of the Company’s nonvested employee stock options granted as of December 31, 2017 and changes during
the year ended December 31, 2017 is presented below:
Number
of Options Weighted
Average Exercise Price Grant
Date Fair Value
Nonvested at December
31, 2016 — $ — $ —
Granted 2,110,000 0.54 2,719,960
Vested 681,111 0.59 843,881
Forfeited — — —
Nonvested
at December 31, 2017 1,428,889 $ 0.51 $ 1,876,079 Options
(continued) A
summary of the status of the Company’s nonvested non-employee stock options granted as of December 31, 2017 and changes
during the year ended December 31, 2017 is presented below:
Number
of Options Weighted
Average Exercise Price Fair
Value at December 31, 2017
Nonvested at December
31, 2016 — $ — $ —
Granted 180,000 1.00 447,348
Vested — — —
Forfeited — — —
Nonvested
at December 31, 2017 180,000 $ 1.00 $ 447,348 The
following table summarizes the shares of the Company’s common stock issuable upon exercise of options outstanding at December
31, 2017:
Options
Outstanding Options
Exercisable
Range
of Exercise Price Number
Outstanding at December 31, 2017 Range
of Weighted Average Remaining Contractual Life (Years) Weighted
Average Exercise Price Number
Exercisable at December 31, 2017 Weighted
Average Exercise Price
$ 0.50 2,000,000 9.11 $ 0.50 611,111 $ 0.50
1.49 60,000 4.32 1.49 60,000 1.49
1.00 230,000 3.27 1.00 10,000 1.00
$ 0.50–1.49 2,290,000 8.40 $ 0.58 681,111 $ 0.59</t>
  </si>
  <si>
    <t>STATUTORY RESERVE</t>
  </si>
  <si>
    <t xml:space="preserve">NOTE
16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three months ended March 31, 2018 as they incurred net losses in the period. </t>
  </si>
  <si>
    <t>NOTE
17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made an appropriation to statutory reserve for Avalon Shanghai of $6,578 during the year ended December 31, 2016.</t>
  </si>
  <si>
    <t>CONCENTRATIONS</t>
  </si>
  <si>
    <t>Risks and Uncertainties [Abstract]</t>
  </si>
  <si>
    <t>NOTE
17 - CONCENTRATIONS Customers The
following table sets forth information as to each customer that accounted for 10% or more of the Company’s revenues for the
three months ended March 31, 2018 and 2017.
Customer
Three Months Ended March 31, 2018
Three Months Ended March 31, 2017
A 27% 0
B 18% 0
C 14% 0
B (Shanghai Daopei, a related party) * 100% *Less than 10% The
largest customer accounted for 37.4% of the Company’s total outstanding accounts receivable and tenants receivable at March
31, 2018. Two
customers accounted for 48.9% of the Company’s total outstanding accounts receivable and tenants receivable at December 31,
2017. Suppliers No
supplier accounted for 10% or more of the Company’s purchase during the three months ended March 31, 2018 and 2017. The
Company did not have any outstanding accounts payable at March 31, 2018. One
supplier accounted for 100% of the Company’s total outstanding accounts payable at December 31, 2017. Concentrations
of Credit Risk At
March 31, 2018 and December 31, 2017, cash balances in the PRC are $1,251,993 and $1,327,009, respectively, are uninsured. The
Company has not experiencd any losses in PRC bank accounts and believes it is not exposed to any risks on its cash in PRC bank
accounts. The
Company maintains its cash in United States bank and financial institution deposits that at times may exceed federally insured
limits. At March 31, 2018 and December 31, 2017, the Company’s cash balances in United States bank accounts had approximately
$182,000 and $1,162,000 in excess of the federally-insured limits, respectively. The Company has not experienced any losses in
its United States bank accounts through and as of the date of this report.</t>
  </si>
  <si>
    <t>NOTE
21 - CONCENTRATIONS Customers The
following table sets forth information as to each customer that accounted for 10% or more of the Company’s revenues for the
years ended December 31, 2017 and 2016.
Customer
Year Ended December 31, 2017
Year Ended December 31, 2016
A (Beijing Nanshan, a related party) 14% 26%
B (Shanghai Daopei, a related party) * 51%
C (Hebei Yanda, a related party) * 23%
D 20% 0
E 13% 0
F 11% 0 *Less than 10% Two
customers accounted for 48.9% of the Company’s total outstanding accounts receivable and tenants receivable at December 31,
2017. One
customer, who was a related party, accounted for 100% of the Company’s total outstanding accounts receivable at December
31, 2016. Suppliers No
supplier accounted for 10% or more of the Company’s purchase during the years ended December 31, 2017 and 2016. One
supplier accounted for 100% of the Company’s total outstanding accounts payable at December 31, 2017. No
supplier accounted for 10% or more of the Company’s total outstanding accounts payable at December 31, 2016. Concentrations
of Credit Risk At
December 31, 2017 and 2016, cash balances in the PRC are $1,327,009 and $2,525,630,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t December 31, 2017 and 2016, the Company’s cash balances in United States bank accounts had approximately $1,162,000
and $80,000 in excess of the federally-insured limits, respectively. The Company has not experienced any losses in its United
States bank accounts through and as of the date of this report.</t>
  </si>
  <si>
    <t>SEGMENT INFORMATION</t>
  </si>
  <si>
    <t>Segment Reporting [Abstract]</t>
  </si>
  <si>
    <t>NOTE
18 – SEGMENT INFORMATION For the
three months ended March 31, 2018, the Company operated in three reportable business segments - (1) the real property operating
segment, (2) the performing development services for hospitals and sales of related products developed to hospitals segment, and
(3) the medical related consulting services segment. For the three months ended March 31, 2017, the Company operated in one reportable
business segment –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March 31, 2018 and
2017 was as follows:
Three Months Ended March 31, 2018 Three Months Ended March 31, 2017
Revenues
Real property operating $ 296,623 $ —
Development services and sales of developed products 11,290 —
Medical related consulting services – related party — 66,286
307,913 66,286
Depreciation and amortization
Real property operating 32,624 —
Development services and sales of developed products 86,749 —
Medical related consulting services – related party 4,006 26
123,379 26
Interest expense
Real property operating 236,986 —
Development services and sales of developed products — —
Medical related consulting services – related party — —
236,986 —
Net loss
Real property operating (237,700 ) —
Development services and sales of developed products (173,474 ) —
Medical related consulting services (100,132 ) (549,333 )
Other (a) (1,039,663 ) —
$ (1,550,969 ) $ (549,333 )
Identifiable long-lived tangible assets at March 31, 2018 and December 31, 2017 March 31, 2018 December 31, 2017
Real property operating $ 7,612,747 $ 7,645,371
Development services and sales of developed products 120,396 5,857
Medical related consulting services 17,224 20,558
$ 7,750,367 $ 7,671,786
Identifiable long-lived tangible assets at March 31, 2018 and December 31, 2017 March 31, 2018 December 31, 2017
United States $ 7,613,567 $ 7,646,270
China 136,800 25,516
$ 7,750,367 $ 7,671,786
(a) The Company does not allocate any general and administrative expense of its being a public company activities to its reportable segments as these activities are managed at a corporate level.</t>
  </si>
  <si>
    <t>NOTE
19 – SEGMENT INFORMATION For the year ended
December 31, 2017, the Company operated in three reportable business segments - (1) the real property operating segment, (2) the
medical related consulting services segment, and (3) the performing development services for hospitals and sales of related products
developed to hospitals segment. For the year ended December 31, 2016, the Company operated in one reportable business segment –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December 31, 2017 and 2016 was as follows:
Year Ended Year Ended
December 31, 2017 December 31, 2016
Revenues
Real property operating $ 828,663 $ —
Medical related consulting services 222,611 616,446
Development services and sales of developed products 26,276 —
1,077,550 616,446
Depreciation and amortization
Real property operating 86,135 —
Medical related consulting services 8,774 26
Development services and sales of developed products 86,728 —
181,637 26
Interest expense
Real property operating 138,110 —
Medical related consulting services — —
Development services and sales of developed products — —
138,110 —
Net (loss) income
Real property operating (309,415 ) —
Medical related consulting services (385,515 ) 55,581
Development services and sales of developed products (1,463,401 ) —
Other (a) (1,891,314 ) —
$ (4,049,645 ) $ 55,581
Identifiable long-lived tangible assets at December 31, 2017 and 2016 December 31, 2017 December 31, 2016
Real property operating $ 7,645,371 $ —
Medical related consulting services 20,558 295
Development services and sales of developed products 5,857 —
$ 7,671,786 $ 295
Identifiable long-lived tangible assets at December 31, 2017 and 2016 December 31, 2017 December 31, 2016
United States $ 7,646,270 $ —
China 25,516 295
$ 7,671,786 $ 295
(a) The Company does not allocate any general and administrative expense of its being a public company activities to its reportable segments as these activities are managed at a corporate level.</t>
  </si>
  <si>
    <t>NONCONTROLLING INTEREST</t>
  </si>
  <si>
    <t>Noncontrolling Interest [Abstract]</t>
  </si>
  <si>
    <t>NOTE
19 – NONCONTROLLING INTEREST As
of March 31, 2018, Dr. Yu Zhou, director and Co-Chief Executive Officer of GenExosome, who owned 40% of the equity interests of
GenExosome, which is not under the Company’s control. The following is a summary of noncontrolling interest activities in
the three months ended March 31, 2018.
Amount
Noncontrolling interest at
December 31, 2017 $ (585,394 )
Net loss attributable
to noncontrolling interest (69,390 )
Foreign currency translation
adjustment attributable to noncontrolling interest 160
Noncontrolling interest at March 31, 2018 $ (654,624 )</t>
  </si>
  <si>
    <t>NOTE
18 – NONCONTROLLING INTEREST As
of December 31, 2017, Dr. Yu Zhou, director and Co-Chief Executive Officer of GenExosome who owned 40% of the equity interests
of GenExosome, which is not under the Company’s control. The following is a summary of noncontrolling interest activities
in the year ended December 31, 2017.
Amount
Noncontrolling interest
at December 31, 2016 $ —
Net
loss attributable to noncontrolling interest (585,360 )
Foreign
currency translation adjustment attributable to noncontrolling interest (34 )
Noncontrolling
interest at December 31, 2017 $ (585,394 )</t>
  </si>
  <si>
    <t>COMMITMENTS AND CONTINCENGIES</t>
  </si>
  <si>
    <t>Commitments and Contingencies Disclosure [Abstract]</t>
  </si>
  <si>
    <t>NOTE
20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528,900 as of March 31, 2018 and December 31, 2017, which have not been reflected in its condensed consolidated financial statements
since the Company concluded that the likelihood is remote at this moment. Investor
Relations Service Contract In
October 2017, the Company entered into an investor relations service agreement with a company who has agreed to provide investor
relations services to the Company. The Company may terminate the agreement at any time after December 31, 2017 by providing 30
days written notice. In accordance to this service agreement, the Company pays a service fee of $5,000 per month in cash and issues
$15,000 of restricted shares at the close of each quarter based on the closing price of the Company’s stock on the last day
of the quarter. At March 31, 2018 and December 31, 2017, the accrued investor relations service fees related to the service agreement
was $30,000 and $10,000, respectively, which was included in accrued liabilities and other payables on the accompanying condensed
consolidated balance sheets. Consulting
Service Agreement In
November 2017, the Company entered into a consulting service agreement with a company who has agreed to provide consulting services
to the Company. The term of this agreement is 6 months. In accordance to this service agreement, the Company paid cash $30,000
and will issue a stock grant equal to the sum of $15,000 at a time mutually agreed for work has been completed through October
31, 2017. In addition, the Company pays a flat fee of $10,000 per month commencing on November 1, 2017 and issues options to acquire
90,000 shares of common stock at an exercise price of $1.00 per share for a term of three years at the end of every quarter. Further,
the Company shall issue a 5% equity interest, or mutually agreed upon equivalent, in any partnership or joint venture in which
the consulting services provider helps to facilitate, including Fox Rehabilitation. At March 31, 2018 and December 31, 2017, the
accrued consulting service fees related to the service agreement was $35,000 and $25,000, respectively, which was included in accrued
liabilities and other payables on the accompanying condensed consolidated balance sheets. Real
Property Management Agreement On
June 6, 2017, the Company entered into a two-year real property management agreement with a related party which agreed to provide
real property management service to the Company. In accordance with this agreement, the Company pays a flat fee of $5,417 per month
commencing on May 5, 2017 (See Note 14 - Real Property Management Agreement Underwritten and Financial Advisory
Service Agreement In
October 2017, the Company entered into a service agreement with an investment bank with respect to a planned underwritten public
offering and NASDAQ listing advisory service. In accordance with this agreement, the Company pays:
a) Success Fees:
· Debt Financing:
· Equity Financing:
b) Expenses: The Company agrees to reimburse for all reasonable out-of-pocket invoiced expenses.
c) Advisory Fees: (i) an initial advisory fee of $30,000 upon the execution of this agreement; plus (ii) an additional advisory fee of $30,000 upon the issuance of a conditional approval letter to list on NASDAQ. Mergers
and Acquisitions Consulting Service Contract In
January 2018, the Company entered into a consulting service agreement with an individual who has agreed to provide consulting services
focus on mergers and acquisitions to the Company. The term of this agreement is one year. In accordance to this service agreement,
the Company pays a service fee of $50,000 per year. At March 31, 2018, the accrued service fees related to the service agreement
was $4,168, which was included in accrued liabilities and other payables on the accompanying condensed consolidated balance sheets. Education
Program Agreement On
February 12, 2018, the Company entered into an education program agreement with a third party. The term of this agreement is one
year. In accordance to this agreement, the Company pays an annual fee of $200,000. At March 31, 2018, the accrued fee related to
the agreement was $25,000, which was included in accrued liabilities and other payables on the accompanying condensed consolidated
balance sheets. Operating Leases Beijing GenExosome Office
Lease In March
2017, Beijing GenExosome signed an agreement to lease its facilities and equipment under operating lease. Pursuant to the signed
lease, the annual rent is RMB 41,000 (approximately $7,000). The term of the lease is one year commencing on March 15, 2017 and
expired on March 14, 2018. Beijing GenExosome renewed the lease in fiscal 2018. Pursuant to the renewed lease, the annual rent
is RMB 41,000 (approximately $7,000) and the renewed lease expires on March 14, 2019. During the three months ended March 31, 2018,
rent expense related to the operating lease amounted to $1,612. Future minimum rental
payment required under this operating lease is as follows:
Twelve-month Period Ending March 31: Amount
2019 $ 6,249 NOTE
20 – COMMITMENTS AND CONTINCENGIES (continued) Operating Leases (continued) GenExosome Office Lease In December 2017, GenExosome signed
an agreement to lease its office space in Ohio, United States under operating lease. Pursuant to the executed lease, the monthly
rent is $300. The term of the lease is one year commencing on January 1, 2018 and expires on December 31, 2018. During the three
months ended March 31, 2018, rent expense related to the operating lease amounted to $900. Future minimum rental payment required
under this operating lease is as follows:
Twelve-month Period Ending March 31: Amount
2019 $ 2,700 Avalon Shanghai Office
Lease On
January 19, 2017, Avalon Shanghai entered into a lease for office space in Beijing, China with a third party (the “Beijing
Office Lease”). Pursuant to the Beijing Office Lease, the monthly rent is RMB 50,586 (approximately $8,000) with a required
security deposit of RMB 164,764 (approximately $26,000). In addition, Avalon Shanghai needs to pay monthly maintenance fees of
RMB 4,336 (approximately $700). The term of the Beijing Office Lease is 26 months commencing on January 1, 2017 and will expire
on February 28, 2019 with two months of free rent in the months of December 2017 and February 2019. For the three months ended
March 31, 2018 and 2017, rent expense and maintenance fees related to the Beijing Office Lease amounted to approximately $26,000
and $24,000, respectively. Future minimum rental payment required under the Beijing Office Lease is as follows:
Twelve-month Period Ending March 31: Amount
2019 $ 88,041 Laboratory
Equity Purchase Commitment The Company
has entered into contract to purchase laboratory equipment amounting to approximately $145,000. As of March 31, 2018, the Company
has an outstanding commitment amounting to approximately $97,000.</t>
  </si>
  <si>
    <t xml:space="preserve">NOTE
20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528,900 and $302,000 as of December 31, 2017 and 2016, respectively, which have not been reflected in its consolidated financial
statements since the Company concluded that the likelihood is remote at this moment. Legal
Service Contract On
November 22, 2016, the Company entered into a legal service agreement with a law firm who has agreed to provide legal and corporate
advisory services to the Company. The term of this agreement is on a month to month basis. In accordance to this service agreement,
the Company pays a flat fee of $15,000 per month. At December 31, 2017 and 2016, the accrued legal service fees related to the
service agreement was $30,000 and $10,000, respectively, which was included in accrued liabilities and other payables on the accompanying
consolidated balance sheets. Financial
Consulting Service Contract On
October 17, 2016, the Company entered into a one-year consulting service agreement with a consultant who has agreed to provide
financial consulting service to the Company. In accordance with this agreement, the Company paid a flat fee of $4,800 per month
commenced on October 20, 2016. On April 19, 2017, the Company renewed the consulting agreement. In accordance with the renewed
agreement, the Company pays a flat fee of $10,000 per month commencing on April 19, 2017. At December 31, 2017 and 2016, the accrued
service fees related to the service agreement was $10,000 and $1,600, respectively, which was included in accrued liabilities and
other payables on the accompanying consolidated balance sheets. Investor
Relations Service Contract In
October 2017, the Company entered into an investor relations service agreement with a company who has agreed to provide investor
relations services to the Company. The Company may terminate the agreement at any time after December 31, 2017 by providing 30
days written notice. In accordance to this service agreement, the Company pays a service fee of $5,000 per month in cash and issues
$15,000 of restricted shares at the close of each quarter based on the closing price of the Company’s stock on the last day
of the quarter. At December 31, 2017, the accrued investor relations service fees related to the service agreement was $10,000,
which was included in accrued liabilities and other payables on the accompanying consolidated balance sheets. Consulting
Service Agreement In
November 2017, the Company entered into a consulting service agreement with a company who has agreed to provide consulting services
to the Company. The term of this agreement is 6 months. In accordance to this service agreement, the Company paid cash $30,000
and will issue a stock grant equal to the sum of $15,000 at a time mutually agreed for work has been completed through October
31, 2017. In addition, the Company pays a flat fee of $10,000 per month commencing on November 1, 2017 and issues options to acquire
90,000 shares of common stock at an exercise price of $1.00 per share for a term of three years at the end of every quarter. Further,
the Company shall issue a 5% equity interest, or mutually agreed upon equivalent, in any partnership or joint venture in which
the consulting services provider helps to facilitate, including Fox Rehabilitation. At December 31, 2017, the accrued consulting
service fees related to the service agreement was $25,000, which was included in accrued liabilities and other payables on the
accompanying consolidated balance sheets. Real
Property Management Agreement On
June 6, 2017, the Company entered into a two-year real property management agreement with a related party which agreed to provide
real property management service to the Company. In accordance with this agreement, the Company pays a flat fee of $5,417 per month
commencing on May 5, 2017 (See Note 14 for real property management agreement). Underwritten and Financial Advisory
Service Agreement In
October 2017, the Company entered into a service agreement with a company with respect to a planned underwritten public offering
and NASDAQ listing advisory service. In accordance to this agreement, the company pays:
a) Success Fees:
● Debt Financing:
● Equity Financing:
b) Expenses: The Company agrees to reimburse for all reasonable out-of-pocket invoiced expenses.
c) Advisory Fees: (i) an initial advisory fee of $30,000 upon the execution of this agreement; plus (ii) an additional advisory fee of $30,000 upon the issuance of a conditional approval letter to list on NASDAQ.
Operating Leases Beijing GenExosome Office
Lease In March
2017, Beijing GenExosome signed an agreement to lease its facilities and equipment under operating lease. Pursuant to the signed
lease, the annual rent is RMB 41,000 (approximately $6,000). The term of the lease is one year commencing on March 15, 2017 and
expires on March 14, 2018. During the period from the acquisition date, October 25, 2017 through December 31, 2017, rent expense
related to the operating lease amounted to $1,011. Future minimum rental payment required
under this operating lease is as follows
Year Ending December 31: Amount
2018 $ 1,264 GenExosome Office Lease In December 2017, GenExosome signed
an agreement to lease its office space in Ohio, United States under operating lease. Pursuant to the singed lease, the monthly
rent is $300. The term of the lease is one year commencing on January 1, 2018 and expires on December 31, 2018. Future minimum
rental payment required under this operating lease is as follows:
Year Ending December 31: Amount
2018 $ 3,600 Avalon Shanghai Office
Lease On
January 19, 2017, Avalon Shanghai entered into a lease for office space in Beijing, China with a third party (the “Beijing
Office Lease”). Pursuant to the Beijing Office Lease, the monthly rent is RMB 50,586 (approximately $8,000) with a required
security deposit of RMB 164,764 (approximately $25,000). In addition, Avalon Shanghai needs to pay monthly maintenance fees of
RMB 4,336 (approximately $700). The term of the Beijing Office Lease is 26 months commencing on January 1, 2017 and will expire
on February 28, 2019 with two months of free rent in the months of December 2017 and February 2019. For the year ended December
31, 2017, rent expense and maintenance fees related to the Beijing Office Lease amounted to approximately $87,000. Future minimum
rental payment required under the Beijing Office Lease is as follows: Operating Leases (continued) Avalon Shanghai Office
Lease (continued)
Year Ending December 31: Amount
2018 $ 97,547
2019 8,771
Total $ 106,318 Laboratory
Equity Purchase Commitment The Company
has entered into contract to purchase laboratory equipment amounting to approximately $140,000. As of December 31, 2017, the Company
has an outstanding commitment amounting to approximately $94,000. </t>
  </si>
  <si>
    <t>RESTRICTED NET ASSETS</t>
  </si>
  <si>
    <t>NOTE 21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March 31, 2018 and December 31, 2017 did not exceed 25% of the Company’s
consolidated net assets. Accordingly, Parent Company’s condensed financial statements have not been required in accordance
with Rule 5-04 and Rule 12-04 of SEC Regulation S-X.</t>
  </si>
  <si>
    <t>NOTE 22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December 31, 2017 and 2016 did not exceed 25% of the Company’s
consolidated net assets. Accordingly, Parent Company’s condensed financial statements have not been required in accordance
with Rule 5-04 and Rule 12-04 of SEC Regulation S-X</t>
  </si>
  <si>
    <t>SUBSEQUENT EVENTS</t>
  </si>
  <si>
    <t>Subsequent Events [Abstract]</t>
  </si>
  <si>
    <t>NOTE
22 – SUBSEQUENT EVENTS April 2018 Private Placement In April 2018, the Company initially
entered into a Subscription Agreement with three accredited investors (the "April 2018 Accredited Investors") pursuant to which
the April 2018 Accredited Investors agreed to purchase 2,940,000 shares of the Company’s common stock for a purchase price
of $5,145,000. One of the three April 2018 Accredited Investors subsequently reduced their investment amount resulting in the issuance
of 2,660,000 shares of common stock for a purchase price of $4,655,000. The closing occurred with respect to $3,500,000 on April
20, 2018, with respect to $157,500 on April 26, 2018 and with respect to $997,500 on May 5, 2018. In connection with this private
offering, the Company is required to pay Boustead Securities, LLC (“Boustead”), a registered broker-dealer, a cash
fee of equal to 7% of the gross proceeds received by the Company from such closing and issue Boustead warrants in
the Company exercisable for a period of five years equal to 7% of the gross proceeds received by the Company from such closing,
divisible by and exercisable at a strike price equal to 100% of the fair market value of the common stock for the Company as of
the date of the closing. DOING Biomedical Technology Co.,
Ltd. Invest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DOING Investment”). The Company, Avalon
(Shanghai) Healthcare Technology Co., Ltd. (“Avalon Shanghai”), Beijing DOING Biomedical Technology Co., Ltd. (“DOING”),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was required to transfer $3,000,000
with interest of 20% to DOING upon the request of DOING (the “BCC Repayment Obligation”). Further, Wenzhao
Lu, the Company’s director and major shareholder, and DOING entered into a Warranty Agreement. Pursuant to the Warranty Agreement,
Mr. Wenzhao agreed to (i) cause us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Wenzhao
to acquire the March 2017 Shares at $1.20 per share upon three-month notice, and (iv) in the event Mr. Wenzhao does not acquire
the March 2017 Shares within the three month period, interest of 15% per annum will be added to the purchase price (See Note 15
- Common Shares Issued for Share Subscription Agreement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shall be extended to July 31, 2018 at which time DOING may require that the Company pay $2,000,000 plus 20% interest to DOING resulting
in the cancellation of the remaining March 2017 Shares. However, DOING may, in its discretion, require that the remaining March
2017 Shares be transferred to a new nominal holder who shall pay the required subscription price, which funds will, in turn, be
used to satisfy the BCC Repayment Obligation. Loan
Payable In April
2018, the Company repaid principal of $500,000 and paid interest of $175,096 for its outstanding loan which reduced the outstanding
loan principal amount to $1,000,000. On May 3, 2018, the Company signed an extension agreement with the maturity date of March
31, 2019 (See Note 12).</t>
  </si>
  <si>
    <t>NOTE 23 – SUBSEQUENT
EVENTS If DOING fails to complete the registration
and acquire the Investment Certificate within one year of the closing then Avalon Shanghai shall transfer $3,000,000 with interest
of 20% to DOING upon the request of DOING (the “BCC Repayment Obligation”). As of the date hereof, the Company is
obligated to DOING in the principal amount of $3,000,000. The Company and DOING are presently negotiating an extension of the
BCC Repayment Obligation through July 2018. There is no guarantee that such extension will be signed. (See
Note 16 – Common Shares Issued for Share Subscription Agreement).</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option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7 and 2016
include the allowance for doubtful accounts, reserve for obsolete inventory, the useful life of property, plant, equipment and
investment in real estate and intangible assets, assumptions used in assessing impairment of long-term assets, the fair value
of assets acquired and liabilities assumed in acquisition, valuation of deferred tax assets, accruals for taxes due, the value
of stock-based compensation, and valuation of option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tenants receivable, security deposit,
inventory, prepaid expenses and other current assets, accounts payable, accrued liabilities and other payables, accrued liabilities
and other payables – related parties, deferred rental income, loan payable, interest payable, Value Added Tax (“VAT”)
and other taxes payable, tenants’ security deposit, due to related party, and refundable deposit, approximate their fair
market value based on the short-term maturity of these instruments. At March 31, 2018 and December 31, 2017, intangible assets
were measured at fair value on a nonrecurring basis as shown in the following tables.
Quoted Price in Active Markets for Identical Assets (Level 1) Significant Other Observable Inputs (Level 2) Significant Unobservable Inputs Balance at Impairment Loss
Patents and other technologies $ — $ — $ 1,501,367 $ 1,501,367 $ —
Quoted Price in Active Markets for Identical Assets Significant Other Observable Inputs Significant Unobservable Inputs Balance at December 31, 2017 Impairment Loss
Patents and other technologies $ — $ — $ 1,583,260 $ 1,583,260 $ 923,769
Goodwill — — — — 397,569
Total $ — $ — $ 1,583,260 $ 1,583,260 $ 1,321,338 NOTE
3 – SUMMARY OF SIGNIFICANT ACCOUNTING POLICIES (continued) Fair Value of Financial Instruments
and Fair Value Measurements (continued)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three months ended March
31, 201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accounts receivable – related parties, tenants receivable,
security deposit, inventory, prepaid expenses and other current assets, accounts payable, accrued liabilities and other payables,
accrued liabilities and other payables – related parties, deferred rental income, loan payable, income taxes payable, Value
Added Tax (“VAT”) and other taxes payable, tenants’ security deposit, due to related parties, and refundable
deposit, approximate their fair market value based on the short-term maturity of these instruments. At December 31, 2017 and 2016, intangible
assets were measured at fair value on a nonrecurring basis as shown in the following tables.
Quoted Price in Active Markets for
Identical Assets (Level 1)
Significant Other Observable Inputs (Level 2)
Significant Unobservable Inputs (Level 3) Balance at December 31, 2017 Impairment Loss
Patents and other technologies $ — $ — $ 1,583,260 $ 1,583,260 $ 923,769
Goodwill — — — — 397,569
Total $ — $ — $ 1,583,260 $ 1,583,260 $ 1,321,338
Quoted Price in Active Markets for Identical Assets (Level 1) Significant Other Observable Inputs (Level 2)
Significant Unobservable Inputs (Level 3)
Balance at December 31, 2016 Impairment Loss
Intangible assets $ — $ — $ — $ — $ — Fair Value of Financial Instruments and Fair Value
Measurements (continued) A rollforward of the level 3 valuation of the financial
instrument is as follows:
Patents and other technologies Goodwill Total
Balance at December 31, 2016 $ — $ — $ —
Intangible assets acquired 2,593,478 397,569 2,991,047
Amortization of intangible assets (86,449 ) — (86,449 )
Impairment loss (923,769 ) (397,569 ) (1,321,338 )
Balance at December 31, 2017 $ 1,583,260 $ — $ 1,583,260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re were no intangible assets at December 31, 2016 and the Company did not record
any impairment charge for the year ended December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consists of cash on hand and
cash in banks. The Company maintains cash with various financial institutions in the PRC and United States. At March 31, 2018
and December 31, 2017, cash balances in PRC are $1,251,993 and $1,327,009, respectively, are uninsured. At March 31, 2018 and
December 31, 2017, cash balances in United States are $873,663 and $1,700,024, respectively. The Company has not experienced any
losses in bank accounts and believes it is not exposed to any risks on its cash in bank accounts.</t>
  </si>
  <si>
    <t>Cash Cash consists of cash on hand and
cash in banks. The Company maintains cash with various financial institutions in the PRC and United States. At December 31, 2017
and 2016, cash balances in PRC are $1,327,009 and $2,525,630, respectively, are uninsured. At December 31, 2017 and 2016, cash
balances in United States are $1,700,024 and $360,559, respectively. The Company has not experienced any losses in bank accounts
and believes it is not exposed to any risks on its cash in bank accou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March 31, 2018 and December 31,
2017, the Company’s cash balances by geographic area were as follows:
Country: March 31, 2018 December 31, 2017
United States $ 873,663 41.1 % $ 1,700,024 56.2 %
China 1,251,993 58.9 % 1,327,009 43.8 %
Total cash $ 2,125,656 100.0 % $ 3,027,033 100.0 %</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December 31, 2017 and 2016, the
Company’s cash balances by geographic area were as follows:
Country: December 31, 2017 December 31, 2016
United States $ 1,700,024 56.2 % $ 360,559 12.5 %
China 1,327,009 43.8 % 2,525,630 87.5 %
Total cash $ 3,027,033 100.0 % $ 2,886,189 100.0 %</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ccounts Receivable and Allowance
for Doubtful Accounts (continued) Management believes that the accounts
receivable are fully collectable. Therefore, no allowance for doubtful accounts is deemed to be required on its accounts receivable
at March 31, 2018 and December 31, 2017. The Company historically has not experienced uncollectible accounts from customers granted
with credit sale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7. The Company historically has not experienced uncollectible accounts from customers granted with credit sales.</t>
  </si>
  <si>
    <t>Tenants receivable and allowance for doubtful accounts</t>
  </si>
  <si>
    <t>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March 31, 2018 and December 31, 2017.</t>
  </si>
  <si>
    <t xml:space="preserve">Tenants Receivable and Allowance for Doubtful Accounts Tenants receivable are presented
net of an allowance for doubtful accounts. Tenants receivable balance consists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is fully collectable. Therefore, no allowance for doubtful accounts is deemed to be required on its tenants receivable
at December 31, 2017. </t>
  </si>
  <si>
    <t>Inventory Inventory is stated at the lower
of cost or market.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market value. These
reserve is recorded based on estimates. The Company did not record any inventory reserve at March 31, 2018 and December 31, 2017.</t>
  </si>
  <si>
    <t>Inventory Inventory is stated at the lower
of cost or market.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reserve for the difference between the cost and the market value. These
reserve is recorded based on estimates. The Company did not record any inventory reserve at December 31, 2017.</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vestment in real estate and depreciation</t>
  </si>
  <si>
    <t>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31,805 and $0 for the three months ended March 31, 2018 and 2017, respectively. The Company charges maintenance
and repair costs that do not extend an asset’s useful life to expense as incurred.</t>
  </si>
  <si>
    <t>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84,814 for the year ended December 31, 2017. The Company charges maintenance
and repair costs that do not extend an asset’s useful life to expense as incurred.</t>
  </si>
  <si>
    <t>Intangible Assets</t>
  </si>
  <si>
    <t>Intangible Assets Intangible assets consist of patents
and other technologies. Patents and other technologies are being amortized on a straight-line method over the estimated useful
life of 5 years.</t>
  </si>
  <si>
    <t>Intangible Assets Intangible assets consist of goodwill
and patents and other technologies. Goodwill represents the excess of the purchase price paid over the fair value of net assets
acquired in the business acquisition incurred on October 25, 2017. Goodwill is not amortized, but is tested for impairment at
December 31, 2017. Patents and other technologies are being amortized on a straight-line method over the estimated useful life
of 5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8 and 2017.</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re were no intangible assets at December 31, 2016 and the Company did not record
any impairment charge for the year ended December 31, 2016</t>
  </si>
  <si>
    <t>Acquisition Consideration</t>
  </si>
  <si>
    <t>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March 31, 2018
and December 31, 2017, the unpaid acquisition consideration of $450,000 was recorded as due to related party on the accompanying
condensed consolidated balance sheets.</t>
  </si>
  <si>
    <t>Acquisition Consideration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revised). On October 25, 2017, Dr. Zhou was
appointed to the board of directors of GenExosome and served as Co-chief executive officer of GenExosome. As of December 31, 2017,
the unpaid acquisition consideration of $450,000 was included in due to related parties on the accompanying consolidated balance
sheets.</t>
  </si>
  <si>
    <t>Deferred Rental Income Deferred rental income represents
rental income collected but not earned as of the reporting date. The Company defers the revenue related to lease payments received
from tenants in advance of their due dates. As of March 31, 2018 and December 31, 2017, deferred rental income totaled $7,254
and $12,769, respectively.</t>
  </si>
  <si>
    <t xml:space="preserve">Deferred Rental Income Deferred rental income represents
rental income collected but not earned as of the reporting date. The Company defers the revenue related to lease payments received
from tenants in advance of their due dates. As of December 31, 2017 and 2016, deferred rental income totaled $12,769 and $0, respectively. </t>
  </si>
  <si>
    <t>Value added tax</t>
  </si>
  <si>
    <t>Value Added Tax Avalon Shanghai is subject to a
value added tax (“VAT”) of 6% for providing medical related consulting services and Beijing GenExosome is subject
to a VAT of 3% for performing development services and sales of related products developed. The amount of VAT liability is determined
by applying the applicable tax rates to the invoiced amount of medical related consulting services provided and the invoiced amount
of development services provided and sales of related products developed (output VAT) less VAT paid on purchases made with the
relevant supporting invoices (input VAT). The Company reports revenue net of PRC’s value added tax for all the periods presented
in the unaudited condensed consolidated statements of operations and comprehensive loss.</t>
  </si>
  <si>
    <t>Value Added Tax Avalon Shanghai is subject to a
value added tax (“VAT”) of 6% for providing medical related consulting services and Beijing GenExosome is subject
to a VAT of 3% for performing development services and sales of related products developed. The amount of VAT liability is determined
by applying the applicable tax rates to the invoiced amount of medical related consulting services provided and the invoiced amount
of development services provided and sales of related products developed (output VAT) less VAT paid on purchases made with the
relevant supporting invoices (input VAT). The Company reports revenue net of PRC’s value added tax for all the periods presented
in the consolidated statements of operations and comprehensive loss.</t>
  </si>
  <si>
    <t>Office Lease</t>
  </si>
  <si>
    <t>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t>
  </si>
  <si>
    <t>Shipping and Handling Costs</t>
  </si>
  <si>
    <t>Shipping and Handling Costs Shipping and handling costs are
expensed as incurred and are included in cost of sales. For the three months ended March 31, 2018 and 2017, shipping and handling
costs amounted to $25 and $0, respectively.</t>
  </si>
  <si>
    <t>Shipping and Handling Costs Shipping and handling costs are
expensed as incurred and are included in selling expenses. The Company did not incur any shipping and handling costs in the years
ended December 31, 2017 and 2016.</t>
  </si>
  <si>
    <t>Research and development</t>
  </si>
  <si>
    <t>Research and Development Expenditures for research and product
development costs are expensed as incurred. The Company did not incur any research and development costs during the three months
ended March 31, 2018 and 2017.</t>
  </si>
  <si>
    <t>Research and Development Expenditures for research and product
development costs are expensed as incurred. The Company did not incur any research and development costs during the years ended
December 31, 2017 and 2016.</t>
  </si>
  <si>
    <t>Advertising and Marketing Costs</t>
  </si>
  <si>
    <t>Advertising and Marketing Costs All costs related to advertising
and marketing are expensed as incurred. The Company did not incur any advertising and marketing expenses during the three months
ended March 31, 2018 and 2017.</t>
  </si>
  <si>
    <t>Advertising and Marketing Costs All costs related to advertising
and marketing are expensed as incurred. The Company did not incur any advertising and marketing expenses during the years ended
December 31, 2017 and 2016.</t>
  </si>
  <si>
    <t>Revenue Recognition</t>
  </si>
  <si>
    <t>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ypes of revenue:
● Rental revenue from leasing commercial property under operating leases with terms of generally two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in a fixed period of time.
● Service fees under agreements to perform development services for hospitals. The Company does not perform contracts that are contingent upon successful results.
● Sales of developed products to hospitals in connection with performing development service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hospital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resulting from its development services, which call for the transfer of other items developed during the projects to the customers, is recognized when the item is shipped to the customer and title is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t>
  </si>
  <si>
    <t>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Revenue Recognition (continued) Types of revenue:
● Rental revenue from leasing commercial property under operating leases with terms of generally two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in a fixed period of time.
● Service fees under agreements to perform development services for hospitals. The Company does not perform contracts that are contingent upon successful results.
● Sales of developed products to hospitals in connection with performing development service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 Revenue from development services performed under hospital contracts is recognized when it is earned pursuant to the terms of the contract. Each contract calls for a fixed dollar amount with a specified time period. These contracts generally involve up-front payment. Revenue is recognized for these projects as services are provided.
● Revenue from sales of developed items to hospitals resulting from its development services, which call for the transfer of other items developed during the projects to the customers, is recognized when the item is shipped to the customer and title is transferred. The Company does not offer promotional
payments, customer coupons, rebates or other cash redemption offers to its customers.</t>
  </si>
  <si>
    <t>Government Grant</t>
  </si>
  <si>
    <t>Government Grant Government grants are recognized
at their fair value where there is reasonable assurance that the grant will be received and all attaching conditions are complied
with.</t>
  </si>
  <si>
    <t>Real Property Operating Expenses</t>
  </si>
  <si>
    <t>Real Property Operating Expenses Real property operating expenses
consist of property management fees, property insurance, real estate taxes, depreciation, repairs and maintenance fees, utilities
and other expenses related to the Company’s rental properties.</t>
  </si>
  <si>
    <t>Development Services and Sales of Developed Products Costs</t>
  </si>
  <si>
    <t>Development Services and Sales
of Developed Products Costs Costs of development services and
sales of developed items to hospitals includes inventory costs, materials and supplies costs, depreciation, internal labor and
related benefits, other overhead costs and shipping and handling costs incurred.</t>
  </si>
  <si>
    <t>Development Services and Sales
of Developed Products Costs Costs of development services and sales of developed
items to hospitals includes inventory costs, materials and supplies costs, depreciation, internal labor and related benefits,
and other overhead costs incurred.</t>
  </si>
  <si>
    <t>Medical Related Consulting Services Costs</t>
  </si>
  <si>
    <t>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t>
  </si>
  <si>
    <t xml:space="preserve">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
  </si>
  <si>
    <t>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Compensation expense for unvested options to non-employees is re-measured at each
balance sheet date and is being amortized over the vesting period of the option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March 31, 2018 and
December 31, 2017.</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7 and 2016,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December 31, 2017 and 2016.</t>
  </si>
  <si>
    <t>Foreign currency translation</t>
  </si>
  <si>
    <t>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Foreign Currency Translation (continu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8 and December 31, 2017 were translated at 6.2874 RMB to $1.00 and at 6.5067 RMB to $1.00, respectively, which were
the exchange rates on the balance sheet dates. Equity accounts were stated at their historical rates. The average translation
rates applied to the statements of operations for the three months ended March 31, 2018 and 2017 were 6.3577 RMB and 6.8877 RMB
to $1.00, respectively. Cash flows from the Company’s operations are calculated based upon the local currencies using the
average translation rate.</t>
  </si>
  <si>
    <t>Foreign Currency Translation The reporting currency of the Company
is the U.S. dollar. The functional currency of the parent company, AHS, Avalon RT 9, and Gen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7 and 2016 were translated at 6.5067 RMB to $1.00 and at 6.9448 RMB to $1.00, respectively, which were the exchange
rates on the balance sheet dates. Equity accounts were stated at their historical rates. The average translation rates applied
to the statements of operations for the years ended December 31, 2017 and 2016 were 6.7563 RMB and 6.6435 RMB to $1.00, respectively.
Cash flows from the Company’s operations are calculated based upon the local currencies using the average translation rate.</t>
  </si>
  <si>
    <t>Comprehensive Loss</t>
  </si>
  <si>
    <t>Comprehensive Loss Comprehensive loss is comprised
of net loss and all changes to the statements of equity, except those due to investments by stockholders, changes in paid-in capital
and distributions to stockholders. For the Company, comprehensive loss for the three months ended March 31, 2018 and 2017 consisted
of net loss and unrealized gain (loss) from foreign currency translation adjustment.</t>
  </si>
  <si>
    <t>Comprehensive Loss Comprehensive loss is comprised
of net (loss) income and all changes to the statements of equity, except those due to investments by stockholders, changes in
paid-in capital and distributions to stockholders. For the Company, comprehensive loss for the years ended December 31, 2017 and
2016 consisted of net (loss) income and unrealized gain (loss) from foreign currency translation adjustment.</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March 31, 2018 Three Months Ended March 31, 2017
Net loss available to Avalon GloboCare Corp. for basic and diluted net loss per share of common stock $ (1,481,579 ) $ (549,333 )
Weighted average common stock outstanding - basic and diluted 69,781,733 62,595,289
Net loss per common share attributable to Avalon GloboCare Corp. - basic and diluted $ (0.02 ) $ (0.01 ) For
the three months ended March 31, 2018 and 2017, stock options to purchase 2,410,000 and 111,111 shares of common stock, respectively,
have been excluded from the computation of diluted loss per share as their effect would be anti-dilutive.</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net (loss) income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Per
Share Data (continued)
Year Ended December 31, 2017 Year Ended December 31, 2016
Net (loss) income available to Avalon GloboCare Corp. for basic and diluted net (loss) income per share of common stock $ (3,464,285 ) $ 55,581
Weighted average common stock outstanding - basic and diluted 65,033,472 51,139,475
Net (loss) income per common share attributable to Avalon GloboCare Corp. - basic and diluted $ (0.05 ) $ 0.00 For
the year ended December 31, 2017, stock options to purchase 2,290,000 shares of common stock have been excluded from the computation
of diluted loss per share as their effect would be anti-dilutive. The Company did not have any common stock equivalents and potentially
dilutive common stock outstanding during the year ended December 31, 2016.</t>
  </si>
  <si>
    <t>Business Acquisition</t>
  </si>
  <si>
    <t>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t>
  </si>
  <si>
    <t>Non-controlling Interest</t>
  </si>
  <si>
    <t>Non-controlling
Interest As of
March 31, 2018, Dr. Yu Zhou, director and Co-Chief Executive Officer of GenExosome, who owned 40% of the equity interests of GenExosome,
which is not under the Company’s control.</t>
  </si>
  <si>
    <t>Non-controlling
Interest As of
December 31, 2017, Dr. Yu Zhou, director and Co-Chief Executive Officer of GenExosome who owned 40% of the equity interests of
GenExosome, which is not under the Company’s control.</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development services and sales of developed products
segment, and medical related consulting services segment. These reportable segments offer different types of services and products,
have different types of revenue, and are managed separately as each requires different operating strategies and management expertise.</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verse Stock Split</t>
  </si>
  <si>
    <t>Reverse
Stock Split The Company
effected a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The adoption of this
guidance is not expected to have a material impact on the Company’s consolidated financial statement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guidance is not expected to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adoption of this guidance is not expected to
have a material impact on the Company’s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the Company in the first fiscal quarter of 2018 on a prospective
basis, and early adoption is permitted. The Company does not expect the standard to have a material impact on its consolidated
financial statement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guidance is not expected to have a material impact on the Company’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Early
adoption is permitted. The adoption of this guidance is not expected to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Fair Value, Assets Measured on Nonrecurring Basis</t>
  </si>
  <si>
    <t>Details
of the Company’s subsidiaries which are included in these consolidated financial statements as of March 31, 2018 are as follows:
Name of Subsidiaries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will be dissolved in 2018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leveraging exosome technology and markets and distributes proprietary Exosome Isolation Systems in USA
Beijing Jieteng (GenExosome) Biotech Co., Ltd. (“Beijing GenExosome”)
PRC August 7, 2015
100% held by GenExosome Provides development services for hospitals and sales of related products developed to hospitals in China</t>
  </si>
  <si>
    <t>At December 31, 2017 and 2016, intangible
assets were measured at fair value on a nonrecurring basis as shown in the following tables.
Quoted Price in Active Markets for
Identical Assets (Level 1)
Significant Other Observable Inputs (Level 2)
Significant Unobservable Inputs (Level 3) Balance at December 31, 2017 Impairment Loss
Patents and other technologies $ — $ — $ 1,583,260 $ 1,583,260 $ 923,769
Goodwill — — — — 397,569
Total $ — $ — $ 1,583,260 $ 1,583,260 $ 1,321,338
Quoted Price in Active Markets for Identical Assets (Level 1) Significant Other Observable Inputs (Level 2)
Significant Unobservable Inputs (Level 3)
Balance at December 31, 2016 Impairment Loss
Intangible assets $ — $ — $ — $ — $ —</t>
  </si>
  <si>
    <t>Valuation of financial instrument</t>
  </si>
  <si>
    <t xml:space="preserve">At March
31, 2018 and December 31, 2017, intangible assets were measured at fair value on a nonrecurring basis as shown in the following
tables.
Quoted Price in Active Markets for Identical Assets (Level 1) Significant Other Observable Inputs (Level 2) Significant Unobservable Inputs Balance at Impairment Loss
Patents and other technologies $ — $ — $ 1,501,367 $ 1,501,367 $ —
Quoted Price in Active Markets for Identical Assets Significant Other Observable Inputs Significant Unobservable Inputs Balance at December 31, 2017 Impairment Loss
Patents and other technologies $ — $ — $ 1,583,260 $ 1,583,260 $ 923,769
Goodwill — — — — 397,569
Total $ — $ — $ 1,583,260 $ 1,583,260 $ 1,321,338 </t>
  </si>
  <si>
    <t xml:space="preserve">A rollforward of the level 3 valuation of the financial
instrument is as follows:
Patents and other technologies Goodwill Total
Balance at December 31, 2016 $ — $ — $ —
Intangible assets acquired 2,593,478 397,569 2,991,047
Amortization of intangible assets (86,449 ) — (86,449 )
Impairment loss (923,769 ) (397,569 ) (1,321,338 )
Balance at December 31, 2017 $ 1,583,260 $ — $ 1,583,260 </t>
  </si>
  <si>
    <t>Schedule of cash balances by geographic area</t>
  </si>
  <si>
    <t>At March 31, 2018 and December 31,
2017, the Company’s cash balances by geographic area were as follows:
Country: March 31, 2018 December 31, 2017
United States $ 873,663 41.1 % $ 1,700,024 56.2 %
China 1,251,993 58.9 % 1,327,009 43.8 %
Total cash $ 2,125,656 100.0 % $ 3,027,033 100.0 %</t>
  </si>
  <si>
    <t>At December 31, 2017 and 2016, the
Company’s cash balances by geographic area were as follows:
Country: December 31, 2017 December 31, 2016
United States $ 1,700,024 56.2 % $ 360,559 12.5 %
China 1,327,009 43.8 % 2,525,630 87.5 %
Total cash $ 3,027,033 100.0 % $ 2,886,189 100.0 %</t>
  </si>
  <si>
    <t>Schedule of reconciliation of basic and diluted net income (loss) per share</t>
  </si>
  <si>
    <t>The following table presents a reconciliation
of basic and diluted net loss per share:
Three Months Ended March 31, 2018 Three Months Ended March 31, 2017
Net loss available to Avalon GloboCare Corp. for basic and diluted net loss per share of common stock $ (1,481,579 ) $ (549,333 )
Weighted average common stock outstanding - basic and diluted 69,781,733 62,595,289
Net loss per common share attributable to Avalon GloboCare Corp. - basic and diluted $ (0.02 ) $ (0.01 )</t>
  </si>
  <si>
    <t xml:space="preserve">The following table presents a reconciliation
of basic and diluted net (loss) income per share:
Year Ended December 31, 2017 Year Ended December 31, 2016
Net (loss) income available to Avalon GloboCare Corp. for basic and diluted net (loss) income per share of common stock $ (3,464,285 ) $ 55,581
Weighted average common stock outstanding - basic and diluted 65,033,472 51,139,475
Net (loss) income per common share attributable to Avalon GloboCare Corp. - basic and diluted $ (0.05 ) $ 0.00 </t>
  </si>
  <si>
    <t>ACQUISITION (Tables)</t>
  </si>
  <si>
    <t>Schedule of business acquisition, pro forma information</t>
  </si>
  <si>
    <t>The following
unaudited pro forma consolidated results of operations have been prepared as if the acquisition of Beijing GenExosome had occurred
as of the beginning of the following period:
Three Months Ended March 31, 2017
Net revenues $ 66,286
Net loss $ (1,056,378 )
Net loss attributable to Avalon GloboCare Corp. $ (1,053,082 )
Net loss per share $ (0.02 )</t>
  </si>
  <si>
    <t>The following
unaudited pro forma consolidated results of operations have been prepared as if the acquisition of Beijing GenExosome had occurred
as of the beginning of the following periods:
Year Ended December 31, 2017 Year Ended December 31, 2016
Net revenues $ 1,077,550 $ 671,863
Net loss $ (4,171,807 ) $ (405,983 )
Net loss attributable to Avalon GloboCare Corp. $ (3,561,650 ) $ (420,879 )
Net loss per share $ (0.05 ) $ (0.01 )</t>
  </si>
  <si>
    <t>Schedule of business acquisitions, pro forma information</t>
  </si>
  <si>
    <t>INVENTORY (Tables)</t>
  </si>
  <si>
    <t>Schedule of inventory</t>
  </si>
  <si>
    <t xml:space="preserve">At March 31, 2018 and December 31,
2017, inventory consisted of the following:
March 31, 2018 December 31, 2017
Raw material $ 10,111 $ 2,667
10,111 2,667
Less: reserve for obsolete inventory — —
$ 10,111 $ 2,667 </t>
  </si>
  <si>
    <t xml:space="preserve">At December 31, 2017 and 2016, inventory
consisted of the following:
December 31, 2017 December 31, 2016
Raw material $ 2,667 $ —
2,667 —
Less: reserve for obsolete inventory — —
$ 2,667 $ — </t>
  </si>
  <si>
    <t>PREPAID EXPENSES AND OTHER CURRENT ASSETS (Tables)</t>
  </si>
  <si>
    <t>Schedule of prepaid expenses and other current assets</t>
  </si>
  <si>
    <t xml:space="preserve">At March 31, 2018 and December
31, 2017, prepaid expenses and other current assets consisted of the following:
March 31, 2018 December 31, 2017
Prepaid professional fees $ 15,000 $ 65,000
Prepaid dues and subscriptions 11,168 49,167
Other 48,238 35,546
$ 74,406 $ 149,713 </t>
  </si>
  <si>
    <t xml:space="preserve">At December 31, 2017 and 2016,
prepaid expenses and other current assets consisted of the following:
December 31, 2017 December 31, 2016
Prepaid professional fees $ 65,000 $ 32,004
Prepaid dues and subscriptions 49,167 —
Prepayment for acquisition of real property — 700,000
Other 35,546 17,792
$ 149,713 $ 749,796 </t>
  </si>
  <si>
    <t>PREPAYMENT FOR LONG-TERM ASSETS (Table)</t>
  </si>
  <si>
    <t>Summary of prepayment of long-term assets</t>
  </si>
  <si>
    <t>At March 31, 2018 and December
31, 2017, prepayment for long-term assets consisted of the following:
March 31, 2018 December 31, 2017
Prepayment for manufacturing equipment purchased $ 47,714 $ 153,688
$ 47,714 $ 153,688</t>
  </si>
  <si>
    <t>At December 31, 2017 and 2016,
prepayment for long-term assets consisted of the following:
December 31, 2017 December 31, 2016
Prepayment for manufacturing equipment purchased $ 153,688 $ —
$ 153,688 $ —</t>
  </si>
  <si>
    <t>PROPERTY, PLANT AND EQUIPMENT (Tables)</t>
  </si>
  <si>
    <t>Property, plant and equipment</t>
  </si>
  <si>
    <t xml:space="preserve">At March
31, 2018 and December 31, 2017, property and equipment consisted of the following:
Useful life March 31, 2018 December 31, 2017
Laboratory equipment 5 Years $ 122,837 $ 3,685
Office equipment and furniture 3 – 10 Years 31,954 31,440
Leasehold improvement 1.75 Years 25,407 24,551
180,198 59,676
Less: accumulated depreciation (21,783 ) (11,647 )
$ 158,415 $ 48,029 </t>
  </si>
  <si>
    <t>At December
31, 2017 and 2016, property, plant and equipment consisted of the following:
Useful life December 31, 2017 December 31, 2016
Laboratory equipment 5 Years $ 3,685 $ —
Office equipment and furniture 3 – 10 Years 31,440 320
Leasehold improvement 1.75 Years 24,551 —
59,676 320
Less: accumulated depreciation (11,647 ) (25 )
$ 48,029 $ 295</t>
  </si>
  <si>
    <t>INVESTMENT IN REAL ESTATE (Tables)</t>
  </si>
  <si>
    <t>Summary of investment in real estate</t>
  </si>
  <si>
    <t>At March
31, 2018 and December 31, 2017, investment in real estate consisted of the following:
Useful life March 31, 2018 December 31, 2017
Commercial real property 39 Years $ 7,708,571 $ 7,708,571
Less: accumulated depreciation (116,619 ) (84,814 )
$ 7,591,952 $ 7,623,757</t>
  </si>
  <si>
    <t>At December
31, 2017 and 2016, investment in real estate consisted of the following: a
Useful life December 31, 2017 December 31, 2016
Commercial real property 39 Years $ 7,708,571 $ —
Less: accumulated depreciation (84,814 ) —
$ 7,623,757 $ —</t>
  </si>
  <si>
    <t>INTANGIBLE ASSETS (Tables)</t>
  </si>
  <si>
    <t>Schedule of Intangible Assets</t>
  </si>
  <si>
    <t>At March
31, 2018 and December 31, 2017, intangible assets consisted of the following:
Useful Life March 31, 2018 December 31, 2017
Patents and other technologies 5 Years $ 1,583,260 $ 2,593,478
Goodwill — 397,569
Less: accumulated amortization (81,893 ) (86,449 )
Less: impairment loss — (1,321,338 )
$ 1,501,367 $ 1,583,260</t>
  </si>
  <si>
    <t xml:space="preserve">At December
31, 2017 and 2016, intangible assets consisted of the following:
Useful Life December 31, 2017 December 31, 2016
Patents and other technologies 5 Years $ 2,593,478 $ —
Goodwill 397,569 —
Less: accumulated amortization (86,449 ) —
Less: impairment loss (1,321,338 ) —
$ 1,583,260 $ — </t>
  </si>
  <si>
    <t>Schedule of Intangible Assets, Future Amortization Expense</t>
  </si>
  <si>
    <t xml:space="preserve">For the
three months ended March 31, 2018 and 2017, amortization expense amounted to $81,893 and $0, respectively. Amortization of intangible
assets attributable to future periods is as follows:
Twelve-month periods ending March 31: Amortization amount
2019 $ 327,571
2020 327,571
2021 327,571
2022 327,571
2023 191,083
$ 1,501,367 </t>
  </si>
  <si>
    <t xml:space="preserve">Amortization of intangible assets
attributable to future periods is as follows:
Year ending December 31: Amortization amount
2018 $ 327,571
2019 327,571
2020 327,571
2021 327,571
2022 272,976
$ 1,583,260 </t>
  </si>
  <si>
    <t>ACCRUED LIABILITIES AND OTHER PAYABLES (Tables)</t>
  </si>
  <si>
    <t>Schedule of accrued liabilities and other payables</t>
  </si>
  <si>
    <t>At March
31, 2018 and December 31, 2017, accrued liabilities and other payables consisted of the following:
March 31, 2018 December 31, 2017
Accrued professional fees $ 211,262 $ 82,913
Accrued dues and subscriptions 25,000 —
Accrued payroll liability 7,036 6,767
Other 59,202 34,384
$ 302,500 $ 124,064</t>
  </si>
  <si>
    <t xml:space="preserve">At December 31, 2017 and 2016, accrued liabilities and
other payables consisted of the following:
December 31, 2017 December 31, 2016
Accrued interest $ 138,110 $ —
Accrued professional fees 82,913 14,080
Other 41,151 8,254
$ 262,174 $ 22,334 </t>
  </si>
  <si>
    <t>VAT AND OTHER TAXES PAYABLE (Tables)</t>
  </si>
  <si>
    <t>5004 Months Ended</t>
  </si>
  <si>
    <t>Schedule of VAT and other taxes payable</t>
  </si>
  <si>
    <t xml:space="preserve">At March
31, 2018 and December 31, 2017, VAT and other taxes payable consisted of the following:
March 31, 2018 December 31, 2017
Franchise tax due $ 27,498 $ —
VAT payable — 819
Other taxes payable 6,859 2,178
$ 34,357 $ 2,997 </t>
  </si>
  <si>
    <t xml:space="preserve">At December
31, 2017 and 2016, VAT and other taxes payable consisted of the following:
December 31, 2017 December 31, 2016
VAT payable $ 819 $ 8,768
Other taxes payable 2,178 2,502
$ 2,997 $ 11,270 </t>
  </si>
  <si>
    <t>RELATED PARTY TRANSACTIONS (Tables)</t>
  </si>
  <si>
    <t>Revenue from related parties</t>
  </si>
  <si>
    <t>During the three months ended March
31, 2018 and 2017, medical related consulting services revenue from related party was as follows:
Three Months Ended March 31, 2018
Three Month Ended March 31, 2017
Medical related consulting services provided to:
Shanghai Daopei (1) $ — $ 66,286
$ — $ 66,286
(1) Shanghai Daopei is a subsidiary of an entity whose chairman is Wenzhao Lu, the major shareholder of the Company.</t>
  </si>
  <si>
    <t>During the years ended December
31, 2017 and 2016, medical related consulting services revenue from related parties was as follows:
Year Ended December 31, 2017 Year Ended December 31, 2016
Medical related consulting services provided to:
Beijing Nanshan (1) $ 155,035 $ 162,500
Shanghai Daopei (2) 67,576 313,946
Hebei Yanda (3) — 140,000
$ 222,611 $ 616,446
(1) Beijing Nanshan is a subsidiary of an entity whose chairman is Wenzhao Lu, the major shareholder of the Company.
(2) Shanghai Daopei is a subsidiary of an entity whose chairman is Wenzhao Lu, the major shareholder of the Company.
(3) Hebei Yanda is a subsidiary of an entity whose chairman is Wenzhao Lu, the major shareholder of the Company.</t>
  </si>
  <si>
    <t>EQUITY (Tables)</t>
  </si>
  <si>
    <t>Employee Stock Option [Member]</t>
  </si>
  <si>
    <t>Schedule of stock option activities</t>
  </si>
  <si>
    <t xml:space="preserve">Employee
stock option activities for the year ended December 31, 2017 were as follows:
Number of Options Weighted Average Exercise Price
Outstanding at December 31, 2016 — $ —
Granted 2,110,000 0.54
Exercised — —
Outstanding at December 31, 2017 2,110,000 0.54
Options exercisable at December 31, 2017 681,111 $ 0.59
Options expected to vest 1,428,889 $ 0.51 </t>
  </si>
  <si>
    <t>Non Employee Stock Option [Member]</t>
  </si>
  <si>
    <t xml:space="preserve">Non-employee
stock option activities for the year ended December 31, 2017 were as follows:
Number of Options Weighted Average Exercise Price
Outstanding at December 31, 2016 — $ —
Granted 180,000 1.00
Exercised — —
Outstanding at December 31, 2017 180,000 1.00
Options exercisable at December 31, 2017 — $ —
Options expected to vest 180,000 $ 1.00 </t>
  </si>
  <si>
    <t>CONCENTRATIONS (Tables)</t>
  </si>
  <si>
    <t>Customers</t>
  </si>
  <si>
    <t>The
following table sets forth information as to each customer that accounted for 10% or more of the Company’s revenues for the
three months ended March 31, 2018 and 2017.
Customer
Three Months Ended March 31, 2018
Three Months Ended March 31, 2017
A 27% 0
B 18% 0
C 14% 0
B (Shanghai Daopei, a related party) * 100% *Less than 10%</t>
  </si>
  <si>
    <t>The
following table sets forth information as to each customer that accounted for 10% or more of the Company’s revenues for the
years ended December 31, 2017 and 2016.
Customer
Year Ended December 31, 2017
Year Ended December 31, 2016
A (Beijing Nanshan, a related party) 14% 26%
B (Shanghai Daopei, a related party) * 51%
C (Hebei Yanda, a related party) * 23%
D 20% 0
E 13% 0
F 11% 0 *Less than 10%</t>
  </si>
  <si>
    <t>SEGMENT INFORMATION (Tables)</t>
  </si>
  <si>
    <t>Schedule of segment reporting information</t>
  </si>
  <si>
    <t>Information
with respect to these reportable business segments for the three months ended March 31, 2018 and 2017 was as follows:
Three Months Ended March 31, 2018 Three Months Ended March 31, 2017
Revenues
Real property operating $ 296,623 $ —
Development services and sales of developed products 11,290 —
Medical related consulting services – related party — 66,286
307,913 66,286
Depreciation and amortization
Real property operating 32,624 —
Development services and sales of developed products 86,749 —
Medical related consulting services – related party 4,006 26
123,379 26
Interest expense
Real property operating 236,986 —
Development services and sales of developed products — —
Medical related consulting services – related party — —
236,986 —
Net loss
Real property operating (237,700 ) —
Development services and sales of developed products (173,474 ) —
Medical related consulting services (100,132 ) (549,333 )
Other (a) (1,039,663 ) —
$ (1,550,969 ) $ (549,333 )
Identifiable long-lived tangible assets at March 31, 2018 and December 31, 2017 March 31, 2018 December 31, 2017
Real property operating $ 7,612,747 $ 7,645,371
Development services and sales of developed products 120,396 5,857
Medical related consulting services 17,224 20,558
$ 7,750,367 $ 7,671,786
Identifiable long-lived tangible assets at March 31, 2018 and December 31, 2017 March 31, 2018 December 31, 2017
United States $ 7,613,567 $ 7,646,270
China 136,800 25,516
$ 7,750,367 $ 7,671,786
(a) The Company does not allocate any general and administrative expense of its being a public company activities to its reportable segments as these activities are managed at a corporate level.</t>
  </si>
  <si>
    <t>Information
with respect to these reportable business segments for the years ended December 31, 2017 and 2016 was as follows:
Year Ended Year Ended
December 31, 2017 December 31, 2016
Revenues
Real property operating $ 828,663 $ —
Medical related consulting services 222,611 616,446
Development services and sales of developed products 26,276 —
1,077,550 616,446
Depreciation and amortization
Real property operating 86,135 —
Medical related consulting services 8,774 26
Development services and sales of developed products 86,728 —
181,637 26
Interest expense
Real property operating 138,110 —
Medical related consulting services — —
Development services and sales of developed products — —
138,110 —
Net (loss) income
Real property operating (309,415 ) —
Medical related consulting services (385,515 ) 55,581
Development services and sales of developed products (1,463,401 ) —
Other (a) (1,891,314 ) —
$ (4,049,645 ) $ 55,581
Identifiable long-lived tangible assets at December 31, 2017 and 2016 December 31, 2017 December 31, 2016
Real property operating $ 7,645,371 $ —
Medical related consulting services 20,558 295
Development services and sales of developed products 5,857 —
$ 7,671,786 $ 295
Identifiable long-lived tangible assets at December 31, 2017 and 2016 December 31, 2017 December 31, 2016
United States $ 7,646,270 $ —
China 25,516 295
$ 7,671,786 $ 295
(a) The Company does not allocate any general and administrative expense of its being a public company activities to its reportable segments as these activities are managed at a corporate level.</t>
  </si>
  <si>
    <t>NONCONTROLLING INTEREST (Tables)</t>
  </si>
  <si>
    <t>Summary of noncontrolling interest activities</t>
  </si>
  <si>
    <t>The following
is a summary of noncontrolling interest activities in the three months ended March 31, 2018.
Amount
Noncontrolling interest at December 31, 2017 $ (585,394 )
Net loss attributable to noncontrolling interest (69,390 )
Foreign currency translation adjustment attributable to noncontrolling interest 160
Noncontrolling interest at March 31, 2018</t>
  </si>
  <si>
    <t>The following
is a summary of noncontrolling interest activities in the year ended December 31, 2017.
Amount
Noncontrolling interest at December 31, 2016 $ —
Net loss attributable to noncontrolling interest (585,360 )
Foreign currency translation adjustment attributable to noncontrolling interest (34 )
Noncontrolling interest at December 31, 2017 $ (585,394 )</t>
  </si>
  <si>
    <t>COMMITMENTS AND CONTINCENGIES (Tables)</t>
  </si>
  <si>
    <t>Beijing GenExosome Office Lease [Member]</t>
  </si>
  <si>
    <t>Schedule of Future Minimum Rental Payments for Operating Leases</t>
  </si>
  <si>
    <t xml:space="preserve">. Future
minimum rental payment required under this operating lease is as follows:
Twelve-month Period Ending March 31: Amount
2019 $ 6,249 </t>
  </si>
  <si>
    <t>GenExosome Office Lease [Member]</t>
  </si>
  <si>
    <t xml:space="preserve">Future minimum rental payment required under
this operating lease is as follows:
Twelve-month Period Ending March 31: Amount
2019 $ 2,700 </t>
  </si>
  <si>
    <t>Shanghai Office Lease [Member]</t>
  </si>
  <si>
    <t xml:space="preserve">Future
minimum rental payment required under the Beijing Office Lease is as follows:
Twelve-month Period Ending March 31: Amount
2019 $ 88,041 </t>
  </si>
  <si>
    <t>ORGANIZATION AND NATURE OF OPERATIONS (Details Narrative)</t>
  </si>
  <si>
    <t>Reverse split ratio</t>
  </si>
  <si>
    <t>1:4</t>
  </si>
  <si>
    <t>BASIS OF PRESENTATION AND GOING CONCERN (Details Narrative) - USD ($)</t>
  </si>
  <si>
    <t>Working capital deficit</t>
  </si>
  <si>
    <t>Net cash flow (used in) provided by operating activities</t>
  </si>
  <si>
    <t>SUMMARY OF SIGNIFICANT ACCOUNTING POLICIES (Details) - USD ($)</t>
  </si>
  <si>
    <t>Patents and other technologies</t>
  </si>
  <si>
    <t>Goodwill</t>
  </si>
  <si>
    <t>Goodwill [Member]</t>
  </si>
  <si>
    <t>Fair Value, Inputs, Level 1 [Member]</t>
  </si>
  <si>
    <t>Fair Value, Inputs, Level 2 [Member]</t>
  </si>
  <si>
    <t>Fair Value, Inputs, Level 3 [Member]</t>
  </si>
  <si>
    <t>SUMMARY OF SIGNIFICANT ACCOUNTING POLICIES (Details 1) - USD ($)</t>
  </si>
  <si>
    <t>Balance at beginning</t>
  </si>
  <si>
    <t>Intangible assets acquired</t>
  </si>
  <si>
    <t>Amortization of intangible assets</t>
  </si>
  <si>
    <t>Balance at end</t>
  </si>
  <si>
    <t>SUMMARY OF SIGNIFICANT ACCOUNTING POLICIES (Details 2) - USD ($)</t>
  </si>
  <si>
    <t>Total cash</t>
  </si>
  <si>
    <t>Percentage of concentrations of credit risk</t>
  </si>
  <si>
    <t>100.00%</t>
  </si>
  <si>
    <t>United States [Member]</t>
  </si>
  <si>
    <t>41.10%</t>
  </si>
  <si>
    <t>56.20%</t>
  </si>
  <si>
    <t>12.50%</t>
  </si>
  <si>
    <t>China [Member]</t>
  </si>
  <si>
    <t>58.90%</t>
  </si>
  <si>
    <t>43.80%</t>
  </si>
  <si>
    <t>87.50%</t>
  </si>
  <si>
    <t>SUMMARY OF SIGNIFICANT ACCOUNTING POLICIES (Details 3) - USD ($)</t>
  </si>
  <si>
    <t>Net (loss) income available to Avalon GloboCare Corp. for basic and diluted net (loss) income per share of common stock</t>
  </si>
  <si>
    <t>Weighted average common stock outstanding - basic and diluted</t>
  </si>
  <si>
    <t>Net (loss) income per common share attributable to Avalon GloboCare Corp. - basic and diluted</t>
  </si>
  <si>
    <t>SUMMARY OF SIGNIFICANT ACCOUNTING POLICIES (Details Narrative) - USD ($)</t>
  </si>
  <si>
    <t>Stock options</t>
  </si>
  <si>
    <t>Depreciation expense</t>
  </si>
  <si>
    <t>Useful Life of patents and other technologies</t>
  </si>
  <si>
    <t>5 years</t>
  </si>
  <si>
    <t>Real property operating [Member]</t>
  </si>
  <si>
    <t>PRC [Member]</t>
  </si>
  <si>
    <t>Beijing GenExosome | Dr. Yu Zhou</t>
  </si>
  <si>
    <t>Equity interests ownership percentage</t>
  </si>
  <si>
    <t>40.00%</t>
  </si>
  <si>
    <t>ACQUISITION (Details) - Beijing GenExosome</t>
  </si>
  <si>
    <t>Oct. 25, 2017USD ($)</t>
  </si>
  <si>
    <t>Assets acquired:</t>
  </si>
  <si>
    <t>Prepaid expenses</t>
  </si>
  <si>
    <t>Property and equipment</t>
  </si>
  <si>
    <t>Intangible assets goodwill</t>
  </si>
  <si>
    <t>Total assets</t>
  </si>
  <si>
    <t>Liabilities assumed:</t>
  </si>
  <si>
    <t>Total liabilities</t>
  </si>
  <si>
    <t>Purchase price</t>
  </si>
  <si>
    <t>ACQUISITION (Details 1) - USD ($)</t>
  </si>
  <si>
    <t>Net revenues</t>
  </si>
  <si>
    <t>Net loss</t>
  </si>
  <si>
    <t>Net loss attributable to Avalon GloboCare Corp.</t>
  </si>
  <si>
    <t>Net loss per share</t>
  </si>
  <si>
    <t>ACQUISITION (Details Narrative) - USD ($)</t>
  </si>
  <si>
    <t>2 Months Ended</t>
  </si>
  <si>
    <t>Revenue</t>
  </si>
  <si>
    <t>Acquisition related costs</t>
  </si>
  <si>
    <t>Beijing GenExosome</t>
  </si>
  <si>
    <t>INVENTORY (Details) - USD ($)</t>
  </si>
  <si>
    <t>Raw material</t>
  </si>
  <si>
    <t>Inventory, Gross</t>
  </si>
  <si>
    <t>Less: reserve for obsolete inventory</t>
  </si>
  <si>
    <t>Inventory net</t>
  </si>
  <si>
    <t>PREPAID EXPENSES AND OTHER CURRENT ASSETS (Details) - USD ($)</t>
  </si>
  <si>
    <t>Prepaid professional fees</t>
  </si>
  <si>
    <t>Prepaid dues and subscriptions</t>
  </si>
  <si>
    <t>Prepayment for acquisition of real property</t>
  </si>
  <si>
    <t>Other</t>
  </si>
  <si>
    <t>Total prepaid expenses and other</t>
  </si>
  <si>
    <t>PREPAYMENT FOR LONG-TERM ASSETS (Details) - USD ($)</t>
  </si>
  <si>
    <t>Prepayment for manufacturing equipment purchased</t>
  </si>
  <si>
    <t>PROPERTY, PLANT AND EQUIPMENT (Details) - USD ($)</t>
  </si>
  <si>
    <t>Property, Plant and Equipment, Gross</t>
  </si>
  <si>
    <t>Less: accumulated depreciation</t>
  </si>
  <si>
    <t>Property, Plant and Equipment, Net</t>
  </si>
  <si>
    <t>Laboratory equipment [Member]</t>
  </si>
  <si>
    <t>Useful life</t>
  </si>
  <si>
    <t>Office Equipment and Furniture [Member]</t>
  </si>
  <si>
    <t>Leasehold improvement [Member]</t>
  </si>
  <si>
    <t>1 year 9 months</t>
  </si>
  <si>
    <t>Minimum [Member] | Office Equipment and Furniture [Member]</t>
  </si>
  <si>
    <t>3 years</t>
  </si>
  <si>
    <t>Maximum [Member] | Office Equipment and Furniture [Member]</t>
  </si>
  <si>
    <t>10 years</t>
  </si>
  <si>
    <t>PROPERTY, PLANT AND EQUIPMENT (Details Narrative) - USD ($)</t>
  </si>
  <si>
    <t>Other Operating Expense [Member]</t>
  </si>
  <si>
    <t>Real Property Operating Expense [Member]</t>
  </si>
  <si>
    <t>Cost of Development services and sales of developed products[Member]</t>
  </si>
  <si>
    <t>INVESTMENT IN REAL ESTATE (Details) - USD ($)</t>
  </si>
  <si>
    <t>39 years</t>
  </si>
  <si>
    <t>Commercial real property</t>
  </si>
  <si>
    <t>INVESTMENT IN REAL ESTATE (Details Narrative) - USD ($)</t>
  </si>
  <si>
    <t>INTANGIBLE ASSETS (Details) - USD ($)</t>
  </si>
  <si>
    <t>Less: accumulated amortization</t>
  </si>
  <si>
    <t>Less: impairment loss</t>
  </si>
  <si>
    <t>Intangible assets net</t>
  </si>
  <si>
    <t>INTANGIBLE ASSETS (Details 1) - USD ($)</t>
  </si>
  <si>
    <t>Intangible Assets Net</t>
  </si>
  <si>
    <t>INTANGIBLE ASSETS (Details Narrative) - USD ($)</t>
  </si>
  <si>
    <t>Amortization expense</t>
  </si>
  <si>
    <t>ACCRUED LIABILITIES AND OTHER PAYABLES (Details) - USD ($)</t>
  </si>
  <si>
    <t>Accrued professional fees</t>
  </si>
  <si>
    <t>Accrued dues and subscriptions</t>
  </si>
  <si>
    <t>Accrued payroll liability</t>
  </si>
  <si>
    <t>Total accounts payable and accrued liabilities</t>
  </si>
  <si>
    <t>LOAN PAYABLE (Details Narrative) - USD ($)</t>
  </si>
  <si>
    <t>1 Months Ended</t>
  </si>
  <si>
    <t>Apr. 30, 2018</t>
  </si>
  <si>
    <t>Nov. 30, 2017</t>
  </si>
  <si>
    <t>Apr. 19, 2017</t>
  </si>
  <si>
    <t>Loan principal amount</t>
  </si>
  <si>
    <t>Maturity date</t>
  </si>
  <si>
    <t>Mar. 31,
		2019</t>
  </si>
  <si>
    <t>Term</t>
  </si>
  <si>
    <t>1 year</t>
  </si>
  <si>
    <t>Annual interest rate</t>
  </si>
  <si>
    <t>10.00%</t>
  </si>
  <si>
    <t>Repayment of loan</t>
  </si>
  <si>
    <t>Outstanding principal balance</t>
  </si>
  <si>
    <t>Accrued and unpaid interest</t>
  </si>
  <si>
    <t>VAT AND OTHER TAXES PAYABLE (Details) - USD ($)</t>
  </si>
  <si>
    <t>Franchise tax due</t>
  </si>
  <si>
    <t>VAT payable</t>
  </si>
  <si>
    <t>Other taxes payable</t>
  </si>
  <si>
    <t>VAT and other tax payable</t>
  </si>
  <si>
    <t>RELATED PARTY TRANSACTIONS (Details) - USD ($)</t>
  </si>
  <si>
    <t>Medical related consulting services</t>
  </si>
  <si>
    <t>[1]</t>
  </si>
  <si>
    <t>Shanghai Daopei [Member]</t>
  </si>
  <si>
    <t>Beijing Nanshan [Member]</t>
  </si>
  <si>
    <t>[2]</t>
  </si>
  <si>
    <t>Hebei Yanda [Member]</t>
  </si>
  <si>
    <t>[3]</t>
  </si>
  <si>
    <t>Shanghai Daopei is a subsidiary of an entity whose chairman is Wenzhao Lu, the major shareholder of the Company.</t>
  </si>
  <si>
    <t>Beijing Nanshan is a subsidiary of an entity whose chairman is Wenzhao Lu, the major shareholder of the Company.</t>
  </si>
  <si>
    <t>Hebei Yanda is a subsidiary of an entity whose chairman is Wenzhao Lu, the major shareholder of the Company.</t>
  </si>
  <si>
    <t>RELATED PARTY TRANSACTIONS (Details Narrative) - USD ($)</t>
  </si>
  <si>
    <t>Oct. 17, 2017</t>
  </si>
  <si>
    <t>Accounts receivable - related party</t>
  </si>
  <si>
    <t>Due to related party</t>
  </si>
  <si>
    <t>Management fee related to property management</t>
  </si>
  <si>
    <t>Property management fee</t>
  </si>
  <si>
    <t>Real property management agreement expire</t>
  </si>
  <si>
    <t>May 4,
		2019</t>
  </si>
  <si>
    <t>Distribution of Avalon GloboCare Corp.'s shares to founders</t>
  </si>
  <si>
    <t>Wenzhao Lu [Member]</t>
  </si>
  <si>
    <t>Working capital advance</t>
  </si>
  <si>
    <t>Working capital advance from related party</t>
  </si>
  <si>
    <t>Working capital advance paid</t>
  </si>
  <si>
    <t>Yu Zhou [Member]</t>
  </si>
  <si>
    <t>Meng Li [Member]</t>
  </si>
  <si>
    <t>David Jin [Member]</t>
  </si>
  <si>
    <t>Avalon Heathcare Systems, Inc. | Office Lease [Member]</t>
  </si>
  <si>
    <t>Monthly rent expenses</t>
  </si>
  <si>
    <t>Rent expense related to Office Lease</t>
  </si>
  <si>
    <t>Unpaid rent expense related to Office Lease</t>
  </si>
  <si>
    <t>INCOME TAXES (Details) - USD ($)</t>
  </si>
  <si>
    <t>United states loss before income taxes</t>
  </si>
  <si>
    <t>China (loss) income before income taxes</t>
  </si>
  <si>
    <t>Total (loss) income before income taxes</t>
  </si>
  <si>
    <t>INCOME TAXES (Details 1) - USD ($)</t>
  </si>
  <si>
    <t>Current:</t>
  </si>
  <si>
    <t>U.S. federal</t>
  </si>
  <si>
    <t>U.S. state and local</t>
  </si>
  <si>
    <t>China</t>
  </si>
  <si>
    <t>Total current income taxes expense</t>
  </si>
  <si>
    <t>Deferred:</t>
  </si>
  <si>
    <t>Total deferred income taxes expense</t>
  </si>
  <si>
    <t>Total income taxes expense</t>
  </si>
  <si>
    <t>INCOME TAXES (Details 2)</t>
  </si>
  <si>
    <t>U.S. federal rate</t>
  </si>
  <si>
    <t>34.00%</t>
  </si>
  <si>
    <t>U.S. state rate</t>
  </si>
  <si>
    <t>5.00%</t>
  </si>
  <si>
    <t>Non-deductible expenses</t>
  </si>
  <si>
    <t>(22.30%)</t>
  </si>
  <si>
    <t>0.00%</t>
  </si>
  <si>
    <t>U.S. effective rate in excess of China tax rate</t>
  </si>
  <si>
    <t>(1.00%)</t>
  </si>
  <si>
    <t>(15.80%)</t>
  </si>
  <si>
    <t>U.S. valuation allowance</t>
  </si>
  <si>
    <t>(15.70%)</t>
  </si>
  <si>
    <t>5.10%</t>
  </si>
  <si>
    <t>Total provision for income taxes</t>
  </si>
  <si>
    <t>28.30%</t>
  </si>
  <si>
    <t>INCOME TAXES (Details 3) - USD ($)</t>
  </si>
  <si>
    <t>Deferred tax assets:</t>
  </si>
  <si>
    <t>Net U.S. operating loss carryforward</t>
  </si>
  <si>
    <t>Valuation allowance</t>
  </si>
  <si>
    <t>Net deferred tax assets</t>
  </si>
  <si>
    <t>INCOME TAXES (Details Narrative) - USD ($)</t>
  </si>
  <si>
    <t>Federal statutory income tax rate</t>
  </si>
  <si>
    <t>Expiration year</t>
  </si>
  <si>
    <t>Net operating loss for income taxes purposes</t>
  </si>
  <si>
    <t>Income taxes expense</t>
  </si>
  <si>
    <t>Increase in valuation allowance</t>
  </si>
  <si>
    <t>Corporate tax rate, Description</t>
  </si>
  <si>
    <t>The act replaced
the prior-law graduated corporate tax rate, which taxed income over $10 million at 35%, with a flat rate of 21%.</t>
  </si>
  <si>
    <t>United States loss before income taxes, Description</t>
  </si>
  <si>
    <t>United
States loss before income taxes is $1,433,074, which will not be included in the Company’s consolidated income tax return,
because the Company owns only 60% of GenExosome. The U.S. tax law requires 80% ownership to consolidate.</t>
  </si>
  <si>
    <t>Penalty</t>
  </si>
  <si>
    <t>EQUITY (Details) - Option [Member] - $ / shares</t>
  </si>
  <si>
    <t>Number of options outstanding</t>
  </si>
  <si>
    <t>Range of Weighted Average Remaining Contractual Life (Years)</t>
  </si>
  <si>
    <t>4 years 29 days</t>
  </si>
  <si>
    <t>4 years 3 months 26 days</t>
  </si>
  <si>
    <t>Weighted Average Exercise Price ($)</t>
  </si>
  <si>
    <t>Number options Exercisable</t>
  </si>
  <si>
    <t>Weighted Average options Exercise Price</t>
  </si>
  <si>
    <t>3 years 7 days</t>
  </si>
  <si>
    <t>3 years 3 months 8 days</t>
  </si>
  <si>
    <t>4 years 9 months 3 days</t>
  </si>
  <si>
    <t>0.50-2.50</t>
  </si>
  <si>
    <t>7 years 11 months 23 days</t>
  </si>
  <si>
    <t>8 years 10 months 14 days</t>
  </si>
  <si>
    <t>9 years 1 month 9 days</t>
  </si>
  <si>
    <t>0.50-1.49</t>
  </si>
  <si>
    <t>8 years 4 months 24 days</t>
  </si>
  <si>
    <t>EQUITY (Details 1) - Employee Stock Option [Member] - $ / shares</t>
  </si>
  <si>
    <t>Share-based Compensation Arrangement by Share-based Payment Award, Options, Outstanding [Roll Forward]</t>
  </si>
  <si>
    <t>Granted</t>
  </si>
  <si>
    <t>Option Exercisable at end</t>
  </si>
  <si>
    <t>Options expected to vest</t>
  </si>
  <si>
    <t>Share-based Compensation Arrangement by Share-based Payment Award, Options, Outstanding, Weighted Average Exercise Price [Roll Forward]</t>
  </si>
  <si>
    <t>EQUITY (Details 2) - Employee Stock Option [Member]</t>
  </si>
  <si>
    <t>Fair Value Assumptions, Method Used</t>
  </si>
  <si>
    <t>Black-Scholes option-pricing model</t>
  </si>
  <si>
    <t>Dividend rate</t>
  </si>
  <si>
    <t>Terms (in years)</t>
  </si>
  <si>
    <t>Volatility</t>
  </si>
  <si>
    <t>185.28%</t>
  </si>
  <si>
    <t>Risk-free interest rate</t>
  </si>
  <si>
    <t>2.25%</t>
  </si>
  <si>
    <t>EQUITY (Details 3) - Employee Stock Option [Member] - USD ($)</t>
  </si>
  <si>
    <t>Nonvested at beginning</t>
  </si>
  <si>
    <t>Vested</t>
  </si>
  <si>
    <t>Nonvested at end</t>
  </si>
  <si>
    <t>Weighted Average Exercise Price</t>
  </si>
  <si>
    <t>Grant Date Fair Value</t>
  </si>
  <si>
    <t>EQUITY (Details 4) - Non Employee Stock Option [Member] - $ / shares</t>
  </si>
  <si>
    <t>EQUITY (Details 5) - Non Employee Stock Option [Member]</t>
  </si>
  <si>
    <t>Minimum [Member]</t>
  </si>
  <si>
    <t>183.23%</t>
  </si>
  <si>
    <t>298.49%</t>
  </si>
  <si>
    <t>2.29%</t>
  </si>
  <si>
    <t>1.74%</t>
  </si>
  <si>
    <t>Maximum [Member]</t>
  </si>
  <si>
    <t>188.29%</t>
  </si>
  <si>
    <t>597.16%</t>
  </si>
  <si>
    <t>2.37%</t>
  </si>
  <si>
    <t>2.40%</t>
  </si>
  <si>
    <t>EQUITY (Details 6) - Employee Stock Option [Member] - USD ($)</t>
  </si>
  <si>
    <t>EQUITY (Details 7) - Non Employee Stock Option [Member] - USD ($)</t>
  </si>
  <si>
    <t>Forfeited</t>
  </si>
  <si>
    <t>EQUITY (Details Narrative) - USD ($)</t>
  </si>
  <si>
    <t>Mar. 03, 2017</t>
  </si>
  <si>
    <t>May 31, 2018</t>
  </si>
  <si>
    <t>Mar. 27, 2018</t>
  </si>
  <si>
    <t>Dec. 19, 2017</t>
  </si>
  <si>
    <t>Oct. 19, 2016</t>
  </si>
  <si>
    <t>Preferred stock, authorised</t>
  </si>
  <si>
    <t>Preferred stock, par value (in dollars per share)</t>
  </si>
  <si>
    <t>Common stock, authorised</t>
  </si>
  <si>
    <t>Common stock, par value (in dollars per share)</t>
  </si>
  <si>
    <t>Stock-based professional fees</t>
  </si>
  <si>
    <t>Stock-based professional fees in connection with issuance of shares</t>
  </si>
  <si>
    <t>Purchase price per share</t>
  </si>
  <si>
    <t>Proceeds from sale of common stock</t>
  </si>
  <si>
    <t>Agent service fee</t>
  </si>
  <si>
    <t>Options Exercisable</t>
  </si>
  <si>
    <t>Intrinsic value of stock options outstanding</t>
  </si>
  <si>
    <t>Intrinsic value of stock options exercisable</t>
  </si>
  <si>
    <t>Legal Service Agreements [Member]</t>
  </si>
  <si>
    <t>Consulting Service Agreements [Member]</t>
  </si>
  <si>
    <t>Director [Member]</t>
  </si>
  <si>
    <t>Share-based Compensation Arrangement by Share-based Payment Award, Options, Grants</t>
  </si>
  <si>
    <t>Share-based Compensation Arrangements by Share-based Payment Award, Options, Grants in Period, Weighted Average Exercise Price</t>
  </si>
  <si>
    <t>Chief Financial OfficerMember</t>
  </si>
  <si>
    <t>Amortization of stock-based compensation expense</t>
  </si>
  <si>
    <t>29 days</t>
  </si>
  <si>
    <t>3 months 29 days</t>
  </si>
  <si>
    <t>Aggregate value of nonvested options</t>
  </si>
  <si>
    <t>1 year 9 months 29 days</t>
  </si>
  <si>
    <t>2 years 1 month 6 days</t>
  </si>
  <si>
    <t>DOING Biomedical Technology Co., Ltd</t>
  </si>
  <si>
    <t>Related party repayment obligation</t>
  </si>
  <si>
    <t>Escrow agent</t>
  </si>
  <si>
    <t>Share repurchase cost</t>
  </si>
  <si>
    <t>Third party</t>
  </si>
  <si>
    <t>Common stock repurchased, Shares</t>
  </si>
  <si>
    <t>Common stock repurchased, Value</t>
  </si>
  <si>
    <t>Subscription Agreement | Accredited investor</t>
  </si>
  <si>
    <t>Common stock issued, Shares</t>
  </si>
  <si>
    <t>Common stock issued, Value</t>
  </si>
  <si>
    <t>Subscription Agreement | Accredited investor | Avalon (Shanghai) Healthcare Technology Co., Ltd.</t>
  </si>
  <si>
    <t>Annual interest</t>
  </si>
  <si>
    <t>20.00%</t>
  </si>
  <si>
    <t>Principal amount</t>
  </si>
  <si>
    <t>Share price</t>
  </si>
  <si>
    <t>STATUTORY RESERVE (Details Narrative) - USD ($)</t>
  </si>
  <si>
    <t>NONCONTROLLING INTEREST (Details) - USD ($)</t>
  </si>
  <si>
    <t>Noncontrolling interest at Beginning</t>
  </si>
  <si>
    <t>Net loss attributable to noncontrolling interest</t>
  </si>
  <si>
    <t>Foreign currency translation adjustment attributable to noncontrolling interest</t>
  </si>
  <si>
    <t>Noncontrolling interest at end</t>
  </si>
  <si>
    <t>SEGMENT INFORMATION (Details) - USD ($)</t>
  </si>
  <si>
    <t>Revenues</t>
  </si>
  <si>
    <t>Depreciation</t>
  </si>
  <si>
    <t>Interest expenses</t>
  </si>
  <si>
    <t>Identifiable long-lived tangible assets</t>
  </si>
  <si>
    <t>Development services and sales of developed products[Member]</t>
  </si>
  <si>
    <t>Medical related consulting services [Member]</t>
  </si>
  <si>
    <t>Others [Member]</t>
  </si>
  <si>
    <t>The Company does not allocate any general and administrative expense of its being a public company activities to its reportable segments as these activities are managed at a corporate level.</t>
  </si>
  <si>
    <t>SEGMENT INFORMATION (Details 1) - USD ($)</t>
  </si>
  <si>
    <t>COMMITMENTS AND CONTINCENGIES (Details) - USD ($)</t>
  </si>
  <si>
    <t>Twelve-month Period Ending March 31, 2019</t>
  </si>
  <si>
    <t>Avalon Shanghai Office Lease [Member]</t>
  </si>
  <si>
    <t>Year Ending December 31, 2018</t>
  </si>
  <si>
    <t>Year Ending December 31, 2019</t>
  </si>
  <si>
    <t>COMMITMENTS AND CONTINCENGIES (Details Narrative) - USD ($)</t>
  </si>
  <si>
    <t>Jun. 06, 2017</t>
  </si>
  <si>
    <t>Nov. 22, 2016</t>
  </si>
  <si>
    <t>Oct. 17, 2016</t>
  </si>
  <si>
    <t>Severance payments</t>
  </si>
  <si>
    <t>Flat cash fee</t>
  </si>
  <si>
    <t>Expiration period</t>
  </si>
  <si>
    <t>Initial advisory fee</t>
  </si>
  <si>
    <t>Purchase laboratory equipment</t>
  </si>
  <si>
    <t>Outstanding commitment</t>
  </si>
  <si>
    <t>Mergers and Acquisitions Consulting Service Contract [Member]</t>
  </si>
  <si>
    <t>Accrued consulting service fees</t>
  </si>
  <si>
    <t>Consulting Service Agreement [Member]</t>
  </si>
  <si>
    <t>Investor Relations Service Contract [Member]</t>
  </si>
  <si>
    <t>Accrued investor relations service fees</t>
  </si>
  <si>
    <t>Education Program Agreement [Member]</t>
  </si>
  <si>
    <t>Accrued Fees</t>
  </si>
  <si>
    <t>Service Agreement One [Member]</t>
  </si>
  <si>
    <t>Beijing Office Lease [Member]</t>
  </si>
  <si>
    <t>Feb. 28,
		2019</t>
  </si>
  <si>
    <t>Rent expense</t>
  </si>
  <si>
    <t>Mar. 14,
		2019</t>
  </si>
  <si>
    <t>Mar. 14,
		2018</t>
  </si>
  <si>
    <t>Lease, annual rent</t>
  </si>
  <si>
    <t>Dec. 31,
		2018</t>
  </si>
  <si>
    <t>CONCENTRATION (Details)</t>
  </si>
  <si>
    <t>Customer</t>
  </si>
  <si>
    <t>More Than 10% Revenues [Member] | B [Member]</t>
  </si>
  <si>
    <t>18.00%</t>
  </si>
  <si>
    <t>51.00%</t>
  </si>
  <si>
    <t>More Than 10% Revenues [Member] | A [Member]</t>
  </si>
  <si>
    <t>27.00%</t>
  </si>
  <si>
    <t>14.00%</t>
  </si>
  <si>
    <t>26.00%</t>
  </si>
  <si>
    <t>More Than 10% Revenues [Member] | D [Member]</t>
  </si>
  <si>
    <t>More Than 10% Revenues [Member] | F [Member]</t>
  </si>
  <si>
    <t>11.00%</t>
  </si>
  <si>
    <t>More Than 10% Revenues [Member] | E [Member]</t>
  </si>
  <si>
    <t>13.00%</t>
  </si>
  <si>
    <t>More Than 10% Revenues [Member] | C [Member]</t>
  </si>
  <si>
    <t>23.00%</t>
  </si>
  <si>
    <t>CONCENTRATIONS (Details Narrative) - USD ($)</t>
  </si>
  <si>
    <t>Uninsured cash balances</t>
  </si>
  <si>
    <t>Cash balances in excess of FDI</t>
  </si>
  <si>
    <t>RESTRICTED NET ASSETS (Details Narrative)</t>
  </si>
  <si>
    <t>Net assets</t>
  </si>
  <si>
    <t>25.00%</t>
  </si>
  <si>
    <t>SUBSEQUENT EVENTS (Details Narrative) - USD ($)</t>
  </si>
  <si>
    <t>May 05, 2018</t>
  </si>
  <si>
    <t>May 03, 2018</t>
  </si>
  <si>
    <t>Jul. 31, 2018</t>
  </si>
  <si>
    <t>Apr. 26, 2018</t>
  </si>
  <si>
    <t>Apr. 20, 2018</t>
  </si>
  <si>
    <t>Subsequent Event [Member]</t>
  </si>
  <si>
    <t>Repayment of loan payable</t>
  </si>
  <si>
    <t>Interest paid</t>
  </si>
  <si>
    <t>Loan Payable</t>
  </si>
  <si>
    <t>Subsequent Event [Member] | Common Shares Issued for Share Subscription Agreement</t>
  </si>
  <si>
    <t>Rate of interest</t>
  </si>
  <si>
    <t>Subsequent Event [Member] | Subscription Agreement | Accredited investor | April 2018 Private Placement</t>
  </si>
  <si>
    <t>Common stock redued due to reduce in investment, Shares</t>
  </si>
  <si>
    <t>Common stock redued due to reduce in investment,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0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70848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7</v>
      </c>
      <c r="B1" s="2" t="s">
        <v>1</v>
      </c>
      <c r="C1" s="2" t="s">
        <v>87</v>
      </c>
    </row>
    <row r="2" spans="1:3">
      <c r="B2" s="2" t="s">
        <v>2</v>
      </c>
      <c r="C2" s="2" t="s">
        <v>29</v>
      </c>
    </row>
    <row r="3" spans="1:3">
      <c r="A3" s="3" t="s">
        <v>209</v>
      </c>
    </row>
    <row r="4" spans="1:3">
      <c r="A4" s="4" t="s">
        <v>217</v>
      </c>
      <c r="B4" s="4" t="s">
        <v>218</v>
      </c>
      <c r="C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0</v>
      </c>
      <c r="B1" s="2" t="s">
        <v>1</v>
      </c>
      <c r="C1" s="2" t="s">
        <v>87</v>
      </c>
    </row>
    <row r="2" spans="1:3">
      <c r="B2" s="2" t="s">
        <v>2</v>
      </c>
      <c r="C2" s="2" t="s">
        <v>29</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4</v>
      </c>
      <c r="B1" s="2" t="s">
        <v>1</v>
      </c>
      <c r="C1" s="2" t="s">
        <v>87</v>
      </c>
    </row>
    <row r="2" spans="1:3">
      <c r="B2" s="2" t="s">
        <v>2</v>
      </c>
      <c r="C2" s="2" t="s">
        <v>29</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8</v>
      </c>
      <c r="B1" s="2" t="s">
        <v>1</v>
      </c>
      <c r="C1" s="2" t="s">
        <v>87</v>
      </c>
    </row>
    <row r="2" spans="1:3">
      <c r="B2" s="2" t="s">
        <v>2</v>
      </c>
      <c r="C2" s="2" t="s">
        <v>29</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2</v>
      </c>
      <c r="B1" s="2" t="s">
        <v>1</v>
      </c>
      <c r="C1" s="2" t="s">
        <v>87</v>
      </c>
    </row>
    <row r="2" spans="1:3">
      <c r="B2" s="2" t="s">
        <v>2</v>
      </c>
      <c r="C2" s="2" t="s">
        <v>29</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6</v>
      </c>
      <c r="B1" s="2" t="s">
        <v>1</v>
      </c>
      <c r="C1" s="2" t="s">
        <v>87</v>
      </c>
    </row>
    <row r="2" spans="1:3">
      <c r="B2" s="2" t="s">
        <v>2</v>
      </c>
      <c r="C2" s="2" t="s">
        <v>29</v>
      </c>
    </row>
    <row r="3" spans="1:3">
      <c r="A3" s="3" t="s">
        <v>237</v>
      </c>
    </row>
    <row r="4" spans="1:3">
      <c r="A4" s="4" t="s">
        <v>238</v>
      </c>
      <c r="B4" s="4" t="s">
        <v>239</v>
      </c>
      <c r="C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41</v>
      </c>
      <c r="B1" s="2" t="s">
        <v>1</v>
      </c>
      <c r="C1" s="2" t="s">
        <v>87</v>
      </c>
    </row>
    <row r="2" spans="1:3">
      <c r="B2" s="2" t="s">
        <v>2</v>
      </c>
      <c r="C2" s="2" t="s">
        <v>29</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5</v>
      </c>
      <c r="B1" s="2" t="s">
        <v>1</v>
      </c>
      <c r="C1" s="2" t="s">
        <v>87</v>
      </c>
    </row>
    <row r="2" spans="1:3">
      <c r="B2" s="2" t="s">
        <v>2</v>
      </c>
      <c r="C2" s="2" t="s">
        <v>29</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9</v>
      </c>
      <c r="B1" s="2" t="s">
        <v>1</v>
      </c>
      <c r="C1" s="2" t="s">
        <v>87</v>
      </c>
    </row>
    <row r="2" spans="1:3">
      <c r="B2" s="2" t="s">
        <v>2</v>
      </c>
      <c r="C2" s="2" t="s">
        <v>29</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3</v>
      </c>
      <c r="B1" s="2" t="s">
        <v>1</v>
      </c>
      <c r="C1" s="2" t="s">
        <v>87</v>
      </c>
    </row>
    <row r="2" spans="1:3">
      <c r="B2" s="2" t="s">
        <v>2</v>
      </c>
      <c r="C2" s="2" t="s">
        <v>29</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2125656</v>
      </c>
      <c r="C3" s="6" t="n">
        <v>3027033</v>
      </c>
      <c r="D3" s="6" t="n">
        <v>2886189</v>
      </c>
    </row>
    <row r="4" spans="1:4">
      <c r="A4" s="4" t="s">
        <v>33</v>
      </c>
      <c r="B4" s="5" t="n">
        <v>7027</v>
      </c>
      <c r="C4" s="5" t="n">
        <v>10179</v>
      </c>
      <c r="D4" s="4" t="s">
        <v>34</v>
      </c>
    </row>
    <row r="5" spans="1:4">
      <c r="A5" s="4" t="s">
        <v>35</v>
      </c>
      <c r="C5" s="4" t="s">
        <v>34</v>
      </c>
      <c r="D5" s="5" t="n">
        <v>70228</v>
      </c>
    </row>
    <row r="6" spans="1:4">
      <c r="A6" s="4" t="s">
        <v>36</v>
      </c>
      <c r="B6" s="5" t="n">
        <v>37990</v>
      </c>
      <c r="C6" s="5" t="n">
        <v>38469</v>
      </c>
      <c r="D6" s="4" t="s">
        <v>34</v>
      </c>
    </row>
    <row r="7" spans="1:4">
      <c r="A7" s="4" t="s">
        <v>37</v>
      </c>
      <c r="B7" s="5" t="n">
        <v>28016</v>
      </c>
      <c r="C7" s="5" t="n">
        <v>6916</v>
      </c>
      <c r="D7" s="4" t="s">
        <v>34</v>
      </c>
    </row>
    <row r="8" spans="1:4">
      <c r="A8" s="4" t="s">
        <v>38</v>
      </c>
      <c r="B8" s="5" t="n">
        <v>10111</v>
      </c>
      <c r="C8" s="5" t="n">
        <v>2667</v>
      </c>
      <c r="D8" s="4" t="s">
        <v>34</v>
      </c>
    </row>
    <row r="9" spans="1:4">
      <c r="A9" s="4" t="s">
        <v>39</v>
      </c>
      <c r="B9" s="5" t="n">
        <v>74406</v>
      </c>
      <c r="C9" s="5" t="n">
        <v>149713</v>
      </c>
      <c r="D9" s="5" t="n">
        <v>749796</v>
      </c>
    </row>
    <row r="10" spans="1:4">
      <c r="A10" s="4" t="s">
        <v>40</v>
      </c>
      <c r="B10" s="5" t="n">
        <v>2283206</v>
      </c>
      <c r="C10" s="5" t="n">
        <v>3234977</v>
      </c>
      <c r="D10" s="5" t="n">
        <v>3706213</v>
      </c>
    </row>
    <row r="11" spans="1:4">
      <c r="A11" s="3" t="s">
        <v>41</v>
      </c>
    </row>
    <row r="12" spans="1:4">
      <c r="A12" s="4" t="s">
        <v>42</v>
      </c>
      <c r="B12" s="4" t="s">
        <v>34</v>
      </c>
      <c r="C12" s="5" t="n">
        <v>25322</v>
      </c>
      <c r="D12" s="4" t="s">
        <v>34</v>
      </c>
    </row>
    <row r="13" spans="1:4">
      <c r="A13" s="4" t="s">
        <v>43</v>
      </c>
      <c r="B13" s="5" t="n">
        <v>47714</v>
      </c>
      <c r="C13" s="5" t="n">
        <v>153688</v>
      </c>
      <c r="D13" s="4" t="s">
        <v>34</v>
      </c>
    </row>
    <row r="14" spans="1:4">
      <c r="A14" s="4" t="s">
        <v>44</v>
      </c>
      <c r="B14" s="5" t="n">
        <v>158415</v>
      </c>
      <c r="C14" s="5" t="n">
        <v>48029</v>
      </c>
      <c r="D14" s="5" t="n">
        <v>295</v>
      </c>
    </row>
    <row r="15" spans="1:4">
      <c r="A15" s="4" t="s">
        <v>45</v>
      </c>
      <c r="B15" s="5" t="n">
        <v>7591952</v>
      </c>
      <c r="C15" s="5" t="n">
        <v>7623757</v>
      </c>
      <c r="D15" s="4" t="s">
        <v>34</v>
      </c>
    </row>
    <row r="16" spans="1:4">
      <c r="A16" s="4" t="s">
        <v>46</v>
      </c>
      <c r="B16" s="5" t="n">
        <v>1501367</v>
      </c>
      <c r="C16" s="5" t="n">
        <v>1583260</v>
      </c>
      <c r="D16" s="4" t="s">
        <v>34</v>
      </c>
    </row>
    <row r="17" spans="1:4">
      <c r="A17" s="4" t="s">
        <v>47</v>
      </c>
      <c r="B17" s="5" t="n">
        <v>9299448</v>
      </c>
      <c r="C17" s="5" t="n">
        <v>9434056</v>
      </c>
      <c r="D17" s="5" t="n">
        <v>295</v>
      </c>
    </row>
    <row r="18" spans="1:4">
      <c r="A18" s="4" t="s">
        <v>48</v>
      </c>
      <c r="B18" s="5" t="n">
        <v>11582654</v>
      </c>
      <c r="C18" s="5" t="n">
        <v>12669033</v>
      </c>
      <c r="D18" s="5" t="n">
        <v>3706508</v>
      </c>
    </row>
    <row r="19" spans="1:4">
      <c r="A19" s="3" t="s">
        <v>49</v>
      </c>
    </row>
    <row r="20" spans="1:4">
      <c r="A20" s="4" t="s">
        <v>50</v>
      </c>
      <c r="B20" s="4" t="s">
        <v>34</v>
      </c>
      <c r="C20" s="5" t="n">
        <v>29</v>
      </c>
      <c r="D20" s="4" t="s">
        <v>34</v>
      </c>
    </row>
    <row r="21" spans="1:4">
      <c r="A21" s="4" t="s">
        <v>51</v>
      </c>
      <c r="B21" s="5" t="n">
        <v>302500</v>
      </c>
      <c r="C21" s="5" t="n">
        <v>262174</v>
      </c>
      <c r="D21" s="5" t="n">
        <v>22334</v>
      </c>
    </row>
    <row r="22" spans="1:4">
      <c r="A22" s="4" t="s">
        <v>52</v>
      </c>
      <c r="B22" s="5" t="n">
        <v>25481</v>
      </c>
      <c r="C22" s="5" t="n">
        <v>39927</v>
      </c>
      <c r="D22" s="5" t="n">
        <v>8587</v>
      </c>
    </row>
    <row r="23" spans="1:4">
      <c r="A23" s="4" t="s">
        <v>53</v>
      </c>
      <c r="B23" s="5" t="n">
        <v>7254</v>
      </c>
      <c r="C23" s="5" t="n">
        <v>12769</v>
      </c>
      <c r="D23" s="4" t="s">
        <v>34</v>
      </c>
    </row>
    <row r="24" spans="1:4">
      <c r="A24" s="4" t="s">
        <v>54</v>
      </c>
      <c r="B24" s="5" t="n">
        <v>1500000</v>
      </c>
      <c r="C24" s="5" t="n">
        <v>1500000</v>
      </c>
      <c r="D24" s="4" t="s">
        <v>34</v>
      </c>
    </row>
    <row r="25" spans="1:4">
      <c r="A25" s="4" t="s">
        <v>55</v>
      </c>
      <c r="B25" s="5" t="n">
        <v>375096</v>
      </c>
      <c r="C25" s="4" t="s">
        <v>34</v>
      </c>
    </row>
    <row r="26" spans="1:4">
      <c r="A26" s="4" t="s">
        <v>56</v>
      </c>
      <c r="C26" s="4" t="s">
        <v>34</v>
      </c>
      <c r="D26" s="5" t="n">
        <v>20976</v>
      </c>
    </row>
    <row r="27" spans="1:4">
      <c r="A27" s="4" t="s">
        <v>57</v>
      </c>
      <c r="B27" s="5" t="n">
        <v>34357</v>
      </c>
      <c r="C27" s="5" t="n">
        <v>2997</v>
      </c>
      <c r="D27" s="5" t="n">
        <v>11270</v>
      </c>
    </row>
    <row r="28" spans="1:4">
      <c r="A28" s="4" t="s">
        <v>58</v>
      </c>
      <c r="B28" s="5" t="n">
        <v>73400</v>
      </c>
      <c r="C28" s="5" t="n">
        <v>92288</v>
      </c>
      <c r="D28" s="4" t="s">
        <v>34</v>
      </c>
    </row>
    <row r="29" spans="1:4">
      <c r="A29" s="4" t="s">
        <v>59</v>
      </c>
      <c r="B29" s="5" t="n">
        <v>450000</v>
      </c>
      <c r="C29" s="5" t="n">
        <v>450000</v>
      </c>
      <c r="D29" s="5" t="n">
        <v>97150</v>
      </c>
    </row>
    <row r="30" spans="1:4">
      <c r="A30" s="4" t="s">
        <v>60</v>
      </c>
      <c r="B30" s="5" t="n">
        <v>3000000</v>
      </c>
      <c r="C30" s="5" t="n">
        <v>3000000</v>
      </c>
      <c r="D30" s="4" t="s">
        <v>34</v>
      </c>
    </row>
    <row r="31" spans="1:4">
      <c r="A31" s="4" t="s">
        <v>61</v>
      </c>
      <c r="B31" s="5" t="n">
        <v>5768088</v>
      </c>
      <c r="C31" s="5" t="n">
        <v>5360184</v>
      </c>
      <c r="D31" s="5" t="n">
        <v>160317</v>
      </c>
    </row>
    <row r="32" spans="1:4">
      <c r="A32" s="3" t="s">
        <v>62</v>
      </c>
    </row>
    <row r="33" spans="1:4">
      <c r="A33" s="4" t="s">
        <v>63</v>
      </c>
      <c r="B33" s="4" t="s">
        <v>34</v>
      </c>
      <c r="C33" s="4" t="s">
        <v>34</v>
      </c>
      <c r="D33" s="4" t="s">
        <v>34</v>
      </c>
    </row>
    <row r="34" spans="1:4">
      <c r="A34" s="4" t="s">
        <v>64</v>
      </c>
      <c r="B34" s="5" t="n">
        <v>7028</v>
      </c>
      <c r="C34" s="5" t="n">
        <v>7028</v>
      </c>
      <c r="D34" s="5" t="n">
        <v>6163</v>
      </c>
    </row>
    <row r="35" spans="1:4">
      <c r="A35" s="4" t="s">
        <v>65</v>
      </c>
      <c r="B35" s="5" t="n">
        <v>12016633</v>
      </c>
      <c r="C35" s="5" t="n">
        <v>11490285</v>
      </c>
      <c r="D35" s="5" t="n">
        <v>3681387</v>
      </c>
    </row>
    <row r="36" spans="1:4">
      <c r="A36" s="4" t="s">
        <v>66</v>
      </c>
      <c r="B36" s="5" t="n">
        <v>-522500</v>
      </c>
    </row>
    <row r="37" spans="1:4">
      <c r="A37" s="4" t="s">
        <v>67</v>
      </c>
      <c r="B37" s="5" t="n">
        <v>-4999233</v>
      </c>
      <c r="C37" s="5" t="n">
        <v>-3517654</v>
      </c>
      <c r="D37" s="5" t="n">
        <v>-53369</v>
      </c>
    </row>
    <row r="38" spans="1:4">
      <c r="A38" s="4" t="s">
        <v>68</v>
      </c>
      <c r="B38" s="5" t="n">
        <v>6578</v>
      </c>
      <c r="C38" s="5" t="n">
        <v>6578</v>
      </c>
      <c r="D38" s="5" t="n">
        <v>6578</v>
      </c>
    </row>
    <row r="39" spans="1:4">
      <c r="A39" s="4" t="s">
        <v>69</v>
      </c>
      <c r="B39" s="5" t="n">
        <v>-39316</v>
      </c>
      <c r="C39" s="5" t="n">
        <v>-91994</v>
      </c>
      <c r="D39" s="5" t="n">
        <v>-94568</v>
      </c>
    </row>
    <row r="40" spans="1:4">
      <c r="A40" s="4" t="s">
        <v>70</v>
      </c>
      <c r="B40" s="5" t="n">
        <v>6469190</v>
      </c>
      <c r="C40" s="5" t="n">
        <v>7894243</v>
      </c>
      <c r="D40" s="5" t="n">
        <v>3546191</v>
      </c>
    </row>
    <row r="41" spans="1:4">
      <c r="A41" s="4" t="s">
        <v>71</v>
      </c>
      <c r="B41" s="5" t="n">
        <v>-654624</v>
      </c>
      <c r="C41" s="5" t="n">
        <v>-585394</v>
      </c>
      <c r="D41" s="4" t="s">
        <v>34</v>
      </c>
    </row>
    <row r="42" spans="1:4">
      <c r="A42" s="4" t="s">
        <v>72</v>
      </c>
      <c r="B42" s="5" t="n">
        <v>5814566</v>
      </c>
      <c r="C42" s="5" t="n">
        <v>7308849</v>
      </c>
      <c r="D42" s="5" t="n">
        <v>3546191</v>
      </c>
    </row>
    <row r="43" spans="1:4">
      <c r="A43" s="4" t="s">
        <v>73</v>
      </c>
      <c r="B43" s="6" t="n">
        <v>11582654</v>
      </c>
      <c r="C43" s="6" t="n">
        <v>12669033</v>
      </c>
      <c r="D43" s="6" t="n">
        <v>370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7</v>
      </c>
      <c r="B1" s="2" t="s">
        <v>1</v>
      </c>
      <c r="C1" s="2" t="s">
        <v>87</v>
      </c>
    </row>
    <row r="2" spans="1:3">
      <c r="B2" s="2" t="s">
        <v>2</v>
      </c>
      <c r="C2" s="2" t="s">
        <v>29</v>
      </c>
    </row>
    <row r="3" spans="1:3">
      <c r="A3" s="3" t="s">
        <v>233</v>
      </c>
    </row>
    <row r="4" spans="1:3">
      <c r="A4" s="4" t="s">
        <v>257</v>
      </c>
      <c r="B4" s="4" t="s">
        <v>258</v>
      </c>
      <c r="C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0</v>
      </c>
      <c r="B1" s="2" t="s">
        <v>1</v>
      </c>
      <c r="C1" s="2" t="s">
        <v>87</v>
      </c>
    </row>
    <row r="2" spans="1:3">
      <c r="B2" s="2" t="s">
        <v>2</v>
      </c>
      <c r="C2" s="2" t="s">
        <v>29</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87</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8</v>
      </c>
      <c r="B1" s="2" t="s">
        <v>1</v>
      </c>
      <c r="C1" s="2" t="s">
        <v>87</v>
      </c>
    </row>
    <row r="2" spans="1:3">
      <c r="B2" s="2" t="s">
        <v>2</v>
      </c>
      <c r="C2" s="2" t="s">
        <v>29</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72</v>
      </c>
      <c r="B1" s="2" t="s">
        <v>1</v>
      </c>
      <c r="C1" s="2" t="s">
        <v>87</v>
      </c>
    </row>
    <row r="2" spans="1:3">
      <c r="B2" s="2" t="s">
        <v>2</v>
      </c>
      <c r="C2" s="2" t="s">
        <v>29</v>
      </c>
    </row>
    <row r="3" spans="1:3">
      <c r="A3" s="3" t="s">
        <v>233</v>
      </c>
    </row>
    <row r="4" spans="1:3">
      <c r="A4" s="4" t="s">
        <v>272</v>
      </c>
      <c r="B4" s="4" t="s">
        <v>273</v>
      </c>
      <c r="C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5</v>
      </c>
      <c r="B1" s="2" t="s">
        <v>1</v>
      </c>
      <c r="C1" s="2" t="s">
        <v>87</v>
      </c>
    </row>
    <row r="2" spans="1:3">
      <c r="B2" s="2" t="s">
        <v>2</v>
      </c>
      <c r="C2" s="2" t="s">
        <v>29</v>
      </c>
    </row>
    <row r="3" spans="1:3">
      <c r="A3" s="3" t="s">
        <v>276</v>
      </c>
    </row>
    <row r="4" spans="1:3">
      <c r="A4" s="4" t="s">
        <v>275</v>
      </c>
      <c r="B4" s="4" t="s">
        <v>277</v>
      </c>
      <c r="C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9</v>
      </c>
      <c r="B1" s="2" t="s">
        <v>1</v>
      </c>
      <c r="C1" s="2" t="s">
        <v>87</v>
      </c>
    </row>
    <row r="2" spans="1:3">
      <c r="B2" s="2" t="s">
        <v>2</v>
      </c>
      <c r="C2" s="2" t="s">
        <v>29</v>
      </c>
    </row>
    <row r="3" spans="1:3">
      <c r="A3" s="3" t="s">
        <v>280</v>
      </c>
    </row>
    <row r="4" spans="1:3">
      <c r="A4" s="4" t="s">
        <v>279</v>
      </c>
      <c r="B4" s="4" t="s">
        <v>281</v>
      </c>
      <c r="C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83</v>
      </c>
      <c r="B1" s="2" t="s">
        <v>1</v>
      </c>
      <c r="C1" s="2" t="s">
        <v>87</v>
      </c>
    </row>
    <row r="2" spans="1:3">
      <c r="B2" s="2" t="s">
        <v>2</v>
      </c>
      <c r="C2" s="2" t="s">
        <v>29</v>
      </c>
    </row>
    <row r="3" spans="1:3">
      <c r="A3" s="3" t="s">
        <v>284</v>
      </c>
    </row>
    <row r="4" spans="1:3">
      <c r="A4" s="4" t="s">
        <v>283</v>
      </c>
      <c r="B4" s="4" t="s">
        <v>285</v>
      </c>
      <c r="C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7</v>
      </c>
      <c r="B1" s="2" t="s">
        <v>1</v>
      </c>
      <c r="C1" s="2" t="s">
        <v>87</v>
      </c>
    </row>
    <row r="2" spans="1:3">
      <c r="B2" s="2" t="s">
        <v>2</v>
      </c>
      <c r="C2" s="2" t="s">
        <v>29</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91</v>
      </c>
      <c r="B1" s="2" t="s">
        <v>1</v>
      </c>
      <c r="C1" s="2" t="s">
        <v>87</v>
      </c>
    </row>
    <row r="2" spans="1:3">
      <c r="B2" s="2" t="s">
        <v>2</v>
      </c>
      <c r="C2" s="2" t="s">
        <v>29</v>
      </c>
    </row>
    <row r="3" spans="1:3">
      <c r="A3" s="3" t="s">
        <v>233</v>
      </c>
    </row>
    <row r="4" spans="1:3">
      <c r="A4" s="4" t="s">
        <v>291</v>
      </c>
      <c r="B4" s="4" t="s">
        <v>292</v>
      </c>
      <c r="C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0"/>
  </cols>
  <sheetData>
    <row r="1" spans="1:2">
      <c r="A1" s="1" t="s">
        <v>74</v>
      </c>
      <c r="B1" s="2" t="s">
        <v>75</v>
      </c>
    </row>
    <row r="2" spans="1:2">
      <c r="A2" s="3" t="s">
        <v>76</v>
      </c>
    </row>
    <row r="3" spans="1:2">
      <c r="A3" s="4" t="s">
        <v>77</v>
      </c>
      <c r="B3" s="7" t="n">
        <v>0.0001</v>
      </c>
    </row>
    <row r="4" spans="1:2">
      <c r="A4" s="4" t="s">
        <v>78</v>
      </c>
      <c r="B4" s="5" t="n">
        <v>10000000</v>
      </c>
    </row>
    <row r="5" spans="1:2">
      <c r="A5" s="4" t="s">
        <v>79</v>
      </c>
      <c r="B5" s="5" t="n">
        <v>0</v>
      </c>
    </row>
    <row r="6" spans="1:2">
      <c r="A6" s="4" t="s">
        <v>80</v>
      </c>
      <c r="B6" s="5" t="n">
        <v>0</v>
      </c>
    </row>
    <row r="7" spans="1:2">
      <c r="A7" s="4" t="s">
        <v>81</v>
      </c>
      <c r="B7" s="7" t="n">
        <v>0.0001</v>
      </c>
    </row>
    <row r="8" spans="1:2">
      <c r="A8" s="4" t="s">
        <v>82</v>
      </c>
      <c r="B8" s="5" t="n">
        <v>490000000</v>
      </c>
    </row>
    <row r="9" spans="1:2">
      <c r="A9" s="4" t="s">
        <v>83</v>
      </c>
      <c r="B9" s="5" t="n">
        <v>70278622</v>
      </c>
    </row>
    <row r="10" spans="1:2">
      <c r="A10" s="4" t="s">
        <v>84</v>
      </c>
      <c r="B10" s="5" t="n">
        <v>69758622</v>
      </c>
    </row>
    <row r="11" spans="1:2">
      <c r="A11" s="4" t="s">
        <v>85</v>
      </c>
      <c r="B11"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4</v>
      </c>
      <c r="B1" s="2" t="s">
        <v>1</v>
      </c>
      <c r="C1" s="2" t="s">
        <v>87</v>
      </c>
    </row>
    <row r="2" spans="1:3">
      <c r="B2" s="2" t="s">
        <v>2</v>
      </c>
      <c r="C2" s="2" t="s">
        <v>29</v>
      </c>
    </row>
    <row r="3" spans="1:3">
      <c r="A3" s="3" t="s">
        <v>295</v>
      </c>
    </row>
    <row r="4" spans="1:3">
      <c r="A4" s="4" t="s">
        <v>294</v>
      </c>
      <c r="B4" s="4" t="s">
        <v>296</v>
      </c>
      <c r="C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98</v>
      </c>
      <c r="B1" s="2" t="s">
        <v>1</v>
      </c>
      <c r="C1" s="2" t="s">
        <v>87</v>
      </c>
    </row>
    <row r="2" spans="1:3">
      <c r="B2" s="2" t="s">
        <v>2</v>
      </c>
      <c r="C2" s="2" t="s">
        <v>29</v>
      </c>
    </row>
    <row r="3" spans="1:3">
      <c r="A3" s="3" t="s">
        <v>213</v>
      </c>
    </row>
    <row r="4" spans="1:3">
      <c r="A4" s="4" t="s">
        <v>299</v>
      </c>
      <c r="B4" s="4" t="s">
        <v>300</v>
      </c>
      <c r="C4" s="4" t="s">
        <v>301</v>
      </c>
    </row>
    <row r="5" spans="1:3">
      <c r="A5" s="4" t="s">
        <v>302</v>
      </c>
      <c r="B5" s="4" t="s">
        <v>303</v>
      </c>
      <c r="C5" s="4" t="s">
        <v>304</v>
      </c>
    </row>
    <row r="6" spans="1:3">
      <c r="A6" s="4" t="s">
        <v>32</v>
      </c>
      <c r="B6" s="4" t="s">
        <v>305</v>
      </c>
      <c r="C6" s="4" t="s">
        <v>306</v>
      </c>
    </row>
    <row r="7" spans="1:3">
      <c r="A7" s="4" t="s">
        <v>307</v>
      </c>
      <c r="B7" s="4" t="s">
        <v>308</v>
      </c>
      <c r="C7" s="4" t="s">
        <v>309</v>
      </c>
    </row>
    <row r="8" spans="1:3">
      <c r="A8" s="4" t="s">
        <v>310</v>
      </c>
      <c r="B8" s="4" t="s">
        <v>311</v>
      </c>
      <c r="C8" s="4" t="s">
        <v>312</v>
      </c>
    </row>
    <row r="9" spans="1:3">
      <c r="A9" s="4" t="s">
        <v>313</v>
      </c>
      <c r="B9" s="4" t="s">
        <v>314</v>
      </c>
      <c r="C9" s="4" t="s">
        <v>315</v>
      </c>
    </row>
    <row r="10" spans="1:3">
      <c r="A10" s="4" t="s">
        <v>38</v>
      </c>
      <c r="B10" s="4" t="s">
        <v>316</v>
      </c>
      <c r="C10" s="4" t="s">
        <v>317</v>
      </c>
    </row>
    <row r="11" spans="1:3">
      <c r="A11" s="4" t="s">
        <v>318</v>
      </c>
      <c r="B11" s="4" t="s">
        <v>319</v>
      </c>
      <c r="C11" s="4" t="s">
        <v>320</v>
      </c>
    </row>
    <row r="12" spans="1:3">
      <c r="A12" s="4" t="s">
        <v>321</v>
      </c>
      <c r="B12" s="4" t="s">
        <v>322</v>
      </c>
      <c r="C12" s="4" t="s">
        <v>323</v>
      </c>
    </row>
    <row r="13" spans="1:3">
      <c r="A13" s="4" t="s">
        <v>324</v>
      </c>
      <c r="B13" s="4" t="s">
        <v>325</v>
      </c>
      <c r="C13" s="4" t="s">
        <v>326</v>
      </c>
    </row>
    <row r="14" spans="1:3">
      <c r="A14" s="4" t="s">
        <v>327</v>
      </c>
      <c r="B14" s="4" t="s">
        <v>328</v>
      </c>
      <c r="C14" s="4" t="s">
        <v>329</v>
      </c>
    </row>
    <row r="15" spans="1:3">
      <c r="A15" s="4" t="s">
        <v>330</v>
      </c>
      <c r="B15" s="4" t="s">
        <v>331</v>
      </c>
      <c r="C15" s="4" t="s">
        <v>332</v>
      </c>
    </row>
    <row r="16" spans="1:3">
      <c r="A16" s="4" t="s">
        <v>53</v>
      </c>
      <c r="B16" s="4" t="s">
        <v>333</v>
      </c>
      <c r="C16" s="4" t="s">
        <v>334</v>
      </c>
    </row>
    <row r="17" spans="1:3">
      <c r="A17" s="4" t="s">
        <v>335</v>
      </c>
      <c r="B17" s="4" t="s">
        <v>336</v>
      </c>
      <c r="C17" s="4" t="s">
        <v>337</v>
      </c>
    </row>
    <row r="18" spans="1:3">
      <c r="A18" s="4" t="s">
        <v>338</v>
      </c>
      <c r="B18" s="4" t="s">
        <v>339</v>
      </c>
    </row>
    <row r="19" spans="1:3">
      <c r="A19" s="4" t="s">
        <v>340</v>
      </c>
      <c r="B19" s="4" t="s">
        <v>341</v>
      </c>
      <c r="C19" s="4" t="s">
        <v>342</v>
      </c>
    </row>
    <row r="20" spans="1:3">
      <c r="A20" s="4" t="s">
        <v>343</v>
      </c>
      <c r="B20" s="4" t="s">
        <v>344</v>
      </c>
      <c r="C20" s="4" t="s">
        <v>345</v>
      </c>
    </row>
    <row r="21" spans="1:3">
      <c r="A21" s="4" t="s">
        <v>346</v>
      </c>
      <c r="B21" s="4" t="s">
        <v>347</v>
      </c>
      <c r="C21" s="4" t="s">
        <v>348</v>
      </c>
    </row>
    <row r="22" spans="1:3">
      <c r="A22" s="4" t="s">
        <v>349</v>
      </c>
      <c r="B22" s="4" t="s">
        <v>350</v>
      </c>
      <c r="C22" s="4" t="s">
        <v>351</v>
      </c>
    </row>
    <row r="23" spans="1:3">
      <c r="A23" s="4" t="s">
        <v>352</v>
      </c>
      <c r="C23" s="4" t="s">
        <v>353</v>
      </c>
    </row>
    <row r="24" spans="1:3">
      <c r="A24" s="4" t="s">
        <v>354</v>
      </c>
      <c r="B24" s="4" t="s">
        <v>355</v>
      </c>
      <c r="C24" s="4" t="s">
        <v>355</v>
      </c>
    </row>
    <row r="25" spans="1:3">
      <c r="A25" s="4" t="s">
        <v>356</v>
      </c>
      <c r="B25" s="4" t="s">
        <v>357</v>
      </c>
      <c r="C25" s="4" t="s">
        <v>358</v>
      </c>
    </row>
    <row r="26" spans="1:3">
      <c r="A26" s="4" t="s">
        <v>359</v>
      </c>
      <c r="B26" s="4" t="s">
        <v>360</v>
      </c>
      <c r="C26" s="4" t="s">
        <v>360</v>
      </c>
    </row>
    <row r="27" spans="1:3">
      <c r="A27" s="4" t="s">
        <v>157</v>
      </c>
      <c r="B27" s="4" t="s">
        <v>361</v>
      </c>
      <c r="C27" s="4" t="s">
        <v>362</v>
      </c>
    </row>
    <row r="28" spans="1:3">
      <c r="A28" s="4" t="s">
        <v>266</v>
      </c>
      <c r="B28" s="4" t="s">
        <v>363</v>
      </c>
      <c r="C28" s="4" t="s">
        <v>364</v>
      </c>
    </row>
    <row r="29" spans="1:3">
      <c r="A29" s="4" t="s">
        <v>365</v>
      </c>
      <c r="B29" s="4" t="s">
        <v>366</v>
      </c>
      <c r="C29" s="4" t="s">
        <v>367</v>
      </c>
    </row>
    <row r="30" spans="1:3">
      <c r="A30" s="4" t="s">
        <v>368</v>
      </c>
      <c r="B30" s="4" t="s">
        <v>369</v>
      </c>
      <c r="C30" s="4" t="s">
        <v>370</v>
      </c>
    </row>
    <row r="31" spans="1:3">
      <c r="A31" s="4" t="s">
        <v>371</v>
      </c>
      <c r="B31" s="4" t="s">
        <v>372</v>
      </c>
      <c r="C31" s="4" t="s">
        <v>373</v>
      </c>
    </row>
    <row r="32" spans="1:3">
      <c r="A32" s="4" t="s">
        <v>374</v>
      </c>
      <c r="B32" s="4" t="s">
        <v>375</v>
      </c>
      <c r="C32" s="4" t="s">
        <v>375</v>
      </c>
    </row>
    <row r="33" spans="1:3">
      <c r="A33" s="4" t="s">
        <v>376</v>
      </c>
      <c r="B33" s="4" t="s">
        <v>377</v>
      </c>
      <c r="C33" s="4" t="s">
        <v>378</v>
      </c>
    </row>
    <row r="34" spans="1:3">
      <c r="A34" s="4" t="s">
        <v>379</v>
      </c>
      <c r="B34" s="4" t="s">
        <v>380</v>
      </c>
      <c r="C34" s="4" t="s">
        <v>381</v>
      </c>
    </row>
    <row r="35" spans="1:3">
      <c r="A35" s="4" t="s">
        <v>382</v>
      </c>
      <c r="B35" s="4" t="s">
        <v>383</v>
      </c>
      <c r="C35" s="4" t="s">
        <v>383</v>
      </c>
    </row>
    <row r="36" spans="1:3">
      <c r="A36" s="4" t="s">
        <v>384</v>
      </c>
      <c r="B36" s="4" t="s">
        <v>385</v>
      </c>
      <c r="C36" s="4" t="s">
        <v>385</v>
      </c>
    </row>
    <row r="37" spans="1:3">
      <c r="A37" s="4" t="s">
        <v>386</v>
      </c>
      <c r="B37" s="4" t="s">
        <v>387</v>
      </c>
      <c r="C37" s="4" t="s">
        <v>387</v>
      </c>
    </row>
    <row r="38" spans="1:3">
      <c r="A38" s="4" t="s">
        <v>388</v>
      </c>
      <c r="B38" s="4" t="s">
        <v>389</v>
      </c>
      <c r="C38" s="4" t="s">
        <v>389</v>
      </c>
    </row>
    <row r="39" spans="1:3">
      <c r="A39" s="4" t="s">
        <v>390</v>
      </c>
      <c r="B39" s="4" t="s">
        <v>391</v>
      </c>
      <c r="C39"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93</v>
      </c>
      <c r="B1" s="2" t="s">
        <v>1</v>
      </c>
      <c r="C1" s="2" t="s">
        <v>87</v>
      </c>
    </row>
    <row r="2" spans="1:3">
      <c r="B2" s="2" t="s">
        <v>2</v>
      </c>
      <c r="C2" s="2" t="s">
        <v>29</v>
      </c>
    </row>
    <row r="3" spans="1:3">
      <c r="A3" s="3" t="s">
        <v>213</v>
      </c>
    </row>
    <row r="4" spans="1:3">
      <c r="A4" s="4" t="s">
        <v>394</v>
      </c>
      <c r="B4" s="4" t="s">
        <v>395</v>
      </c>
      <c r="C4" s="4" t="s">
        <v>396</v>
      </c>
    </row>
    <row r="5" spans="1:3">
      <c r="A5" s="4" t="s">
        <v>397</v>
      </c>
      <c r="B5" s="4" t="s">
        <v>398</v>
      </c>
      <c r="C5" s="4" t="s">
        <v>399</v>
      </c>
    </row>
    <row r="6" spans="1:3">
      <c r="A6" s="4" t="s">
        <v>400</v>
      </c>
      <c r="B6" s="4" t="s">
        <v>401</v>
      </c>
      <c r="C6" s="4" t="s">
        <v>402</v>
      </c>
    </row>
    <row r="7" spans="1:3">
      <c r="A7" s="4" t="s">
        <v>403</v>
      </c>
      <c r="B7" s="4" t="s">
        <v>404</v>
      </c>
      <c r="C7"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06</v>
      </c>
      <c r="B1" s="2" t="s">
        <v>1</v>
      </c>
      <c r="C1" s="2" t="s">
        <v>87</v>
      </c>
    </row>
    <row r="2" spans="1:3">
      <c r="B2" s="2" t="s">
        <v>2</v>
      </c>
      <c r="C2" s="2" t="s">
        <v>29</v>
      </c>
    </row>
    <row r="3" spans="1:3">
      <c r="A3" s="3" t="s">
        <v>221</v>
      </c>
    </row>
    <row r="4" spans="1:3">
      <c r="A4" s="4" t="s">
        <v>407</v>
      </c>
      <c r="B4" s="4" t="s">
        <v>408</v>
      </c>
      <c r="C4" s="4" t="s">
        <v>409</v>
      </c>
    </row>
    <row r="5" spans="1:3">
      <c r="A5" s="4" t="s">
        <v>410</v>
      </c>
      <c r="B5" s="4" t="s">
        <v>408</v>
      </c>
      <c r="C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411</v>
      </c>
      <c r="B1" s="2" t="s">
        <v>1</v>
      </c>
      <c r="C1" s="2" t="s">
        <v>87</v>
      </c>
    </row>
    <row r="2" spans="1:3">
      <c r="B2" s="2" t="s">
        <v>2</v>
      </c>
      <c r="C2" s="2" t="s">
        <v>29</v>
      </c>
    </row>
    <row r="3" spans="1:3">
      <c r="A3" s="3" t="s">
        <v>225</v>
      </c>
    </row>
    <row r="4" spans="1:3">
      <c r="A4" s="4" t="s">
        <v>412</v>
      </c>
      <c r="B4" s="4" t="s">
        <v>413</v>
      </c>
      <c r="C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415</v>
      </c>
      <c r="B1" s="2" t="s">
        <v>1</v>
      </c>
      <c r="C1" s="2" t="s">
        <v>87</v>
      </c>
    </row>
    <row r="2" spans="1:3">
      <c r="B2" s="2" t="s">
        <v>2</v>
      </c>
      <c r="C2" s="2" t="s">
        <v>29</v>
      </c>
    </row>
    <row r="3" spans="1:3">
      <c r="A3" s="3" t="s">
        <v>229</v>
      </c>
    </row>
    <row r="4" spans="1:3">
      <c r="A4" s="4" t="s">
        <v>416</v>
      </c>
      <c r="B4" s="4" t="s">
        <v>417</v>
      </c>
      <c r="C4"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19</v>
      </c>
      <c r="B1" s="2" t="s">
        <v>1</v>
      </c>
      <c r="C1" s="2" t="s">
        <v>87</v>
      </c>
    </row>
    <row r="2" spans="1:3">
      <c r="B2" s="2" t="s">
        <v>2</v>
      </c>
      <c r="C2" s="2" t="s">
        <v>29</v>
      </c>
    </row>
    <row r="3" spans="1:3">
      <c r="A3" s="3" t="s">
        <v>233</v>
      </c>
    </row>
    <row r="4" spans="1:3">
      <c r="A4" s="4" t="s">
        <v>420</v>
      </c>
      <c r="B4" s="4" t="s">
        <v>421</v>
      </c>
      <c r="C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23</v>
      </c>
      <c r="B1" s="2" t="s">
        <v>1</v>
      </c>
      <c r="C1" s="2" t="s">
        <v>87</v>
      </c>
    </row>
    <row r="2" spans="1:3">
      <c r="B2" s="2" t="s">
        <v>2</v>
      </c>
      <c r="C2" s="2" t="s">
        <v>29</v>
      </c>
    </row>
    <row r="3" spans="1:3">
      <c r="A3" s="3" t="s">
        <v>237</v>
      </c>
    </row>
    <row r="4" spans="1:3">
      <c r="A4" s="4" t="s">
        <v>424</v>
      </c>
      <c r="B4" s="4" t="s">
        <v>425</v>
      </c>
      <c r="C4"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27</v>
      </c>
      <c r="B1" s="2" t="s">
        <v>1</v>
      </c>
      <c r="C1" s="2" t="s">
        <v>87</v>
      </c>
    </row>
    <row r="2" spans="1:3">
      <c r="B2" s="2" t="s">
        <v>2</v>
      </c>
      <c r="C2" s="2" t="s">
        <v>29</v>
      </c>
    </row>
    <row r="3" spans="1:3">
      <c r="A3" s="3" t="s">
        <v>242</v>
      </c>
    </row>
    <row r="4" spans="1:3">
      <c r="A4" s="4" t="s">
        <v>428</v>
      </c>
      <c r="B4" s="4" t="s">
        <v>429</v>
      </c>
      <c r="C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31</v>
      </c>
      <c r="B1" s="2" t="s">
        <v>1</v>
      </c>
      <c r="C1" s="2" t="s">
        <v>87</v>
      </c>
    </row>
    <row r="2" spans="1:3">
      <c r="B2" s="2" t="s">
        <v>2</v>
      </c>
      <c r="C2" s="2" t="s">
        <v>29</v>
      </c>
    </row>
    <row r="3" spans="1:3">
      <c r="A3" s="3" t="s">
        <v>246</v>
      </c>
    </row>
    <row r="4" spans="1:3">
      <c r="A4" s="4" t="s">
        <v>432</v>
      </c>
      <c r="B4" s="4" t="s">
        <v>433</v>
      </c>
      <c r="C4" s="4" t="s">
        <v>434</v>
      </c>
    </row>
    <row r="5" spans="1:3">
      <c r="A5" s="4" t="s">
        <v>435</v>
      </c>
      <c r="B5" s="4" t="s">
        <v>436</v>
      </c>
      <c r="C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v>
      </c>
      <c r="B1" s="2" t="s">
        <v>1</v>
      </c>
      <c r="D1" s="2" t="s">
        <v>87</v>
      </c>
    </row>
    <row r="2" spans="1:5">
      <c r="B2" s="2" t="s">
        <v>2</v>
      </c>
      <c r="C2" s="2" t="s">
        <v>88</v>
      </c>
      <c r="D2" s="2" t="s">
        <v>29</v>
      </c>
      <c r="E2" s="2" t="s">
        <v>30</v>
      </c>
    </row>
    <row r="3" spans="1:5">
      <c r="A3" s="3" t="s">
        <v>89</v>
      </c>
    </row>
    <row r="4" spans="1:5">
      <c r="A4" s="4" t="s">
        <v>90</v>
      </c>
      <c r="B4" s="6" t="n">
        <v>296623</v>
      </c>
      <c r="C4" s="4" t="s">
        <v>34</v>
      </c>
      <c r="D4" s="6" t="n">
        <v>828663</v>
      </c>
      <c r="E4" s="4" t="s">
        <v>34</v>
      </c>
    </row>
    <row r="5" spans="1:5">
      <c r="A5" s="4" t="s">
        <v>91</v>
      </c>
      <c r="B5" s="4" t="s">
        <v>34</v>
      </c>
      <c r="C5" s="5" t="n">
        <v>66286</v>
      </c>
      <c r="D5" s="5" t="n">
        <v>222611</v>
      </c>
      <c r="E5" s="5" t="n">
        <v>616446</v>
      </c>
    </row>
    <row r="6" spans="1:5">
      <c r="A6" s="4" t="s">
        <v>92</v>
      </c>
      <c r="B6" s="5" t="n">
        <v>11290</v>
      </c>
      <c r="C6" s="4" t="s">
        <v>34</v>
      </c>
      <c r="D6" s="5" t="n">
        <v>26276</v>
      </c>
      <c r="E6" s="4" t="s">
        <v>34</v>
      </c>
    </row>
    <row r="7" spans="1:5">
      <c r="A7" s="4" t="s">
        <v>93</v>
      </c>
      <c r="B7" s="5" t="n">
        <v>307913</v>
      </c>
      <c r="C7" s="5" t="n">
        <v>66286</v>
      </c>
      <c r="D7" s="5" t="n">
        <v>1077550</v>
      </c>
      <c r="E7" s="5" t="n">
        <v>616446</v>
      </c>
    </row>
    <row r="8" spans="1:5">
      <c r="A8" s="3" t="s">
        <v>94</v>
      </c>
    </row>
    <row r="9" spans="1:5">
      <c r="A9" s="4" t="s">
        <v>95</v>
      </c>
      <c r="B9" s="5" t="n">
        <v>210274</v>
      </c>
      <c r="C9" s="4" t="s">
        <v>34</v>
      </c>
      <c r="D9" s="5" t="n">
        <v>542371</v>
      </c>
      <c r="E9" s="4" t="s">
        <v>34</v>
      </c>
    </row>
    <row r="10" spans="1:5">
      <c r="A10" s="4" t="s">
        <v>96</v>
      </c>
      <c r="B10" s="4" t="s">
        <v>34</v>
      </c>
      <c r="C10" s="5" t="n">
        <v>99581</v>
      </c>
      <c r="D10" s="5" t="n">
        <v>272400</v>
      </c>
      <c r="E10" s="5" t="n">
        <v>73066</v>
      </c>
    </row>
    <row r="11" spans="1:5">
      <c r="A11" s="4" t="s">
        <v>92</v>
      </c>
      <c r="B11" s="5" t="n">
        <v>16520</v>
      </c>
      <c r="C11" s="4" t="s">
        <v>34</v>
      </c>
      <c r="D11" s="5" t="n">
        <v>15016</v>
      </c>
      <c r="E11" s="4" t="s">
        <v>34</v>
      </c>
    </row>
    <row r="12" spans="1:5">
      <c r="A12" s="4" t="s">
        <v>97</v>
      </c>
      <c r="B12" s="5" t="n">
        <v>226794</v>
      </c>
      <c r="C12" s="5" t="n">
        <v>99581</v>
      </c>
      <c r="D12" s="5" t="n">
        <v>829787</v>
      </c>
      <c r="E12" s="5" t="n">
        <v>73066</v>
      </c>
    </row>
    <row r="13" spans="1:5">
      <c r="A13" s="4" t="s">
        <v>98</v>
      </c>
      <c r="B13" s="5" t="n">
        <v>86349</v>
      </c>
      <c r="C13" s="4" t="s">
        <v>34</v>
      </c>
      <c r="D13" s="5" t="n">
        <v>286292</v>
      </c>
      <c r="E13" s="4" t="s">
        <v>34</v>
      </c>
    </row>
    <row r="14" spans="1:5">
      <c r="A14" s="4" t="s">
        <v>99</v>
      </c>
      <c r="B14" s="5" t="n">
        <v>5230</v>
      </c>
      <c r="C14" s="4" t="s">
        <v>34</v>
      </c>
      <c r="D14" s="5" t="n">
        <v>11260</v>
      </c>
      <c r="E14" s="4" t="s">
        <v>34</v>
      </c>
    </row>
    <row r="15" spans="1:5">
      <c r="A15" s="4" t="s">
        <v>100</v>
      </c>
      <c r="B15" s="4" t="s">
        <v>34</v>
      </c>
      <c r="C15" s="5" t="n">
        <v>33295</v>
      </c>
      <c r="D15" s="5" t="n">
        <v>-49789</v>
      </c>
      <c r="E15" s="5" t="n">
        <v>543380</v>
      </c>
    </row>
    <row r="16" spans="1:5">
      <c r="A16" s="3" t="s">
        <v>101</v>
      </c>
    </row>
    <row r="17" spans="1:5">
      <c r="A17" s="4" t="s">
        <v>102</v>
      </c>
      <c r="B17" s="4" t="s">
        <v>34</v>
      </c>
      <c r="C17" s="5" t="n">
        <v>8711</v>
      </c>
      <c r="D17" s="5" t="n">
        <v>15253</v>
      </c>
      <c r="E17" s="5" t="n">
        <v>6894</v>
      </c>
    </row>
    <row r="18" spans="1:5">
      <c r="A18" s="4" t="s">
        <v>103</v>
      </c>
      <c r="B18" s="5" t="n">
        <v>538814</v>
      </c>
      <c r="C18" s="5" t="n">
        <v>182927</v>
      </c>
      <c r="D18" s="5" t="n">
        <v>1291183</v>
      </c>
      <c r="E18" s="5" t="n">
        <v>10088</v>
      </c>
    </row>
    <row r="19" spans="1:5">
      <c r="A19" s="4" t="s">
        <v>104</v>
      </c>
      <c r="B19" s="5" t="n">
        <v>571772</v>
      </c>
      <c r="C19" s="5" t="n">
        <v>207218</v>
      </c>
      <c r="D19" s="5" t="n">
        <v>1033308</v>
      </c>
      <c r="E19" s="5" t="n">
        <v>395780</v>
      </c>
    </row>
    <row r="20" spans="1:5">
      <c r="A20" s="4" t="s">
        <v>105</v>
      </c>
      <c r="B20" s="5" t="n">
        <v>285252</v>
      </c>
      <c r="C20" s="5" t="n">
        <v>60732</v>
      </c>
      <c r="D20" s="5" t="n">
        <v>464544</v>
      </c>
      <c r="E20" s="5" t="n">
        <v>53685</v>
      </c>
    </row>
    <row r="21" spans="1:5">
      <c r="A21" s="4" t="s">
        <v>106</v>
      </c>
      <c r="D21" s="5" t="n">
        <v>1321338</v>
      </c>
      <c r="E21" s="4" t="s">
        <v>34</v>
      </c>
    </row>
    <row r="22" spans="1:5">
      <c r="A22" s="4" t="s">
        <v>107</v>
      </c>
      <c r="B22" s="5" t="n">
        <v>1395838</v>
      </c>
      <c r="C22" s="5" t="n">
        <v>459588</v>
      </c>
      <c r="D22" s="5" t="n">
        <v>4125626</v>
      </c>
      <c r="E22" s="5" t="n">
        <v>466447</v>
      </c>
    </row>
    <row r="23" spans="1:5">
      <c r="A23" s="4" t="s">
        <v>108</v>
      </c>
      <c r="B23" s="5" t="n">
        <v>-1314719</v>
      </c>
      <c r="C23" s="5" t="n">
        <v>-492883</v>
      </c>
      <c r="D23" s="5" t="n">
        <v>-3877863</v>
      </c>
      <c r="E23" s="5" t="n">
        <v>76933</v>
      </c>
    </row>
    <row r="24" spans="1:5">
      <c r="A24" s="3" t="s">
        <v>109</v>
      </c>
    </row>
    <row r="25" spans="1:5">
      <c r="A25" s="4" t="s">
        <v>110</v>
      </c>
      <c r="B25" s="5" t="n">
        <v>408</v>
      </c>
      <c r="C25" s="5" t="n">
        <v>794</v>
      </c>
      <c r="D25" s="5" t="n">
        <v>1370</v>
      </c>
      <c r="E25" s="5" t="n">
        <v>575</v>
      </c>
    </row>
    <row r="26" spans="1:5">
      <c r="A26" s="4" t="s">
        <v>111</v>
      </c>
      <c r="B26" s="5" t="n">
        <v>-236986</v>
      </c>
      <c r="C26" s="4" t="s">
        <v>34</v>
      </c>
      <c r="D26" s="5" t="n">
        <v>-138110</v>
      </c>
      <c r="E26" s="4" t="s">
        <v>34</v>
      </c>
    </row>
    <row r="27" spans="1:5">
      <c r="A27" s="4" t="s">
        <v>112</v>
      </c>
      <c r="B27" s="4" t="s">
        <v>34</v>
      </c>
      <c r="C27" s="5" t="n">
        <v>-57244</v>
      </c>
      <c r="D27" s="5" t="n">
        <v>-57244</v>
      </c>
      <c r="E27" s="4" t="s">
        <v>34</v>
      </c>
    </row>
    <row r="28" spans="1:5">
      <c r="A28" s="4" t="s">
        <v>113</v>
      </c>
      <c r="B28" s="5" t="n">
        <v>328</v>
      </c>
      <c r="C28" s="4" t="s">
        <v>34</v>
      </c>
      <c r="D28" s="5" t="n">
        <v>22202</v>
      </c>
    </row>
    <row r="29" spans="1:5">
      <c r="A29" s="4" t="s">
        <v>114</v>
      </c>
      <c r="E29" s="4" t="s">
        <v>34</v>
      </c>
    </row>
    <row r="30" spans="1:5">
      <c r="A30" s="4" t="s">
        <v>115</v>
      </c>
      <c r="B30" s="5" t="n">
        <v>-236250</v>
      </c>
      <c r="C30" s="5" t="n">
        <v>-56450</v>
      </c>
      <c r="D30" s="5" t="n">
        <v>-171782</v>
      </c>
      <c r="E30" s="5" t="n">
        <v>575</v>
      </c>
    </row>
    <row r="31" spans="1:5">
      <c r="A31" s="4" t="s">
        <v>116</v>
      </c>
      <c r="B31" s="5" t="n">
        <v>-1550969</v>
      </c>
      <c r="C31" s="5" t="n">
        <v>-549333</v>
      </c>
      <c r="D31" s="5" t="n">
        <v>-4049645</v>
      </c>
      <c r="E31" s="5" t="n">
        <v>77508</v>
      </c>
    </row>
    <row r="32" spans="1:5">
      <c r="A32" s="4" t="s">
        <v>117</v>
      </c>
      <c r="B32" s="4" t="s">
        <v>34</v>
      </c>
      <c r="C32" s="4" t="s">
        <v>34</v>
      </c>
      <c r="D32" s="4" t="s">
        <v>34</v>
      </c>
      <c r="E32" s="5" t="n">
        <v>21927</v>
      </c>
    </row>
    <row r="33" spans="1:5">
      <c r="A33" s="4" t="s">
        <v>118</v>
      </c>
      <c r="B33" s="5" t="n">
        <v>-1550969</v>
      </c>
      <c r="D33" s="5" t="n">
        <v>-4049645</v>
      </c>
      <c r="E33" s="5" t="n">
        <v>55581</v>
      </c>
    </row>
    <row r="34" spans="1:5">
      <c r="A34" s="4" t="s">
        <v>119</v>
      </c>
      <c r="B34" s="5" t="n">
        <v>-69390</v>
      </c>
      <c r="C34" s="4" t="s">
        <v>34</v>
      </c>
      <c r="D34" s="5" t="n">
        <v>-585360</v>
      </c>
      <c r="E34" s="4" t="s">
        <v>34</v>
      </c>
    </row>
    <row r="35" spans="1:5">
      <c r="A35" s="4" t="s">
        <v>120</v>
      </c>
      <c r="B35" s="5" t="n">
        <v>-1481579</v>
      </c>
      <c r="C35" s="5" t="n">
        <v>-549333</v>
      </c>
      <c r="D35" s="5" t="n">
        <v>-3464285</v>
      </c>
      <c r="E35" s="5" t="n">
        <v>55581</v>
      </c>
    </row>
    <row r="36" spans="1:5">
      <c r="A36" s="3" t="s">
        <v>121</v>
      </c>
    </row>
    <row r="37" spans="1:5">
      <c r="A37" s="4" t="s">
        <v>118</v>
      </c>
      <c r="B37" s="5" t="n">
        <v>-1550969</v>
      </c>
      <c r="C37" s="5" t="n">
        <v>-549333</v>
      </c>
      <c r="D37" s="5" t="n">
        <v>-4049645</v>
      </c>
      <c r="E37" s="5" t="n">
        <v>55581</v>
      </c>
    </row>
    <row r="38" spans="1:5">
      <c r="A38" s="4" t="s">
        <v>122</v>
      </c>
      <c r="B38" s="5" t="n">
        <v>52838</v>
      </c>
      <c r="C38" s="5" t="n">
        <v>-39771</v>
      </c>
      <c r="D38" s="5" t="n">
        <v>2540</v>
      </c>
      <c r="E38" s="5" t="n">
        <v>-94568</v>
      </c>
    </row>
    <row r="39" spans="1:5">
      <c r="A39" s="4" t="s">
        <v>123</v>
      </c>
      <c r="B39" s="5" t="n">
        <v>-1498131</v>
      </c>
      <c r="C39" s="5" t="n">
        <v>-589104</v>
      </c>
      <c r="D39" s="5" t="n">
        <v>-4047105</v>
      </c>
      <c r="E39" s="5" t="n">
        <v>-38987</v>
      </c>
    </row>
    <row r="40" spans="1:5">
      <c r="A40" s="4" t="s">
        <v>124</v>
      </c>
      <c r="B40" s="5" t="n">
        <v>-69230</v>
      </c>
      <c r="C40" s="4" t="s">
        <v>34</v>
      </c>
      <c r="D40" s="5" t="n">
        <v>-585394</v>
      </c>
      <c r="E40" s="4" t="s">
        <v>34</v>
      </c>
    </row>
    <row r="41" spans="1:5">
      <c r="A41" s="4" t="s">
        <v>125</v>
      </c>
      <c r="B41" s="6" t="n">
        <v>-1428901</v>
      </c>
      <c r="C41" s="6" t="n">
        <v>-589104</v>
      </c>
      <c r="D41" s="6" t="n">
        <v>-3461711</v>
      </c>
      <c r="E41" s="6" t="n">
        <v>-38987</v>
      </c>
    </row>
    <row r="42" spans="1:5">
      <c r="A42" s="3" t="s">
        <v>126</v>
      </c>
    </row>
    <row r="43" spans="1:5">
      <c r="A43" s="4" t="s">
        <v>127</v>
      </c>
      <c r="B43" s="8" t="n">
        <v>-0.02</v>
      </c>
      <c r="C43" s="8" t="n">
        <v>-0.01</v>
      </c>
      <c r="D43" s="8" t="n">
        <v>-0.05</v>
      </c>
      <c r="E43" s="6" t="n">
        <v>0</v>
      </c>
    </row>
    <row r="44" spans="1:5">
      <c r="A44" s="3" t="s">
        <v>128</v>
      </c>
    </row>
    <row r="45" spans="1:5">
      <c r="A45" s="4" t="s">
        <v>127</v>
      </c>
      <c r="B45" s="5" t="n">
        <v>69781733</v>
      </c>
      <c r="C45" s="5" t="n">
        <v>62595289</v>
      </c>
      <c r="D45" s="5" t="n">
        <v>65033472</v>
      </c>
      <c r="E45" s="5" t="n">
        <v>51139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38</v>
      </c>
      <c r="B1" s="2" t="s">
        <v>1</v>
      </c>
      <c r="C1" s="2" t="s">
        <v>87</v>
      </c>
    </row>
    <row r="2" spans="1:3">
      <c r="B2" s="2" t="s">
        <v>2</v>
      </c>
      <c r="C2" s="2" t="s">
        <v>29</v>
      </c>
    </row>
    <row r="3" spans="1:3">
      <c r="A3" s="3" t="s">
        <v>250</v>
      </c>
    </row>
    <row r="4" spans="1:3">
      <c r="A4" s="4" t="s">
        <v>439</v>
      </c>
      <c r="B4" s="4" t="s">
        <v>440</v>
      </c>
      <c r="C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42</v>
      </c>
      <c r="B1" s="2" t="s">
        <v>1</v>
      </c>
      <c r="C1" s="2" t="s">
        <v>443</v>
      </c>
    </row>
    <row r="2" spans="1:3">
      <c r="B2" s="2" t="s">
        <v>2</v>
      </c>
      <c r="C2" s="2" t="s">
        <v>29</v>
      </c>
    </row>
    <row r="3" spans="1:3">
      <c r="A3" s="3" t="s">
        <v>233</v>
      </c>
    </row>
    <row r="4" spans="1:3">
      <c r="A4" s="4" t="s">
        <v>444</v>
      </c>
      <c r="B4" s="4" t="s">
        <v>445</v>
      </c>
      <c r="C4"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447</v>
      </c>
      <c r="B1" s="2" t="s">
        <v>1</v>
      </c>
      <c r="C1" s="2" t="s">
        <v>87</v>
      </c>
    </row>
    <row r="2" spans="1:3">
      <c r="B2" s="2" t="s">
        <v>2</v>
      </c>
      <c r="C2" s="2" t="s">
        <v>29</v>
      </c>
    </row>
    <row r="3" spans="1:3">
      <c r="A3" s="3" t="s">
        <v>261</v>
      </c>
    </row>
    <row r="4" spans="1:3">
      <c r="A4" s="4" t="s">
        <v>448</v>
      </c>
      <c r="B4" s="4" t="s">
        <v>449</v>
      </c>
      <c r="C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87</v>
      </c>
    </row>
    <row r="2" spans="1:2">
      <c r="B2" s="2" t="s">
        <v>29</v>
      </c>
    </row>
    <row r="3" spans="1:2">
      <c r="A3" s="4" t="s">
        <v>452</v>
      </c>
    </row>
    <row r="4" spans="1:2">
      <c r="A4" s="4" t="s">
        <v>453</v>
      </c>
      <c r="B4" s="4" t="s">
        <v>454</v>
      </c>
    </row>
    <row r="5" spans="1:2">
      <c r="A5" s="4" t="s">
        <v>455</v>
      </c>
    </row>
    <row r="6" spans="1:2">
      <c r="A6" s="4" t="s">
        <v>453</v>
      </c>
      <c r="B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57</v>
      </c>
      <c r="B1" s="2" t="s">
        <v>1</v>
      </c>
      <c r="C1" s="2" t="s">
        <v>87</v>
      </c>
    </row>
    <row r="2" spans="1:3">
      <c r="B2" s="2" t="s">
        <v>2</v>
      </c>
      <c r="C2" s="2" t="s">
        <v>29</v>
      </c>
    </row>
    <row r="3" spans="1:3">
      <c r="A3" s="3" t="s">
        <v>276</v>
      </c>
    </row>
    <row r="4" spans="1:3">
      <c r="A4" s="4" t="s">
        <v>458</v>
      </c>
      <c r="B4" s="4" t="s">
        <v>459</v>
      </c>
      <c r="C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61</v>
      </c>
      <c r="B1" s="2" t="s">
        <v>1</v>
      </c>
      <c r="C1" s="2" t="s">
        <v>87</v>
      </c>
    </row>
    <row r="2" spans="1:3">
      <c r="B2" s="2" t="s">
        <v>2</v>
      </c>
      <c r="C2" s="2" t="s">
        <v>29</v>
      </c>
    </row>
    <row r="3" spans="1:3">
      <c r="A3" s="3" t="s">
        <v>280</v>
      </c>
    </row>
    <row r="4" spans="1:3">
      <c r="A4" s="4" t="s">
        <v>462</v>
      </c>
      <c r="B4" s="4" t="s">
        <v>463</v>
      </c>
      <c r="C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65</v>
      </c>
      <c r="B1" s="2" t="s">
        <v>1</v>
      </c>
      <c r="C1" s="2" t="s">
        <v>87</v>
      </c>
    </row>
    <row r="2" spans="1:3">
      <c r="B2" s="2" t="s">
        <v>2</v>
      </c>
      <c r="C2" s="2" t="s">
        <v>29</v>
      </c>
    </row>
    <row r="3" spans="1:3">
      <c r="A3" s="3" t="s">
        <v>284</v>
      </c>
    </row>
    <row r="4" spans="1:3">
      <c r="A4" s="4" t="s">
        <v>466</v>
      </c>
      <c r="B4" s="4" t="s">
        <v>467</v>
      </c>
      <c r="C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9</v>
      </c>
      <c r="B1" s="2" t="s">
        <v>1</v>
      </c>
    </row>
    <row r="2" spans="1:2">
      <c r="B2" s="2" t="s">
        <v>2</v>
      </c>
    </row>
    <row r="3" spans="1:2">
      <c r="A3" s="4" t="s">
        <v>470</v>
      </c>
    </row>
    <row r="4" spans="1:2">
      <c r="A4" s="4" t="s">
        <v>471</v>
      </c>
      <c r="B4" s="4" t="s">
        <v>472</v>
      </c>
    </row>
    <row r="5" spans="1:2">
      <c r="A5" s="4" t="s">
        <v>473</v>
      </c>
    </row>
    <row r="6" spans="1:2">
      <c r="A6" s="4" t="s">
        <v>471</v>
      </c>
      <c r="B6" s="4" t="s">
        <v>474</v>
      </c>
    </row>
    <row r="7" spans="1:2">
      <c r="A7" s="4" t="s">
        <v>475</v>
      </c>
    </row>
    <row r="8" spans="1:2">
      <c r="A8" s="4" t="s">
        <v>471</v>
      </c>
      <c r="B8"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87</v>
      </c>
    </row>
    <row r="2" spans="1:3">
      <c r="B2" s="2" t="s">
        <v>2</v>
      </c>
      <c r="C2" s="2" t="s">
        <v>29</v>
      </c>
    </row>
    <row r="3" spans="1:3">
      <c r="A3" s="3" t="s">
        <v>209</v>
      </c>
    </row>
    <row r="4" spans="1:3">
      <c r="A4" s="4" t="s">
        <v>478</v>
      </c>
      <c r="B4" s="4" t="s">
        <v>479</v>
      </c>
      <c r="C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480</v>
      </c>
      <c r="B1" s="2" t="s">
        <v>1</v>
      </c>
      <c r="D1" s="2" t="s">
        <v>87</v>
      </c>
    </row>
    <row r="2" spans="1:5">
      <c r="B2" s="2" t="s">
        <v>2</v>
      </c>
      <c r="C2" s="2" t="s">
        <v>88</v>
      </c>
      <c r="D2" s="2" t="s">
        <v>29</v>
      </c>
      <c r="E2" s="2" t="s">
        <v>30</v>
      </c>
    </row>
    <row r="3" spans="1:5">
      <c r="A3" s="3" t="s">
        <v>213</v>
      </c>
    </row>
    <row r="4" spans="1:5">
      <c r="A4" s="4" t="s">
        <v>481</v>
      </c>
      <c r="D4" s="6" t="n">
        <v>-2125207</v>
      </c>
    </row>
    <row r="5" spans="1:5">
      <c r="A5" s="4" t="s">
        <v>67</v>
      </c>
      <c r="B5" s="6" t="n">
        <v>-4999233</v>
      </c>
      <c r="D5" s="5" t="n">
        <v>-3517654</v>
      </c>
      <c r="E5" s="6" t="n">
        <v>-53369</v>
      </c>
    </row>
    <row r="6" spans="1:5">
      <c r="A6" s="4" t="s">
        <v>167</v>
      </c>
      <c r="B6" s="5" t="n">
        <v>-1550969</v>
      </c>
      <c r="D6" s="5" t="n">
        <v>-4049645</v>
      </c>
      <c r="E6" s="5" t="n">
        <v>55581</v>
      </c>
    </row>
    <row r="7" spans="1:5">
      <c r="A7" s="4" t="s">
        <v>482</v>
      </c>
      <c r="B7" s="6" t="n">
        <v>-416234</v>
      </c>
      <c r="C7" s="6" t="n">
        <v>-412814</v>
      </c>
      <c r="D7" s="6" t="n">
        <v>-1339692</v>
      </c>
      <c r="E7" s="6" t="n">
        <v>13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27"/>
    <col customWidth="1" max="7" min="7" width="34"/>
    <col customWidth="1" max="8" min="8" width="33"/>
    <col customWidth="1" max="9" min="9" width="12"/>
  </cols>
  <sheetData>
    <row r="1" spans="1:9">
      <c r="A1" s="1" t="s">
        <v>129</v>
      </c>
      <c r="B1" s="2" t="s">
        <v>130</v>
      </c>
      <c r="C1" s="2" t="s">
        <v>131</v>
      </c>
      <c r="D1" s="2" t="s">
        <v>132</v>
      </c>
      <c r="E1" s="2" t="s">
        <v>133</v>
      </c>
      <c r="F1" s="2" t="s">
        <v>134</v>
      </c>
      <c r="G1" s="2" t="s">
        <v>135</v>
      </c>
      <c r="H1" s="2" t="s">
        <v>136</v>
      </c>
      <c r="I1" s="2" t="s">
        <v>137</v>
      </c>
    </row>
    <row r="2" spans="1:9">
      <c r="A2" s="4" t="s">
        <v>138</v>
      </c>
      <c r="B2" s="6" t="n">
        <v>5000</v>
      </c>
      <c r="C2" s="6" t="n">
        <v>84000</v>
      </c>
      <c r="E2" s="6" t="n">
        <v>-102372</v>
      </c>
      <c r="I2" s="6" t="n">
        <v>-13372</v>
      </c>
    </row>
    <row r="3" spans="1:9">
      <c r="A3" s="4" t="s">
        <v>139</v>
      </c>
      <c r="B3" s="5" t="n">
        <v>50000000</v>
      </c>
    </row>
    <row r="4" spans="1:9">
      <c r="A4" s="4" t="s">
        <v>140</v>
      </c>
      <c r="B4" s="6" t="n">
        <v>175</v>
      </c>
      <c r="C4" s="5" t="n">
        <v>-175</v>
      </c>
    </row>
    <row r="5" spans="1:9">
      <c r="A5" s="4" t="s">
        <v>141</v>
      </c>
      <c r="B5" s="5" t="n">
        <v>1750000</v>
      </c>
    </row>
    <row r="6" spans="1:9">
      <c r="A6" s="4" t="s">
        <v>142</v>
      </c>
      <c r="B6" s="6" t="n">
        <v>261</v>
      </c>
      <c r="C6" s="5" t="n">
        <v>52289</v>
      </c>
      <c r="I6" s="5" t="n">
        <v>52550</v>
      </c>
    </row>
    <row r="7" spans="1:9">
      <c r="A7" s="4" t="s">
        <v>143</v>
      </c>
      <c r="B7" s="5" t="n">
        <v>2608622</v>
      </c>
    </row>
    <row r="8" spans="1:9">
      <c r="A8" s="4" t="s">
        <v>144</v>
      </c>
      <c r="B8" s="6" t="n">
        <v>727</v>
      </c>
      <c r="C8" s="5" t="n">
        <v>3634273</v>
      </c>
      <c r="I8" s="5" t="n">
        <v>3635000</v>
      </c>
    </row>
    <row r="9" spans="1:9">
      <c r="A9" s="4" t="s">
        <v>145</v>
      </c>
      <c r="B9" s="5" t="n">
        <v>7270000</v>
      </c>
    </row>
    <row r="10" spans="1:9">
      <c r="A10" s="4" t="s">
        <v>146</v>
      </c>
      <c r="C10" s="5" t="n">
        <v>141000</v>
      </c>
      <c r="I10" s="5" t="n">
        <v>141000</v>
      </c>
    </row>
    <row r="11" spans="1:9">
      <c r="A11" s="4" t="s">
        <v>147</v>
      </c>
      <c r="C11" s="5" t="n">
        <v>-230000</v>
      </c>
      <c r="I11" s="5" t="n">
        <v>-230000</v>
      </c>
    </row>
    <row r="12" spans="1:9">
      <c r="A12" s="4" t="s">
        <v>148</v>
      </c>
      <c r="E12" s="5" t="n">
        <v>-6578</v>
      </c>
      <c r="F12" s="6" t="n">
        <v>6578</v>
      </c>
    </row>
    <row r="13" spans="1:9">
      <c r="A13" s="4" t="s">
        <v>149</v>
      </c>
      <c r="G13" s="6" t="n">
        <v>-94568</v>
      </c>
      <c r="I13" s="5" t="n">
        <v>-94568</v>
      </c>
    </row>
    <row r="14" spans="1:9">
      <c r="A14" s="4" t="s">
        <v>150</v>
      </c>
      <c r="E14" s="5" t="n">
        <v>55581</v>
      </c>
      <c r="I14" s="5" t="n">
        <v>55581</v>
      </c>
    </row>
    <row r="15" spans="1:9">
      <c r="A15" s="4" t="s">
        <v>151</v>
      </c>
      <c r="B15" s="6" t="n">
        <v>6163</v>
      </c>
      <c r="C15" s="5" t="n">
        <v>3681387</v>
      </c>
      <c r="E15" s="5" t="n">
        <v>-53369</v>
      </c>
      <c r="F15" s="5" t="n">
        <v>6578</v>
      </c>
      <c r="G15" s="5" t="n">
        <v>-94568</v>
      </c>
      <c r="I15" s="5" t="n">
        <v>3546191</v>
      </c>
    </row>
    <row r="16" spans="1:9">
      <c r="A16" s="4" t="s">
        <v>152</v>
      </c>
      <c r="B16" s="5" t="n">
        <v>61628622</v>
      </c>
    </row>
    <row r="17" spans="1:9">
      <c r="A17" s="4" t="s">
        <v>147</v>
      </c>
      <c r="I17" s="5" t="n">
        <v>0</v>
      </c>
    </row>
    <row r="18" spans="1:9">
      <c r="A18" s="4" t="s">
        <v>153</v>
      </c>
      <c r="B18" s="6" t="n">
        <v>300</v>
      </c>
      <c r="C18" s="5" t="n">
        <v>-300</v>
      </c>
    </row>
    <row r="19" spans="1:9">
      <c r="A19" s="4" t="s">
        <v>154</v>
      </c>
      <c r="B19" s="5" t="n">
        <v>3000000</v>
      </c>
    </row>
    <row r="20" spans="1:9">
      <c r="A20" s="4" t="s">
        <v>155</v>
      </c>
      <c r="B20" s="6" t="n">
        <v>515</v>
      </c>
      <c r="C20" s="5" t="n">
        <v>5098860</v>
      </c>
      <c r="I20" s="5" t="n">
        <v>5099375</v>
      </c>
    </row>
    <row r="21" spans="1:9">
      <c r="A21" s="4" t="s">
        <v>156</v>
      </c>
      <c r="B21" s="5" t="n">
        <v>5150000</v>
      </c>
    </row>
    <row r="22" spans="1:9">
      <c r="A22" s="4" t="s">
        <v>157</v>
      </c>
      <c r="C22" s="5" t="n">
        <v>992997</v>
      </c>
      <c r="I22" s="5" t="n">
        <v>992997</v>
      </c>
    </row>
    <row r="23" spans="1:9">
      <c r="A23" s="4" t="s">
        <v>158</v>
      </c>
      <c r="B23" s="6" t="n">
        <v>50</v>
      </c>
      <c r="C23" s="5" t="n">
        <v>1717341</v>
      </c>
      <c r="I23" s="5" t="n">
        <v>1717391</v>
      </c>
    </row>
    <row r="24" spans="1:9">
      <c r="A24" s="4" t="s">
        <v>159</v>
      </c>
      <c r="B24" s="5" t="n">
        <v>500000</v>
      </c>
    </row>
    <row r="25" spans="1:9">
      <c r="A25" s="4" t="s">
        <v>149</v>
      </c>
      <c r="G25" s="5" t="n">
        <v>2574</v>
      </c>
      <c r="H25" s="6" t="n">
        <v>-34</v>
      </c>
      <c r="I25" s="5" t="n">
        <v>2540</v>
      </c>
    </row>
    <row r="26" spans="1:9">
      <c r="A26" s="4" t="s">
        <v>150</v>
      </c>
      <c r="E26" s="5" t="n">
        <v>-3464285</v>
      </c>
      <c r="H26" s="5" t="n">
        <v>-585360</v>
      </c>
      <c r="I26" s="5" t="n">
        <v>-4049645</v>
      </c>
    </row>
    <row r="27" spans="1:9">
      <c r="A27" s="4" t="s">
        <v>160</v>
      </c>
      <c r="B27" s="6" t="n">
        <v>7028</v>
      </c>
      <c r="C27" s="5" t="n">
        <v>11490285</v>
      </c>
      <c r="E27" s="5" t="n">
        <v>-3517654</v>
      </c>
      <c r="F27" s="5" t="n">
        <v>6578</v>
      </c>
      <c r="G27" s="5" t="n">
        <v>-91994</v>
      </c>
      <c r="H27" s="5" t="n">
        <v>-585394</v>
      </c>
      <c r="I27" s="6" t="n">
        <v>7308849</v>
      </c>
    </row>
    <row r="28" spans="1:9">
      <c r="A28" s="4" t="s">
        <v>161</v>
      </c>
      <c r="B28" s="5" t="n">
        <v>70278622</v>
      </c>
    </row>
    <row r="29" spans="1:9">
      <c r="A29" s="4" t="s">
        <v>162</v>
      </c>
      <c r="D29" s="5" t="n">
        <v>-522500</v>
      </c>
      <c r="I29" s="5" t="n">
        <v>-522500</v>
      </c>
    </row>
    <row r="30" spans="1:9">
      <c r="A30" s="4" t="s">
        <v>157</v>
      </c>
      <c r="C30" s="5" t="n">
        <v>526348</v>
      </c>
      <c r="I30" s="6" t="n">
        <v>526348</v>
      </c>
    </row>
    <row r="31" spans="1:9">
      <c r="A31" s="4" t="s">
        <v>149</v>
      </c>
      <c r="G31" s="5" t="n">
        <v>52678</v>
      </c>
      <c r="H31" s="5" t="n">
        <v>160</v>
      </c>
      <c r="I31" s="5" t="n">
        <v>52838</v>
      </c>
    </row>
    <row r="32" spans="1:9">
      <c r="A32" s="4" t="s">
        <v>150</v>
      </c>
      <c r="E32" s="5" t="n">
        <v>-1481579</v>
      </c>
      <c r="H32" s="5" t="n">
        <v>-69390</v>
      </c>
      <c r="I32" s="5" t="n">
        <v>-1550969</v>
      </c>
    </row>
    <row r="33" spans="1:9">
      <c r="A33" s="4" t="s">
        <v>163</v>
      </c>
      <c r="B33" s="6" t="n">
        <v>7028</v>
      </c>
      <c r="C33" s="6" t="n">
        <v>12016633</v>
      </c>
      <c r="D33" s="6" t="n">
        <v>-522500</v>
      </c>
      <c r="E33" s="6" t="n">
        <v>-4999233</v>
      </c>
      <c r="F33" s="6" t="n">
        <v>6578</v>
      </c>
      <c r="G33" s="6" t="n">
        <v>-39316</v>
      </c>
      <c r="H33" s="6" t="n">
        <v>-654624</v>
      </c>
      <c r="I33" s="6" t="n">
        <v>5814566</v>
      </c>
    </row>
    <row r="34" spans="1:9">
      <c r="A34" s="4" t="s">
        <v>164</v>
      </c>
      <c r="B34" s="5" t="n">
        <v>70278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3</v>
      </c>
      <c r="B1" s="2" t="s">
        <v>87</v>
      </c>
    </row>
    <row r="2" spans="1:4">
      <c r="B2" s="2" t="s">
        <v>29</v>
      </c>
      <c r="C2" s="2" t="s">
        <v>30</v>
      </c>
      <c r="D2" s="2" t="s">
        <v>2</v>
      </c>
    </row>
    <row r="3" spans="1:4">
      <c r="A3" s="4" t="s">
        <v>484</v>
      </c>
      <c r="B3" s="6" t="n">
        <v>1583260</v>
      </c>
      <c r="D3" s="6" t="n">
        <v>1501367</v>
      </c>
    </row>
    <row r="4" spans="1:4">
      <c r="A4" s="4" t="s">
        <v>485</v>
      </c>
      <c r="B4" s="4" t="s">
        <v>34</v>
      </c>
    </row>
    <row r="5" spans="1:4">
      <c r="A5" s="4" t="s">
        <v>137</v>
      </c>
      <c r="B5" s="5" t="n">
        <v>1583260</v>
      </c>
      <c r="C5" s="4" t="s">
        <v>34</v>
      </c>
      <c r="D5" s="5" t="n">
        <v>1501367</v>
      </c>
    </row>
    <row r="6" spans="1:4">
      <c r="A6" s="4" t="s">
        <v>106</v>
      </c>
      <c r="B6" s="5" t="n">
        <v>1321338</v>
      </c>
      <c r="C6" s="4" t="s">
        <v>34</v>
      </c>
    </row>
    <row r="7" spans="1:4">
      <c r="A7" s="4" t="s">
        <v>484</v>
      </c>
    </row>
    <row r="8" spans="1:4">
      <c r="A8" s="4" t="s">
        <v>137</v>
      </c>
      <c r="B8" s="5" t="n">
        <v>1583260</v>
      </c>
      <c r="C8" s="4" t="s">
        <v>34</v>
      </c>
    </row>
    <row r="9" spans="1:4">
      <c r="A9" s="4" t="s">
        <v>106</v>
      </c>
      <c r="B9" s="5" t="n">
        <v>923769</v>
      </c>
    </row>
    <row r="10" spans="1:4">
      <c r="A10" s="4" t="s">
        <v>486</v>
      </c>
    </row>
    <row r="11" spans="1:4">
      <c r="A11" s="4" t="s">
        <v>137</v>
      </c>
      <c r="B11" s="4" t="s">
        <v>34</v>
      </c>
      <c r="C11" s="4" t="s">
        <v>34</v>
      </c>
    </row>
    <row r="12" spans="1:4">
      <c r="A12" s="4" t="s">
        <v>106</v>
      </c>
      <c r="B12" s="5" t="n">
        <v>397569</v>
      </c>
    </row>
    <row r="13" spans="1:4">
      <c r="A13" s="4" t="s">
        <v>487</v>
      </c>
    </row>
    <row r="14" spans="1:4">
      <c r="A14" s="4" t="s">
        <v>484</v>
      </c>
      <c r="B14" s="4" t="s">
        <v>34</v>
      </c>
      <c r="D14" s="4" t="s">
        <v>34</v>
      </c>
    </row>
    <row r="15" spans="1:4">
      <c r="A15" s="4" t="s">
        <v>485</v>
      </c>
      <c r="B15" s="4" t="s">
        <v>34</v>
      </c>
    </row>
    <row r="16" spans="1:4">
      <c r="A16" s="4" t="s">
        <v>137</v>
      </c>
      <c r="B16" s="4" t="s">
        <v>34</v>
      </c>
      <c r="C16" s="4" t="s">
        <v>34</v>
      </c>
    </row>
    <row r="17" spans="1:4">
      <c r="A17" s="4" t="s">
        <v>488</v>
      </c>
    </row>
    <row r="18" spans="1:4">
      <c r="A18" s="4" t="s">
        <v>484</v>
      </c>
      <c r="B18" s="4" t="s">
        <v>34</v>
      </c>
      <c r="D18" s="4" t="s">
        <v>34</v>
      </c>
    </row>
    <row r="19" spans="1:4">
      <c r="A19" s="4" t="s">
        <v>485</v>
      </c>
      <c r="B19" s="4" t="s">
        <v>34</v>
      </c>
    </row>
    <row r="20" spans="1:4">
      <c r="A20" s="4" t="s">
        <v>137</v>
      </c>
      <c r="B20" s="4" t="s">
        <v>34</v>
      </c>
      <c r="C20" s="4" t="s">
        <v>34</v>
      </c>
    </row>
    <row r="21" spans="1:4">
      <c r="A21" s="4" t="s">
        <v>489</v>
      </c>
    </row>
    <row r="22" spans="1:4">
      <c r="A22" s="4" t="s">
        <v>484</v>
      </c>
      <c r="B22" s="5" t="n">
        <v>1583260</v>
      </c>
      <c r="D22" s="6" t="n">
        <v>1501367</v>
      </c>
    </row>
    <row r="23" spans="1:4">
      <c r="A23" s="4" t="s">
        <v>485</v>
      </c>
      <c r="B23" s="4" t="s">
        <v>34</v>
      </c>
    </row>
    <row r="24" spans="1:4">
      <c r="A24" s="4" t="s">
        <v>137</v>
      </c>
      <c r="B24" s="6" t="n">
        <v>1583260</v>
      </c>
      <c r="C24" s="4" t="s">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90</v>
      </c>
      <c r="B1" s="2" t="s">
        <v>1</v>
      </c>
      <c r="D1" s="2" t="s">
        <v>87</v>
      </c>
    </row>
    <row r="2" spans="1:5">
      <c r="B2" s="2" t="s">
        <v>2</v>
      </c>
      <c r="C2" s="2" t="s">
        <v>88</v>
      </c>
      <c r="D2" s="2" t="s">
        <v>29</v>
      </c>
      <c r="E2" s="2" t="s">
        <v>30</v>
      </c>
    </row>
    <row r="3" spans="1:5">
      <c r="A3" s="4" t="s">
        <v>491</v>
      </c>
      <c r="B3" s="6" t="n">
        <v>1583260</v>
      </c>
      <c r="C3" s="4" t="s">
        <v>34</v>
      </c>
      <c r="D3" s="4" t="s">
        <v>34</v>
      </c>
    </row>
    <row r="4" spans="1:5">
      <c r="A4" s="4" t="s">
        <v>492</v>
      </c>
      <c r="D4" s="5" t="n">
        <v>2991047</v>
      </c>
    </row>
    <row r="5" spans="1:5">
      <c r="A5" s="4" t="s">
        <v>493</v>
      </c>
      <c r="B5" s="5" t="n">
        <v>-81893</v>
      </c>
      <c r="C5" s="5" t="n">
        <v>0</v>
      </c>
      <c r="D5" s="5" t="n">
        <v>-86449</v>
      </c>
      <c r="E5" s="6" t="n">
        <v>0</v>
      </c>
    </row>
    <row r="6" spans="1:5">
      <c r="A6" s="4" t="s">
        <v>106</v>
      </c>
      <c r="D6" s="5" t="n">
        <v>-1321338</v>
      </c>
      <c r="E6" s="4" t="s">
        <v>34</v>
      </c>
    </row>
    <row r="7" spans="1:5">
      <c r="A7" s="4" t="s">
        <v>494</v>
      </c>
      <c r="B7" s="5" t="n">
        <v>1501367</v>
      </c>
      <c r="D7" s="5" t="n">
        <v>1583260</v>
      </c>
      <c r="E7" s="4" t="s">
        <v>34</v>
      </c>
    </row>
    <row r="8" spans="1:5">
      <c r="A8" s="4" t="s">
        <v>484</v>
      </c>
    </row>
    <row r="9" spans="1:5">
      <c r="A9" s="4" t="s">
        <v>491</v>
      </c>
      <c r="B9" s="5" t="n">
        <v>1583260</v>
      </c>
      <c r="C9" s="4" t="s">
        <v>34</v>
      </c>
      <c r="D9" s="4" t="s">
        <v>34</v>
      </c>
    </row>
    <row r="10" spans="1:5">
      <c r="A10" s="4" t="s">
        <v>492</v>
      </c>
      <c r="D10" s="5" t="n">
        <v>2593478</v>
      </c>
    </row>
    <row r="11" spans="1:5">
      <c r="A11" s="4" t="s">
        <v>493</v>
      </c>
      <c r="D11" s="5" t="n">
        <v>-86449</v>
      </c>
    </row>
    <row r="12" spans="1:5">
      <c r="A12" s="4" t="s">
        <v>106</v>
      </c>
      <c r="D12" s="5" t="n">
        <v>-923769</v>
      </c>
    </row>
    <row r="13" spans="1:5">
      <c r="A13" s="4" t="s">
        <v>494</v>
      </c>
      <c r="D13" s="5" t="n">
        <v>1583260</v>
      </c>
      <c r="E13" s="4" t="s">
        <v>34</v>
      </c>
    </row>
    <row r="14" spans="1:5">
      <c r="A14" s="4" t="s">
        <v>486</v>
      </c>
    </row>
    <row r="15" spans="1:5">
      <c r="A15" s="4" t="s">
        <v>491</v>
      </c>
      <c r="B15" s="4" t="s">
        <v>34</v>
      </c>
      <c r="C15" s="4" t="s">
        <v>34</v>
      </c>
      <c r="D15" s="4" t="s">
        <v>34</v>
      </c>
    </row>
    <row r="16" spans="1:5">
      <c r="A16" s="4" t="s">
        <v>492</v>
      </c>
      <c r="D16" s="5" t="n">
        <v>397569</v>
      </c>
    </row>
    <row r="17" spans="1:5">
      <c r="A17" s="4" t="s">
        <v>493</v>
      </c>
      <c r="D17" s="5" t="n">
        <v>0</v>
      </c>
    </row>
    <row r="18" spans="1:5">
      <c r="A18" s="4" t="s">
        <v>106</v>
      </c>
      <c r="D18" s="5" t="n">
        <v>-397569</v>
      </c>
    </row>
    <row r="19" spans="1:5">
      <c r="A19" s="4" t="s">
        <v>494</v>
      </c>
      <c r="D19" s="4" t="s">
        <v>34</v>
      </c>
      <c r="E19" s="4" t="s">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95</v>
      </c>
      <c r="B1" s="2" t="s">
        <v>1</v>
      </c>
      <c r="C1" s="2" t="s">
        <v>87</v>
      </c>
    </row>
    <row r="2" spans="1:4">
      <c r="B2" s="2" t="s">
        <v>2</v>
      </c>
      <c r="C2" s="2" t="s">
        <v>29</v>
      </c>
      <c r="D2" s="2" t="s">
        <v>30</v>
      </c>
    </row>
    <row r="3" spans="1:4">
      <c r="A3" s="4" t="s">
        <v>496</v>
      </c>
      <c r="B3" s="6" t="n">
        <v>2125656</v>
      </c>
      <c r="C3" s="6" t="n">
        <v>3027033</v>
      </c>
      <c r="D3" s="6" t="n">
        <v>2886189</v>
      </c>
    </row>
    <row r="4" spans="1:4">
      <c r="A4" s="4" t="s">
        <v>497</v>
      </c>
      <c r="B4" s="4" t="s">
        <v>498</v>
      </c>
      <c r="C4" s="4" t="s">
        <v>498</v>
      </c>
      <c r="D4" s="4" t="s">
        <v>498</v>
      </c>
    </row>
    <row r="5" spans="1:4">
      <c r="A5" s="4" t="s">
        <v>499</v>
      </c>
    </row>
    <row r="6" spans="1:4">
      <c r="A6" s="4" t="s">
        <v>496</v>
      </c>
      <c r="B6" s="6" t="n">
        <v>873663</v>
      </c>
      <c r="C6" s="6" t="n">
        <v>1700024</v>
      </c>
      <c r="D6" s="6" t="n">
        <v>360559</v>
      </c>
    </row>
    <row r="7" spans="1:4">
      <c r="A7" s="4" t="s">
        <v>497</v>
      </c>
      <c r="B7" s="4" t="s">
        <v>500</v>
      </c>
      <c r="C7" s="4" t="s">
        <v>501</v>
      </c>
      <c r="D7" s="4" t="s">
        <v>502</v>
      </c>
    </row>
    <row r="8" spans="1:4">
      <c r="A8" s="4" t="s">
        <v>503</v>
      </c>
    </row>
    <row r="9" spans="1:4">
      <c r="A9" s="4" t="s">
        <v>496</v>
      </c>
      <c r="B9" s="6" t="n">
        <v>1251993</v>
      </c>
      <c r="C9" s="6" t="n">
        <v>1327009</v>
      </c>
      <c r="D9" s="6" t="n">
        <v>2525630</v>
      </c>
    </row>
    <row r="10" spans="1:4">
      <c r="A10" s="4" t="s">
        <v>497</v>
      </c>
      <c r="B10" s="4" t="s">
        <v>504</v>
      </c>
      <c r="C10" s="4" t="s">
        <v>505</v>
      </c>
      <c r="D10" s="4" t="s">
        <v>50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7</v>
      </c>
      <c r="B1" s="2" t="s">
        <v>1</v>
      </c>
      <c r="D1" s="2" t="s">
        <v>87</v>
      </c>
    </row>
    <row r="2" spans="1:5">
      <c r="B2" s="2" t="s">
        <v>2</v>
      </c>
      <c r="C2" s="2" t="s">
        <v>88</v>
      </c>
      <c r="D2" s="2" t="s">
        <v>29</v>
      </c>
      <c r="E2" s="2" t="s">
        <v>30</v>
      </c>
    </row>
    <row r="3" spans="1:5">
      <c r="A3" s="3" t="s">
        <v>213</v>
      </c>
    </row>
    <row r="4" spans="1:5">
      <c r="A4" s="4" t="s">
        <v>508</v>
      </c>
      <c r="B4" s="6" t="n">
        <v>-1481579</v>
      </c>
      <c r="C4" s="6" t="n">
        <v>-549333</v>
      </c>
      <c r="D4" s="6" t="n">
        <v>-3464285</v>
      </c>
      <c r="E4" s="6" t="n">
        <v>55581</v>
      </c>
    </row>
    <row r="5" spans="1:5">
      <c r="A5" s="4" t="s">
        <v>509</v>
      </c>
      <c r="B5" s="5" t="n">
        <v>69781733</v>
      </c>
      <c r="C5" s="5" t="n">
        <v>62595289</v>
      </c>
      <c r="D5" s="5" t="n">
        <v>65033472</v>
      </c>
      <c r="E5" s="5" t="n">
        <v>51139475</v>
      </c>
    </row>
    <row r="6" spans="1:5">
      <c r="A6" s="4" t="s">
        <v>510</v>
      </c>
      <c r="B6" s="8" t="n">
        <v>-0.02</v>
      </c>
      <c r="C6" s="8" t="n">
        <v>-0.01</v>
      </c>
      <c r="D6" s="8" t="n">
        <v>-0.05</v>
      </c>
      <c r="E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11</v>
      </c>
      <c r="B1" s="2" t="s">
        <v>1</v>
      </c>
      <c r="D1" s="2" t="s">
        <v>87</v>
      </c>
    </row>
    <row r="2" spans="1:5">
      <c r="B2" s="2" t="s">
        <v>2</v>
      </c>
      <c r="C2" s="2" t="s">
        <v>88</v>
      </c>
      <c r="D2" s="2" t="s">
        <v>29</v>
      </c>
      <c r="E2" s="2" t="s">
        <v>30</v>
      </c>
    </row>
    <row r="3" spans="1:5">
      <c r="A3" s="4" t="s">
        <v>32</v>
      </c>
      <c r="B3" s="6" t="n">
        <v>2125656</v>
      </c>
      <c r="D3" s="6" t="n">
        <v>3027033</v>
      </c>
      <c r="E3" s="6" t="n">
        <v>2886189</v>
      </c>
    </row>
    <row r="4" spans="1:5">
      <c r="A4" s="4" t="s">
        <v>512</v>
      </c>
      <c r="B4" s="5" t="n">
        <v>2410000</v>
      </c>
      <c r="C4" s="5" t="n">
        <v>111111</v>
      </c>
      <c r="D4" s="5" t="n">
        <v>2290000</v>
      </c>
      <c r="E4" s="5" t="n">
        <v>0</v>
      </c>
    </row>
    <row r="5" spans="1:5">
      <c r="A5" s="4" t="s">
        <v>513</v>
      </c>
      <c r="B5" s="6" t="n">
        <v>9681</v>
      </c>
      <c r="C5" s="6" t="n">
        <v>26</v>
      </c>
      <c r="D5" s="6" t="n">
        <v>10374</v>
      </c>
      <c r="E5" s="6" t="n">
        <v>26</v>
      </c>
    </row>
    <row r="6" spans="1:5">
      <c r="A6" s="4" t="s">
        <v>53</v>
      </c>
      <c r="B6" s="6" t="n">
        <v>7254</v>
      </c>
      <c r="D6" s="6" t="n">
        <v>12769</v>
      </c>
      <c r="E6" s="4" t="s">
        <v>34</v>
      </c>
    </row>
    <row r="7" spans="1:5">
      <c r="A7" s="4" t="s">
        <v>514</v>
      </c>
      <c r="B7" s="4" t="s">
        <v>515</v>
      </c>
      <c r="D7" s="4" t="s">
        <v>515</v>
      </c>
    </row>
    <row r="8" spans="1:5">
      <c r="A8" s="4" t="s">
        <v>106</v>
      </c>
      <c r="D8" s="6" t="n">
        <v>-1321338</v>
      </c>
      <c r="E8" s="4" t="s">
        <v>34</v>
      </c>
    </row>
    <row r="9" spans="1:5">
      <c r="A9" s="4" t="s">
        <v>492</v>
      </c>
      <c r="D9" s="5" t="n">
        <v>1583260</v>
      </c>
    </row>
    <row r="10" spans="1:5">
      <c r="A10" s="4" t="s">
        <v>59</v>
      </c>
      <c r="B10" s="6" t="n">
        <v>450000</v>
      </c>
      <c r="D10" s="6" t="n">
        <v>450000</v>
      </c>
      <c r="E10" s="5" t="n">
        <v>97150</v>
      </c>
    </row>
    <row r="11" spans="1:5">
      <c r="A11" s="4" t="s">
        <v>340</v>
      </c>
      <c r="B11" s="6" t="n">
        <v>25</v>
      </c>
      <c r="C11" s="5" t="n">
        <v>0</v>
      </c>
    </row>
    <row r="12" spans="1:5">
      <c r="A12" s="4" t="s">
        <v>478</v>
      </c>
      <c r="B12" s="4" t="s">
        <v>479</v>
      </c>
      <c r="D12" s="4" t="s">
        <v>479</v>
      </c>
    </row>
    <row r="13" spans="1:5">
      <c r="A13" s="4" t="s">
        <v>516</v>
      </c>
    </row>
    <row r="14" spans="1:5">
      <c r="A14" s="4" t="s">
        <v>513</v>
      </c>
      <c r="B14" s="6" t="n">
        <v>31805</v>
      </c>
      <c r="C14" s="6" t="n">
        <v>0</v>
      </c>
      <c r="D14" s="6" t="n">
        <v>84814</v>
      </c>
    </row>
    <row r="15" spans="1:5">
      <c r="A15" s="4" t="s">
        <v>517</v>
      </c>
    </row>
    <row r="16" spans="1:5">
      <c r="A16" s="4" t="s">
        <v>32</v>
      </c>
      <c r="B16" s="5" t="n">
        <v>1251993</v>
      </c>
      <c r="D16" s="5" t="n">
        <v>1327009</v>
      </c>
      <c r="E16" s="5" t="n">
        <v>2525630</v>
      </c>
    </row>
    <row r="17" spans="1:5">
      <c r="A17" s="4" t="s">
        <v>499</v>
      </c>
    </row>
    <row r="18" spans="1:5">
      <c r="A18" s="4" t="s">
        <v>32</v>
      </c>
      <c r="B18" s="6" t="n">
        <v>873663</v>
      </c>
      <c r="D18" s="6" t="n">
        <v>1700024</v>
      </c>
      <c r="E18" s="6" t="n">
        <v>360559</v>
      </c>
    </row>
    <row r="19" spans="1:5">
      <c r="A19" s="4" t="s">
        <v>518</v>
      </c>
    </row>
    <row r="20" spans="1:5">
      <c r="A20" s="4" t="s">
        <v>519</v>
      </c>
      <c r="D20" s="4" t="s">
        <v>5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521</v>
      </c>
      <c r="B1" s="2" t="s">
        <v>522</v>
      </c>
    </row>
    <row r="2" spans="1:2">
      <c r="A2" s="3" t="s">
        <v>523</v>
      </c>
    </row>
    <row r="3" spans="1:2">
      <c r="A3" s="4" t="s">
        <v>32</v>
      </c>
      <c r="B3" s="6" t="n">
        <v>72032</v>
      </c>
    </row>
    <row r="4" spans="1:2">
      <c r="A4" s="4" t="s">
        <v>38</v>
      </c>
      <c r="B4" s="5" t="n">
        <v>1081</v>
      </c>
    </row>
    <row r="5" spans="1:2">
      <c r="A5" s="4" t="s">
        <v>524</v>
      </c>
      <c r="B5" s="5" t="n">
        <v>142</v>
      </c>
    </row>
    <row r="6" spans="1:2">
      <c r="A6" s="4" t="s">
        <v>37</v>
      </c>
      <c r="B6" s="5" t="n">
        <v>753</v>
      </c>
    </row>
    <row r="7" spans="1:2">
      <c r="A7" s="4" t="s">
        <v>525</v>
      </c>
      <c r="B7" s="5" t="n">
        <v>3346</v>
      </c>
    </row>
    <row r="8" spans="1:2">
      <c r="A8" s="4" t="s">
        <v>526</v>
      </c>
      <c r="B8" s="5" t="n">
        <v>397569</v>
      </c>
    </row>
    <row r="9" spans="1:2">
      <c r="A9" s="4" t="s">
        <v>527</v>
      </c>
      <c r="B9" s="5" t="n">
        <v>474923</v>
      </c>
    </row>
    <row r="10" spans="1:2">
      <c r="A10" s="3" t="s">
        <v>528</v>
      </c>
    </row>
    <row r="11" spans="1:2">
      <c r="A11" s="4" t="s">
        <v>51</v>
      </c>
      <c r="B11" s="5" t="n">
        <v>24923</v>
      </c>
    </row>
    <row r="12" spans="1:2">
      <c r="A12" s="4" t="s">
        <v>529</v>
      </c>
      <c r="B12" s="5" t="n">
        <v>24923</v>
      </c>
    </row>
    <row r="13" spans="1:2">
      <c r="A13" s="4" t="s">
        <v>530</v>
      </c>
      <c r="B13" s="6" t="n">
        <v>4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531</v>
      </c>
      <c r="B1" s="2" t="s">
        <v>1</v>
      </c>
      <c r="C1" s="2" t="s">
        <v>87</v>
      </c>
    </row>
    <row r="2" spans="1:4">
      <c r="B2" s="2" t="s">
        <v>2</v>
      </c>
      <c r="C2" s="2" t="s">
        <v>29</v>
      </c>
      <c r="D2" s="2" t="s">
        <v>30</v>
      </c>
    </row>
    <row r="3" spans="1:4">
      <c r="A3" s="3" t="s">
        <v>221</v>
      </c>
    </row>
    <row r="4" spans="1:4">
      <c r="A4" s="4" t="s">
        <v>532</v>
      </c>
      <c r="B4" s="6" t="n">
        <v>66286</v>
      </c>
      <c r="C4" s="6" t="n">
        <v>1077550</v>
      </c>
      <c r="D4" s="6" t="n">
        <v>671863</v>
      </c>
    </row>
    <row r="5" spans="1:4">
      <c r="A5" s="4" t="s">
        <v>533</v>
      </c>
      <c r="B5" s="5" t="n">
        <v>-1056378</v>
      </c>
      <c r="C5" s="5" t="n">
        <v>-4171807</v>
      </c>
      <c r="D5" s="5" t="n">
        <v>-405983</v>
      </c>
    </row>
    <row r="6" spans="1:4">
      <c r="A6" s="4" t="s">
        <v>534</v>
      </c>
      <c r="B6" s="6" t="n">
        <v>-1053082</v>
      </c>
      <c r="C6" s="6" t="n">
        <v>-3561650</v>
      </c>
      <c r="D6" s="6" t="n">
        <v>-420879</v>
      </c>
    </row>
    <row r="7" spans="1:4">
      <c r="A7" s="4" t="s">
        <v>535</v>
      </c>
      <c r="B7" s="8" t="n">
        <v>-0.02</v>
      </c>
      <c r="C7" s="8" t="n">
        <v>-0.05</v>
      </c>
      <c r="D7" s="8" t="n">
        <v>-0.0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6"/>
    <col customWidth="1" max="5" min="5" width="14"/>
  </cols>
  <sheetData>
    <row r="1" spans="1:5">
      <c r="A1" s="1" t="s">
        <v>536</v>
      </c>
      <c r="B1" s="2" t="s">
        <v>537</v>
      </c>
      <c r="C1" s="2" t="s">
        <v>1</v>
      </c>
      <c r="D1" s="2" t="s">
        <v>87</v>
      </c>
    </row>
    <row r="2" spans="1:5">
      <c r="B2" s="2" t="s">
        <v>29</v>
      </c>
      <c r="C2" s="2" t="s">
        <v>2</v>
      </c>
      <c r="D2" s="2" t="s">
        <v>29</v>
      </c>
      <c r="E2" s="2" t="s">
        <v>30</v>
      </c>
    </row>
    <row r="3" spans="1:5">
      <c r="A3" s="4" t="s">
        <v>538</v>
      </c>
      <c r="C3" s="6" t="n">
        <v>66286</v>
      </c>
      <c r="D3" s="6" t="n">
        <v>1077550</v>
      </c>
      <c r="E3" s="6" t="n">
        <v>671863</v>
      </c>
    </row>
    <row r="4" spans="1:5">
      <c r="A4" s="4" t="s">
        <v>533</v>
      </c>
      <c r="C4" s="6" t="n">
        <v>-1056378</v>
      </c>
      <c r="D4" s="5" t="n">
        <v>-4171807</v>
      </c>
      <c r="E4" s="5" t="n">
        <v>-405983</v>
      </c>
    </row>
    <row r="5" spans="1:5">
      <c r="A5" s="4" t="s">
        <v>539</v>
      </c>
      <c r="D5" s="5" t="n">
        <v>101236</v>
      </c>
    </row>
    <row r="6" spans="1:5">
      <c r="A6" s="4" t="s">
        <v>106</v>
      </c>
      <c r="D6" s="5" t="n">
        <v>-1321338</v>
      </c>
      <c r="E6" s="4" t="s">
        <v>34</v>
      </c>
    </row>
    <row r="7" spans="1:5">
      <c r="A7" s="4" t="s">
        <v>486</v>
      </c>
    </row>
    <row r="8" spans="1:5">
      <c r="A8" s="4" t="s">
        <v>106</v>
      </c>
      <c r="D8" s="6" t="n">
        <v>-397569</v>
      </c>
    </row>
    <row r="9" spans="1:5">
      <c r="A9" s="4" t="s">
        <v>540</v>
      </c>
    </row>
    <row r="10" spans="1:5">
      <c r="A10" s="4" t="s">
        <v>538</v>
      </c>
      <c r="B10" s="6" t="n">
        <v>26276</v>
      </c>
    </row>
    <row r="11" spans="1:5">
      <c r="A11" s="4" t="s">
        <v>533</v>
      </c>
      <c r="B11" s="6" t="n">
        <v>30327</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41</v>
      </c>
      <c r="B1" s="2" t="s">
        <v>2</v>
      </c>
      <c r="C1" s="2" t="s">
        <v>29</v>
      </c>
      <c r="D1" s="2" t="s">
        <v>30</v>
      </c>
    </row>
    <row r="2" spans="1:4">
      <c r="A2" s="3" t="s">
        <v>225</v>
      </c>
    </row>
    <row r="3" spans="1:4">
      <c r="A3" s="4" t="s">
        <v>542</v>
      </c>
      <c r="B3" s="6" t="n">
        <v>10111</v>
      </c>
      <c r="C3" s="6" t="n">
        <v>2667</v>
      </c>
      <c r="D3" s="4" t="s">
        <v>34</v>
      </c>
    </row>
    <row r="4" spans="1:4">
      <c r="A4" s="4" t="s">
        <v>543</v>
      </c>
      <c r="B4" s="5" t="n">
        <v>10111</v>
      </c>
      <c r="C4" s="5" t="n">
        <v>2667</v>
      </c>
      <c r="D4" s="4" t="s">
        <v>34</v>
      </c>
    </row>
    <row r="5" spans="1:4">
      <c r="A5" s="4" t="s">
        <v>544</v>
      </c>
      <c r="B5" s="4" t="s">
        <v>34</v>
      </c>
      <c r="C5" s="4" t="s">
        <v>34</v>
      </c>
      <c r="D5" s="4" t="s">
        <v>34</v>
      </c>
    </row>
    <row r="6" spans="1:4">
      <c r="A6" s="4" t="s">
        <v>545</v>
      </c>
      <c r="B6" s="6" t="n">
        <v>10111</v>
      </c>
      <c r="C6" s="6" t="n">
        <v>2667</v>
      </c>
      <c r="D6" s="4" t="s">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6</v>
      </c>
      <c r="B1" s="2" t="s">
        <v>2</v>
      </c>
      <c r="C1" s="2" t="s">
        <v>29</v>
      </c>
      <c r="D1" s="2" t="s">
        <v>30</v>
      </c>
    </row>
    <row r="2" spans="1:4">
      <c r="A2" s="3" t="s">
        <v>229</v>
      </c>
    </row>
    <row r="3" spans="1:4">
      <c r="A3" s="4" t="s">
        <v>547</v>
      </c>
      <c r="B3" s="6" t="n">
        <v>15000</v>
      </c>
      <c r="C3" s="6" t="n">
        <v>65000</v>
      </c>
      <c r="D3" s="6" t="n">
        <v>32004</v>
      </c>
    </row>
    <row r="4" spans="1:4">
      <c r="A4" s="4" t="s">
        <v>548</v>
      </c>
      <c r="B4" s="5" t="n">
        <v>11168</v>
      </c>
      <c r="C4" s="5" t="n">
        <v>49167</v>
      </c>
      <c r="D4" s="4" t="s">
        <v>34</v>
      </c>
    </row>
    <row r="5" spans="1:4">
      <c r="A5" s="4" t="s">
        <v>549</v>
      </c>
      <c r="D5" s="5" t="n">
        <v>700000</v>
      </c>
    </row>
    <row r="6" spans="1:4">
      <c r="A6" s="4" t="s">
        <v>550</v>
      </c>
      <c r="B6" s="5" t="n">
        <v>48238</v>
      </c>
      <c r="C6" s="5" t="n">
        <v>35546</v>
      </c>
      <c r="D6" s="5" t="n">
        <v>17792</v>
      </c>
    </row>
    <row r="7" spans="1:4">
      <c r="A7" s="4" t="s">
        <v>551</v>
      </c>
      <c r="B7" s="6" t="n">
        <v>74406</v>
      </c>
      <c r="C7" s="6" t="n">
        <v>149713</v>
      </c>
      <c r="D7" s="6" t="n">
        <v>749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5</v>
      </c>
      <c r="B1" s="2" t="s">
        <v>1</v>
      </c>
      <c r="D1" s="2" t="s">
        <v>87</v>
      </c>
    </row>
    <row r="2" spans="1:5">
      <c r="B2" s="2" t="s">
        <v>2</v>
      </c>
      <c r="C2" s="2" t="s">
        <v>88</v>
      </c>
      <c r="D2" s="2" t="s">
        <v>29</v>
      </c>
      <c r="E2" s="2" t="s">
        <v>30</v>
      </c>
    </row>
    <row r="3" spans="1:5">
      <c r="A3" s="3" t="s">
        <v>166</v>
      </c>
    </row>
    <row r="4" spans="1:5">
      <c r="A4" s="4" t="s">
        <v>167</v>
      </c>
      <c r="B4" s="6" t="n">
        <v>-1550969</v>
      </c>
      <c r="D4" s="6" t="n">
        <v>-4049645</v>
      </c>
      <c r="E4" s="6" t="n">
        <v>55581</v>
      </c>
    </row>
    <row r="5" spans="1:5">
      <c r="A5" s="3" t="s">
        <v>168</v>
      </c>
    </row>
    <row r="6" spans="1:5">
      <c r="A6" s="4" t="s">
        <v>169</v>
      </c>
      <c r="B6" s="5" t="n">
        <v>123379</v>
      </c>
      <c r="C6" s="6" t="n">
        <v>181637</v>
      </c>
      <c r="D6" s="5" t="n">
        <v>181637</v>
      </c>
      <c r="E6" s="5" t="n">
        <v>26</v>
      </c>
    </row>
    <row r="7" spans="1:5">
      <c r="A7" s="4" t="s">
        <v>157</v>
      </c>
      <c r="B7" s="5" t="n">
        <v>526348</v>
      </c>
      <c r="C7" s="5" t="n">
        <v>138334</v>
      </c>
      <c r="D7" s="5" t="n">
        <v>992997</v>
      </c>
      <c r="E7" s="5" t="n">
        <v>52550</v>
      </c>
    </row>
    <row r="8" spans="1:5">
      <c r="A8" s="4" t="s">
        <v>106</v>
      </c>
      <c r="D8" s="5" t="n">
        <v>1321338</v>
      </c>
      <c r="E8" s="4" t="s">
        <v>34</v>
      </c>
    </row>
    <row r="9" spans="1:5">
      <c r="A9" s="3" t="s">
        <v>170</v>
      </c>
    </row>
    <row r="10" spans="1:5">
      <c r="A10" s="4" t="s">
        <v>171</v>
      </c>
      <c r="B10" s="5" t="n">
        <v>-3469</v>
      </c>
      <c r="C10" s="4" t="s">
        <v>34</v>
      </c>
      <c r="D10" s="5" t="n">
        <v>-9803</v>
      </c>
      <c r="E10" s="4" t="s">
        <v>34</v>
      </c>
    </row>
    <row r="11" spans="1:5">
      <c r="A11" s="4" t="s">
        <v>172</v>
      </c>
      <c r="B11" s="4" t="s">
        <v>34</v>
      </c>
      <c r="C11" s="5" t="n">
        <v>547</v>
      </c>
      <c r="D11" s="5" t="n">
        <v>72187</v>
      </c>
      <c r="E11" s="5" t="n">
        <v>-73413</v>
      </c>
    </row>
    <row r="12" spans="1:5">
      <c r="A12" s="4" t="s">
        <v>173</v>
      </c>
      <c r="B12" s="5" t="n">
        <v>479</v>
      </c>
      <c r="C12" s="4" t="s">
        <v>34</v>
      </c>
      <c r="D12" s="5" t="n">
        <v>-38469</v>
      </c>
      <c r="E12" s="4" t="s">
        <v>34</v>
      </c>
    </row>
    <row r="13" spans="1:5">
      <c r="A13" s="4" t="s">
        <v>38</v>
      </c>
      <c r="B13" s="5" t="n">
        <v>-7372</v>
      </c>
      <c r="C13" s="4" t="s">
        <v>34</v>
      </c>
      <c r="D13" s="5" t="n">
        <v>-1509</v>
      </c>
      <c r="E13" s="4" t="s">
        <v>34</v>
      </c>
    </row>
    <row r="14" spans="1:5">
      <c r="A14" s="4" t="s">
        <v>39</v>
      </c>
      <c r="B14" s="5" t="n">
        <v>75693</v>
      </c>
      <c r="C14" s="5" t="n">
        <v>2254</v>
      </c>
      <c r="D14" s="5" t="n">
        <v>-98917</v>
      </c>
      <c r="E14" s="5" t="n">
        <v>-50619</v>
      </c>
    </row>
    <row r="15" spans="1:5">
      <c r="A15" s="4" t="s">
        <v>37</v>
      </c>
      <c r="B15" s="5" t="n">
        <v>5284</v>
      </c>
      <c r="C15" s="5" t="n">
        <v>-23922</v>
      </c>
      <c r="D15" s="5" t="n">
        <v>-30294</v>
      </c>
      <c r="E15" s="4" t="s">
        <v>34</v>
      </c>
    </row>
    <row r="16" spans="1:5">
      <c r="A16" s="4" t="s">
        <v>50</v>
      </c>
      <c r="B16" s="5" t="n">
        <v>-30</v>
      </c>
      <c r="C16" s="4" t="s">
        <v>34</v>
      </c>
      <c r="D16" s="5" t="n">
        <v>28</v>
      </c>
      <c r="E16" s="4" t="s">
        <v>34</v>
      </c>
    </row>
    <row r="17" spans="1:5">
      <c r="A17" s="4" t="s">
        <v>51</v>
      </c>
      <c r="B17" s="5" t="n">
        <v>178136</v>
      </c>
      <c r="C17" s="5" t="n">
        <v>29202</v>
      </c>
      <c r="D17" s="5" t="n">
        <v>214628</v>
      </c>
      <c r="E17" s="5" t="n">
        <v>5758</v>
      </c>
    </row>
    <row r="18" spans="1:5">
      <c r="A18" s="4" t="s">
        <v>52</v>
      </c>
      <c r="B18" s="5" t="n">
        <v>-14498</v>
      </c>
      <c r="C18" s="5" t="n">
        <v>16257</v>
      </c>
      <c r="D18" s="5" t="n">
        <v>31331</v>
      </c>
      <c r="E18" s="5" t="n">
        <v>-9607</v>
      </c>
    </row>
    <row r="19" spans="1:5">
      <c r="A19" s="4" t="s">
        <v>53</v>
      </c>
      <c r="B19" s="5" t="n">
        <v>-5515</v>
      </c>
      <c r="C19" s="4" t="s">
        <v>34</v>
      </c>
      <c r="D19" s="5" t="n">
        <v>12769</v>
      </c>
      <c r="E19" s="4" t="s">
        <v>34</v>
      </c>
    </row>
    <row r="20" spans="1:5">
      <c r="A20" s="4" t="s">
        <v>55</v>
      </c>
      <c r="B20" s="5" t="n">
        <v>236986</v>
      </c>
      <c r="C20" s="4" t="s">
        <v>34</v>
      </c>
    </row>
    <row r="21" spans="1:5">
      <c r="A21" s="4" t="s">
        <v>56</v>
      </c>
      <c r="B21" s="4" t="s">
        <v>34</v>
      </c>
      <c r="C21" s="5" t="n">
        <v>-21150</v>
      </c>
      <c r="D21" s="5" t="n">
        <v>-21561</v>
      </c>
      <c r="E21" s="5" t="n">
        <v>21927</v>
      </c>
    </row>
    <row r="22" spans="1:5">
      <c r="A22" s="4" t="s">
        <v>57</v>
      </c>
      <c r="B22" s="5" t="n">
        <v>31264</v>
      </c>
      <c r="C22" s="5" t="n">
        <v>-5029</v>
      </c>
      <c r="D22" s="5" t="n">
        <v>-8697</v>
      </c>
      <c r="E22" s="5" t="n">
        <v>11781</v>
      </c>
    </row>
    <row r="23" spans="1:5">
      <c r="A23" s="4" t="s">
        <v>58</v>
      </c>
      <c r="B23" s="5" t="n">
        <v>-18888</v>
      </c>
      <c r="C23" s="4" t="s">
        <v>34</v>
      </c>
      <c r="D23" s="5" t="n">
        <v>92288</v>
      </c>
      <c r="E23" s="4" t="s">
        <v>34</v>
      </c>
    </row>
    <row r="24" spans="1:5">
      <c r="A24" s="4" t="s">
        <v>174</v>
      </c>
      <c r="B24" s="5" t="n">
        <v>-416234</v>
      </c>
      <c r="C24" s="5" t="n">
        <v>-412814</v>
      </c>
      <c r="D24" s="5" t="n">
        <v>-1339692</v>
      </c>
      <c r="E24" s="5" t="n">
        <v>13984</v>
      </c>
    </row>
    <row r="25" spans="1:5">
      <c r="A25" s="3" t="s">
        <v>175</v>
      </c>
    </row>
    <row r="26" spans="1:5">
      <c r="A26" s="4" t="s">
        <v>176</v>
      </c>
      <c r="B26" s="4" t="s">
        <v>34</v>
      </c>
      <c r="C26" s="5" t="n">
        <v>-2000</v>
      </c>
      <c r="D26" s="4" t="s">
        <v>34</v>
      </c>
      <c r="E26" s="5" t="n">
        <v>-700000</v>
      </c>
    </row>
    <row r="27" spans="1:5">
      <c r="A27" s="4" t="s">
        <v>177</v>
      </c>
      <c r="D27" s="4" t="s">
        <v>34</v>
      </c>
      <c r="E27" s="5" t="n">
        <v>-230000</v>
      </c>
    </row>
    <row r="28" spans="1:5">
      <c r="A28" s="4" t="s">
        <v>178</v>
      </c>
      <c r="D28" s="5" t="n">
        <v>-148010</v>
      </c>
      <c r="E28" s="4" t="s">
        <v>34</v>
      </c>
    </row>
    <row r="29" spans="1:5">
      <c r="A29" s="4" t="s">
        <v>179</v>
      </c>
      <c r="B29" s="5" t="n">
        <v>-7852</v>
      </c>
      <c r="C29" s="4" t="s">
        <v>34</v>
      </c>
      <c r="D29" s="5" t="n">
        <v>-53812</v>
      </c>
      <c r="E29" s="5" t="n">
        <v>-334</v>
      </c>
    </row>
    <row r="30" spans="1:5">
      <c r="A30" s="4" t="s">
        <v>180</v>
      </c>
      <c r="D30" s="5" t="n">
        <v>-876087</v>
      </c>
      <c r="E30" s="4" t="s">
        <v>34</v>
      </c>
    </row>
    <row r="31" spans="1:5">
      <c r="A31" s="4" t="s">
        <v>181</v>
      </c>
      <c r="D31" s="5" t="n">
        <v>-7008571</v>
      </c>
      <c r="E31" s="4" t="s">
        <v>34</v>
      </c>
    </row>
    <row r="32" spans="1:5">
      <c r="A32" s="4" t="s">
        <v>182</v>
      </c>
      <c r="D32" s="5" t="n">
        <v>72032</v>
      </c>
      <c r="E32" s="4" t="s">
        <v>34</v>
      </c>
    </row>
    <row r="33" spans="1:5">
      <c r="A33" s="4" t="s">
        <v>183</v>
      </c>
      <c r="B33" s="5" t="n">
        <v>-7852</v>
      </c>
      <c r="C33" s="5" t="n">
        <v>-2000</v>
      </c>
      <c r="D33" s="5" t="n">
        <v>-8014448</v>
      </c>
      <c r="E33" s="5" t="n">
        <v>-930334</v>
      </c>
    </row>
    <row r="34" spans="1:5">
      <c r="A34" s="3" t="s">
        <v>184</v>
      </c>
    </row>
    <row r="35" spans="1:5">
      <c r="A35" s="4" t="s">
        <v>185</v>
      </c>
      <c r="B35" s="5" t="n">
        <v>-522500</v>
      </c>
      <c r="C35" s="4" t="s">
        <v>34</v>
      </c>
    </row>
    <row r="36" spans="1:5">
      <c r="A36" s="4" t="s">
        <v>186</v>
      </c>
      <c r="D36" s="5" t="n">
        <v>2100000</v>
      </c>
      <c r="E36" s="4" t="s">
        <v>34</v>
      </c>
    </row>
    <row r="37" spans="1:5">
      <c r="A37" s="4" t="s">
        <v>187</v>
      </c>
      <c r="D37" s="5" t="n">
        <v>-600000</v>
      </c>
      <c r="E37" s="4" t="s">
        <v>34</v>
      </c>
    </row>
    <row r="38" spans="1:5">
      <c r="A38" s="4" t="s">
        <v>188</v>
      </c>
      <c r="D38" s="5" t="n">
        <v>210000</v>
      </c>
      <c r="E38" s="5" t="n">
        <v>9000</v>
      </c>
    </row>
    <row r="39" spans="1:5">
      <c r="A39" s="4" t="s">
        <v>189</v>
      </c>
      <c r="D39" s="5" t="n">
        <v>-307150</v>
      </c>
      <c r="E39" s="4" t="s">
        <v>34</v>
      </c>
    </row>
    <row r="40" spans="1:5">
      <c r="A40" s="4" t="s">
        <v>190</v>
      </c>
      <c r="D40" s="4" t="s">
        <v>34</v>
      </c>
      <c r="E40" s="5" t="n">
        <v>141000</v>
      </c>
    </row>
    <row r="41" spans="1:5">
      <c r="A41" s="4" t="s">
        <v>191</v>
      </c>
      <c r="B41" s="4" t="s">
        <v>34</v>
      </c>
      <c r="C41" s="5" t="n">
        <v>3000000</v>
      </c>
      <c r="D41" s="5" t="n">
        <v>3000000</v>
      </c>
      <c r="E41" s="4" t="s">
        <v>34</v>
      </c>
    </row>
    <row r="42" spans="1:5">
      <c r="A42" s="4" t="s">
        <v>192</v>
      </c>
      <c r="D42" s="5" t="n">
        <v>5150000</v>
      </c>
      <c r="E42" s="5" t="n">
        <v>3635000</v>
      </c>
    </row>
    <row r="43" spans="1:5">
      <c r="A43" s="4" t="s">
        <v>193</v>
      </c>
      <c r="D43" s="5" t="n">
        <v>-50625</v>
      </c>
      <c r="E43" s="4" t="s">
        <v>34</v>
      </c>
    </row>
    <row r="44" spans="1:5">
      <c r="A44" s="4" t="s">
        <v>194</v>
      </c>
      <c r="B44" s="5" t="n">
        <v>-522500</v>
      </c>
      <c r="C44" s="5" t="n">
        <v>3000000</v>
      </c>
      <c r="D44" s="5" t="n">
        <v>9502225</v>
      </c>
      <c r="E44" s="5" t="n">
        <v>3785000</v>
      </c>
    </row>
    <row r="45" spans="1:5">
      <c r="A45" s="4" t="s">
        <v>195</v>
      </c>
      <c r="B45" s="5" t="n">
        <v>45209</v>
      </c>
      <c r="C45" s="5" t="n">
        <v>-40147</v>
      </c>
      <c r="D45" s="5" t="n">
        <v>-7241</v>
      </c>
      <c r="E45" s="5" t="n">
        <v>-92047</v>
      </c>
    </row>
    <row r="46" spans="1:5">
      <c r="A46" s="4" t="s">
        <v>196</v>
      </c>
      <c r="B46" s="5" t="n">
        <v>-901377</v>
      </c>
      <c r="C46" s="5" t="n">
        <v>2545039</v>
      </c>
      <c r="D46" s="5" t="n">
        <v>140844</v>
      </c>
      <c r="E46" s="5" t="n">
        <v>2776603</v>
      </c>
    </row>
    <row r="47" spans="1:5">
      <c r="A47" s="4" t="s">
        <v>197</v>
      </c>
      <c r="B47" s="5" t="n">
        <v>3027033</v>
      </c>
      <c r="C47" s="5" t="n">
        <v>2886189</v>
      </c>
      <c r="D47" s="5" t="n">
        <v>2886189</v>
      </c>
      <c r="E47" s="5" t="n">
        <v>109586</v>
      </c>
    </row>
    <row r="48" spans="1:5">
      <c r="A48" s="4" t="s">
        <v>198</v>
      </c>
      <c r="B48" s="5" t="n">
        <v>2125656</v>
      </c>
      <c r="C48" s="5" t="n">
        <v>5431228</v>
      </c>
      <c r="D48" s="5" t="n">
        <v>3027033</v>
      </c>
      <c r="E48" s="5" t="n">
        <v>2886189</v>
      </c>
    </row>
    <row r="49" spans="1:5">
      <c r="A49" s="3" t="s">
        <v>199</v>
      </c>
    </row>
    <row r="50" spans="1:5">
      <c r="A50" s="4" t="s">
        <v>200</v>
      </c>
      <c r="B50" s="4" t="s">
        <v>34</v>
      </c>
      <c r="C50" s="4" t="s">
        <v>34</v>
      </c>
      <c r="D50" s="4" t="s">
        <v>34</v>
      </c>
      <c r="E50" s="4" t="s">
        <v>34</v>
      </c>
    </row>
    <row r="51" spans="1:5">
      <c r="A51" s="4" t="s">
        <v>201</v>
      </c>
      <c r="B51" s="4" t="s">
        <v>34</v>
      </c>
      <c r="C51" s="5" t="n">
        <v>21150</v>
      </c>
      <c r="D51" s="5" t="n">
        <v>21561</v>
      </c>
      <c r="E51" s="4" t="s">
        <v>34</v>
      </c>
    </row>
    <row r="52" spans="1:5">
      <c r="A52" s="3" t="s">
        <v>202</v>
      </c>
    </row>
    <row r="53" spans="1:5">
      <c r="A53" s="4" t="s">
        <v>203</v>
      </c>
      <c r="B53" s="4" t="s">
        <v>34</v>
      </c>
      <c r="C53" s="5" t="n">
        <v>300</v>
      </c>
      <c r="D53" s="5" t="n">
        <v>300</v>
      </c>
      <c r="E53" s="4" t="s">
        <v>34</v>
      </c>
    </row>
    <row r="54" spans="1:5">
      <c r="A54" s="4" t="s">
        <v>147</v>
      </c>
      <c r="D54" s="4" t="s">
        <v>34</v>
      </c>
      <c r="E54" s="5" t="n">
        <v>230000</v>
      </c>
    </row>
    <row r="55" spans="1:5">
      <c r="A55" s="4" t="s">
        <v>204</v>
      </c>
      <c r="B55" s="6" t="n">
        <v>110103</v>
      </c>
      <c r="C55" s="4" t="s">
        <v>34</v>
      </c>
      <c r="D55" s="5" t="n">
        <v>700000</v>
      </c>
      <c r="E55" s="4" t="s">
        <v>34</v>
      </c>
    </row>
    <row r="56" spans="1:5">
      <c r="A56" s="4" t="s">
        <v>205</v>
      </c>
      <c r="D56" s="5" t="n">
        <v>500000</v>
      </c>
      <c r="E56" s="4" t="s">
        <v>34</v>
      </c>
    </row>
    <row r="57" spans="1:5">
      <c r="A57" s="4" t="s">
        <v>206</v>
      </c>
      <c r="D57" s="5" t="n">
        <v>1217391</v>
      </c>
      <c r="E57" s="4" t="s">
        <v>34</v>
      </c>
    </row>
    <row r="58" spans="1:5">
      <c r="A58" s="4" t="s">
        <v>207</v>
      </c>
      <c r="D58" s="6" t="n">
        <v>450000</v>
      </c>
      <c r="E58" s="4" t="s">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52</v>
      </c>
      <c r="B1" s="2" t="s">
        <v>2</v>
      </c>
      <c r="C1" s="2" t="s">
        <v>29</v>
      </c>
      <c r="D1" s="2" t="s">
        <v>30</v>
      </c>
    </row>
    <row r="2" spans="1:4">
      <c r="A2" s="3" t="s">
        <v>233</v>
      </c>
    </row>
    <row r="3" spans="1:4">
      <c r="A3" s="4" t="s">
        <v>553</v>
      </c>
      <c r="B3" s="6" t="n">
        <v>47714</v>
      </c>
      <c r="C3" s="6" t="n">
        <v>153688</v>
      </c>
      <c r="D3" s="4" t="s">
        <v>34</v>
      </c>
    </row>
    <row r="4" spans="1:4">
      <c r="A4" s="4" t="s">
        <v>43</v>
      </c>
      <c r="B4" s="6" t="n">
        <v>47714</v>
      </c>
      <c r="C4" s="6" t="n">
        <v>153688</v>
      </c>
      <c r="D4" s="4" t="s">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554</v>
      </c>
      <c r="B1" s="2" t="s">
        <v>1</v>
      </c>
      <c r="C1" s="2" t="s">
        <v>87</v>
      </c>
    </row>
    <row r="2" spans="1:4">
      <c r="B2" s="2" t="s">
        <v>2</v>
      </c>
      <c r="C2" s="2" t="s">
        <v>29</v>
      </c>
      <c r="D2" s="2" t="s">
        <v>30</v>
      </c>
    </row>
    <row r="3" spans="1:4">
      <c r="A3" s="4" t="s">
        <v>555</v>
      </c>
      <c r="B3" s="6" t="n">
        <v>180198</v>
      </c>
      <c r="C3" s="6" t="n">
        <v>59676</v>
      </c>
      <c r="D3" s="6" t="n">
        <v>320</v>
      </c>
    </row>
    <row r="4" spans="1:4">
      <c r="A4" s="4" t="s">
        <v>556</v>
      </c>
      <c r="B4" s="5" t="n">
        <v>-21783</v>
      </c>
      <c r="C4" s="5" t="n">
        <v>-11647</v>
      </c>
      <c r="D4" s="5" t="n">
        <v>-25</v>
      </c>
    </row>
    <row r="5" spans="1:4">
      <c r="A5" s="4" t="s">
        <v>557</v>
      </c>
      <c r="B5" s="5" t="n">
        <v>158415</v>
      </c>
      <c r="C5" s="5" t="n">
        <v>48029</v>
      </c>
      <c r="D5" s="5" t="n">
        <v>295</v>
      </c>
    </row>
    <row r="6" spans="1:4">
      <c r="A6" s="4" t="s">
        <v>558</v>
      </c>
    </row>
    <row r="7" spans="1:4">
      <c r="A7" s="4" t="s">
        <v>555</v>
      </c>
      <c r="B7" s="6" t="n">
        <v>122837</v>
      </c>
      <c r="C7" s="6" t="n">
        <v>3685</v>
      </c>
      <c r="D7" s="4" t="s">
        <v>34</v>
      </c>
    </row>
    <row r="8" spans="1:4">
      <c r="A8" s="4" t="s">
        <v>559</v>
      </c>
      <c r="B8" s="4" t="s">
        <v>515</v>
      </c>
      <c r="C8" s="4" t="s">
        <v>515</v>
      </c>
    </row>
    <row r="9" spans="1:4">
      <c r="A9" s="4" t="s">
        <v>560</v>
      </c>
    </row>
    <row r="10" spans="1:4">
      <c r="A10" s="4" t="s">
        <v>555</v>
      </c>
      <c r="B10" s="6" t="n">
        <v>31954</v>
      </c>
      <c r="C10" s="6" t="n">
        <v>31440</v>
      </c>
      <c r="D10" s="5" t="n">
        <v>320</v>
      </c>
    </row>
    <row r="11" spans="1:4">
      <c r="A11" s="4" t="s">
        <v>561</v>
      </c>
    </row>
    <row r="12" spans="1:4">
      <c r="A12" s="4" t="s">
        <v>555</v>
      </c>
      <c r="B12" s="6" t="n">
        <v>25407</v>
      </c>
      <c r="C12" s="6" t="n">
        <v>24551</v>
      </c>
      <c r="D12" s="4" t="s">
        <v>34</v>
      </c>
    </row>
    <row r="13" spans="1:4">
      <c r="A13" s="4" t="s">
        <v>559</v>
      </c>
      <c r="B13" s="4" t="s">
        <v>562</v>
      </c>
      <c r="C13" s="4" t="s">
        <v>562</v>
      </c>
    </row>
    <row r="14" spans="1:4">
      <c r="A14" s="4" t="s">
        <v>563</v>
      </c>
    </row>
    <row r="15" spans="1:4">
      <c r="A15" s="4" t="s">
        <v>559</v>
      </c>
      <c r="B15" s="4" t="s">
        <v>564</v>
      </c>
      <c r="C15" s="4" t="s">
        <v>564</v>
      </c>
    </row>
    <row r="16" spans="1:4">
      <c r="A16" s="4" t="s">
        <v>565</v>
      </c>
    </row>
    <row r="17" spans="1:4">
      <c r="A17" s="4" t="s">
        <v>559</v>
      </c>
      <c r="B17" s="4" t="s">
        <v>566</v>
      </c>
      <c r="C17"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67</v>
      </c>
      <c r="B1" s="2" t="s">
        <v>1</v>
      </c>
      <c r="D1" s="2" t="s">
        <v>87</v>
      </c>
    </row>
    <row r="2" spans="1:5">
      <c r="B2" s="2" t="s">
        <v>2</v>
      </c>
      <c r="C2" s="2" t="s">
        <v>88</v>
      </c>
      <c r="D2" s="2" t="s">
        <v>29</v>
      </c>
      <c r="E2" s="2" t="s">
        <v>30</v>
      </c>
    </row>
    <row r="3" spans="1:5">
      <c r="A3" s="4" t="s">
        <v>513</v>
      </c>
      <c r="B3" s="6" t="n">
        <v>9681</v>
      </c>
      <c r="C3" s="6" t="n">
        <v>26</v>
      </c>
      <c r="D3" s="6" t="n">
        <v>10374</v>
      </c>
      <c r="E3" s="6" t="n">
        <v>26</v>
      </c>
    </row>
    <row r="4" spans="1:5">
      <c r="A4" s="4" t="s">
        <v>568</v>
      </c>
    </row>
    <row r="5" spans="1:5">
      <c r="A5" s="4" t="s">
        <v>513</v>
      </c>
      <c r="B5" s="5" t="n">
        <v>5094</v>
      </c>
      <c r="C5" s="5" t="n">
        <v>26</v>
      </c>
      <c r="D5" s="5" t="n">
        <v>8941</v>
      </c>
      <c r="E5" s="5" t="n">
        <v>26</v>
      </c>
    </row>
    <row r="6" spans="1:5">
      <c r="A6" s="4" t="s">
        <v>569</v>
      </c>
    </row>
    <row r="7" spans="1:5">
      <c r="A7" s="4" t="s">
        <v>513</v>
      </c>
      <c r="B7" s="5" t="n">
        <v>819</v>
      </c>
      <c r="C7" s="5" t="n">
        <v>0</v>
      </c>
      <c r="D7" s="5" t="n">
        <v>1321</v>
      </c>
      <c r="E7" s="5" t="n">
        <v>0</v>
      </c>
    </row>
    <row r="8" spans="1:5">
      <c r="A8" s="4" t="s">
        <v>570</v>
      </c>
    </row>
    <row r="9" spans="1:5">
      <c r="A9" s="4" t="s">
        <v>513</v>
      </c>
      <c r="B9" s="6" t="n">
        <v>3768</v>
      </c>
      <c r="C9" s="6" t="n">
        <v>0</v>
      </c>
      <c r="D9" s="6" t="n">
        <v>112</v>
      </c>
      <c r="E9"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571</v>
      </c>
      <c r="B1" s="2" t="s">
        <v>1</v>
      </c>
      <c r="C1" s="2" t="s">
        <v>87</v>
      </c>
    </row>
    <row r="2" spans="1:4">
      <c r="B2" s="2" t="s">
        <v>2</v>
      </c>
      <c r="C2" s="2" t="s">
        <v>29</v>
      </c>
      <c r="D2" s="2" t="s">
        <v>30</v>
      </c>
    </row>
    <row r="3" spans="1:4">
      <c r="A3" s="3" t="s">
        <v>242</v>
      </c>
    </row>
    <row r="4" spans="1:4">
      <c r="A4" s="4" t="s">
        <v>559</v>
      </c>
      <c r="B4" s="4" t="s">
        <v>572</v>
      </c>
      <c r="C4" s="4" t="s">
        <v>572</v>
      </c>
    </row>
    <row r="5" spans="1:4">
      <c r="A5" s="4" t="s">
        <v>573</v>
      </c>
      <c r="B5" s="6" t="n">
        <v>7708571</v>
      </c>
      <c r="C5" s="6" t="n">
        <v>7708571</v>
      </c>
      <c r="D5" s="4" t="s">
        <v>34</v>
      </c>
    </row>
    <row r="6" spans="1:4">
      <c r="A6" s="4" t="s">
        <v>556</v>
      </c>
      <c r="B6" s="5" t="n">
        <v>-116619</v>
      </c>
      <c r="C6" s="5" t="n">
        <v>-84814</v>
      </c>
      <c r="D6" s="4" t="s">
        <v>34</v>
      </c>
    </row>
    <row r="7" spans="1:4">
      <c r="A7" s="4" t="s">
        <v>45</v>
      </c>
      <c r="B7" s="6" t="n">
        <v>7591952</v>
      </c>
      <c r="C7" s="6" t="n">
        <v>7623757</v>
      </c>
      <c r="D7" s="4" t="s">
        <v>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74</v>
      </c>
      <c r="B1" s="2" t="s">
        <v>1</v>
      </c>
      <c r="D1" s="2" t="s">
        <v>87</v>
      </c>
    </row>
    <row r="2" spans="1:4">
      <c r="B2" s="2" t="s">
        <v>2</v>
      </c>
      <c r="C2" s="2" t="s">
        <v>88</v>
      </c>
      <c r="D2" s="2" t="s">
        <v>29</v>
      </c>
    </row>
    <row r="3" spans="1:4">
      <c r="A3" s="4" t="s">
        <v>516</v>
      </c>
    </row>
    <row r="4" spans="1:4">
      <c r="A4" s="4" t="s">
        <v>513</v>
      </c>
      <c r="B4" s="6" t="n">
        <v>31805</v>
      </c>
      <c r="C4" s="6" t="n">
        <v>0</v>
      </c>
      <c r="D4" s="6" t="n">
        <v>848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75</v>
      </c>
      <c r="B1" s="2" t="s">
        <v>1</v>
      </c>
      <c r="C1" s="2" t="s">
        <v>87</v>
      </c>
    </row>
    <row r="2" spans="1:4">
      <c r="B2" s="2" t="s">
        <v>2</v>
      </c>
      <c r="C2" s="2" t="s">
        <v>29</v>
      </c>
      <c r="D2" s="2" t="s">
        <v>30</v>
      </c>
    </row>
    <row r="3" spans="1:4">
      <c r="A3" s="3" t="s">
        <v>246</v>
      </c>
    </row>
    <row r="4" spans="1:4">
      <c r="A4" s="4" t="s">
        <v>514</v>
      </c>
      <c r="B4" s="4" t="s">
        <v>515</v>
      </c>
      <c r="C4" s="4" t="s">
        <v>515</v>
      </c>
    </row>
    <row r="5" spans="1:4">
      <c r="A5" s="4" t="s">
        <v>484</v>
      </c>
      <c r="B5" s="6" t="n">
        <v>1583260</v>
      </c>
      <c r="C5" s="6" t="n">
        <v>2593478</v>
      </c>
    </row>
    <row r="6" spans="1:4">
      <c r="A6" s="4" t="s">
        <v>485</v>
      </c>
      <c r="C6" s="5" t="n">
        <v>397569</v>
      </c>
    </row>
    <row r="7" spans="1:4">
      <c r="A7" s="4" t="s">
        <v>576</v>
      </c>
      <c r="B7" s="5" t="n">
        <v>-81893</v>
      </c>
      <c r="C7" s="5" t="n">
        <v>-86449</v>
      </c>
      <c r="D7" s="4" t="s">
        <v>34</v>
      </c>
    </row>
    <row r="8" spans="1:4">
      <c r="A8" s="4" t="s">
        <v>577</v>
      </c>
      <c r="B8" s="4" t="s">
        <v>34</v>
      </c>
      <c r="C8" s="5" t="n">
        <v>-1321338</v>
      </c>
      <c r="D8" s="4" t="s">
        <v>34</v>
      </c>
    </row>
    <row r="9" spans="1:4">
      <c r="A9" s="4" t="s">
        <v>578</v>
      </c>
      <c r="B9" s="6" t="n">
        <v>1501367</v>
      </c>
      <c r="C9" s="6" t="n">
        <v>1583260</v>
      </c>
      <c r="D9" s="4" t="s">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2</v>
      </c>
      <c r="C1" s="2" t="s">
        <v>29</v>
      </c>
    </row>
    <row r="2" spans="1:3">
      <c r="A2" s="3" t="s">
        <v>246</v>
      </c>
    </row>
    <row r="3" spans="1:3">
      <c r="A3" s="5" t="n">
        <v>2019</v>
      </c>
      <c r="B3" s="6" t="n">
        <v>327571</v>
      </c>
      <c r="C3" s="6" t="n">
        <v>327571</v>
      </c>
    </row>
    <row r="4" spans="1:3">
      <c r="A4" s="5" t="n">
        <v>2020</v>
      </c>
      <c r="B4" s="5" t="n">
        <v>327571</v>
      </c>
      <c r="C4" s="5" t="n">
        <v>327571</v>
      </c>
    </row>
    <row r="5" spans="1:3">
      <c r="A5" s="5" t="n">
        <v>2021</v>
      </c>
      <c r="B5" s="5" t="n">
        <v>327571</v>
      </c>
      <c r="C5" s="5" t="n">
        <v>327571</v>
      </c>
    </row>
    <row r="6" spans="1:3">
      <c r="A6" s="5" t="n">
        <v>2022</v>
      </c>
      <c r="B6" s="5" t="n">
        <v>327571</v>
      </c>
      <c r="C6" s="5" t="n">
        <v>327571</v>
      </c>
    </row>
    <row r="7" spans="1:3">
      <c r="A7" s="5" t="n">
        <v>2023</v>
      </c>
      <c r="B7" s="5" t="n">
        <v>191083</v>
      </c>
      <c r="C7" s="5" t="n">
        <v>272976</v>
      </c>
    </row>
    <row r="8" spans="1:3">
      <c r="A8" s="4" t="s">
        <v>580</v>
      </c>
      <c r="B8" s="6" t="n">
        <v>1501367</v>
      </c>
      <c r="C8" s="6" t="n">
        <v>15832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581</v>
      </c>
      <c r="B1" s="2" t="s">
        <v>1</v>
      </c>
      <c r="D1" s="2" t="s">
        <v>87</v>
      </c>
    </row>
    <row r="2" spans="1:5">
      <c r="B2" s="2" t="s">
        <v>2</v>
      </c>
      <c r="C2" s="2" t="s">
        <v>88</v>
      </c>
      <c r="D2" s="2" t="s">
        <v>29</v>
      </c>
      <c r="E2" s="2" t="s">
        <v>30</v>
      </c>
    </row>
    <row r="3" spans="1:5">
      <c r="A3" s="4" t="s">
        <v>106</v>
      </c>
      <c r="D3" s="6" t="n">
        <v>-1321338</v>
      </c>
      <c r="E3" s="4" t="s">
        <v>34</v>
      </c>
    </row>
    <row r="4" spans="1:5">
      <c r="A4" s="4" t="s">
        <v>492</v>
      </c>
      <c r="D4" s="5" t="n">
        <v>2991047</v>
      </c>
    </row>
    <row r="5" spans="1:5">
      <c r="A5" s="4" t="s">
        <v>582</v>
      </c>
      <c r="B5" s="6" t="n">
        <v>81893</v>
      </c>
      <c r="C5" s="6" t="n">
        <v>0</v>
      </c>
      <c r="D5" s="5" t="n">
        <v>86449</v>
      </c>
      <c r="E5" s="6" t="n">
        <v>0</v>
      </c>
    </row>
    <row r="6" spans="1:5">
      <c r="A6" s="4" t="s">
        <v>484</v>
      </c>
    </row>
    <row r="7" spans="1:5">
      <c r="A7" s="4" t="s">
        <v>106</v>
      </c>
      <c r="D7" s="5" t="n">
        <v>-923769</v>
      </c>
    </row>
    <row r="8" spans="1:5">
      <c r="A8" s="4" t="s">
        <v>492</v>
      </c>
      <c r="D8" s="5" t="n">
        <v>2593478</v>
      </c>
    </row>
    <row r="9" spans="1:5">
      <c r="A9" s="4" t="s">
        <v>582</v>
      </c>
      <c r="D9" s="5" t="n">
        <v>86449</v>
      </c>
    </row>
    <row r="10" spans="1:5">
      <c r="A10" s="4" t="s">
        <v>486</v>
      </c>
    </row>
    <row r="11" spans="1:5">
      <c r="A11" s="4" t="s">
        <v>106</v>
      </c>
      <c r="D11" s="5" t="n">
        <v>-397569</v>
      </c>
    </row>
    <row r="12" spans="1:5">
      <c r="A12" s="4" t="s">
        <v>492</v>
      </c>
      <c r="D12" s="5" t="n">
        <v>397569</v>
      </c>
    </row>
    <row r="13" spans="1:5">
      <c r="A13" s="4" t="s">
        <v>582</v>
      </c>
      <c r="D13"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3</v>
      </c>
      <c r="B1" s="2" t="s">
        <v>2</v>
      </c>
      <c r="C1" s="2" t="s">
        <v>29</v>
      </c>
      <c r="D1" s="2" t="s">
        <v>30</v>
      </c>
    </row>
    <row r="2" spans="1:4">
      <c r="A2" s="3" t="s">
        <v>250</v>
      </c>
    </row>
    <row r="3" spans="1:4">
      <c r="A3" s="4" t="s">
        <v>584</v>
      </c>
      <c r="B3" s="6" t="n">
        <v>211262</v>
      </c>
      <c r="C3" s="6" t="n">
        <v>82913</v>
      </c>
      <c r="D3" s="6" t="n">
        <v>14080</v>
      </c>
    </row>
    <row r="4" spans="1:4">
      <c r="A4" s="4" t="s">
        <v>585</v>
      </c>
      <c r="B4" s="5" t="n">
        <v>25000</v>
      </c>
      <c r="C4" s="4" t="s">
        <v>34</v>
      </c>
      <c r="D4" s="4" t="s">
        <v>34</v>
      </c>
    </row>
    <row r="5" spans="1:4">
      <c r="A5" s="4" t="s">
        <v>586</v>
      </c>
      <c r="B5" s="5" t="n">
        <v>7036</v>
      </c>
      <c r="C5" s="5" t="n">
        <v>6767</v>
      </c>
      <c r="D5" s="4" t="s">
        <v>34</v>
      </c>
    </row>
    <row r="6" spans="1:4">
      <c r="A6" s="4" t="s">
        <v>550</v>
      </c>
      <c r="B6" s="5" t="n">
        <v>59202</v>
      </c>
      <c r="C6" s="5" t="n">
        <v>34384</v>
      </c>
      <c r="D6" s="5" t="n">
        <v>8254</v>
      </c>
    </row>
    <row r="7" spans="1:4">
      <c r="A7" s="4" t="s">
        <v>587</v>
      </c>
      <c r="B7" s="6" t="n">
        <v>302500</v>
      </c>
      <c r="C7" s="6" t="n">
        <v>124064</v>
      </c>
      <c r="D7" s="6" t="n">
        <v>22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5"/>
    <col customWidth="1" max="6" min="6" width="14"/>
  </cols>
  <sheetData>
    <row r="1" spans="1:6">
      <c r="A1" s="1" t="s">
        <v>588</v>
      </c>
      <c r="B1" s="2" t="s">
        <v>589</v>
      </c>
      <c r="E1" s="2" t="s">
        <v>1</v>
      </c>
    </row>
    <row r="2" spans="1:6">
      <c r="B2" s="2" t="s">
        <v>590</v>
      </c>
      <c r="C2" s="2" t="s">
        <v>591</v>
      </c>
      <c r="D2" s="2" t="s">
        <v>592</v>
      </c>
      <c r="E2" s="2" t="s">
        <v>29</v>
      </c>
      <c r="F2" s="2" t="s">
        <v>2</v>
      </c>
    </row>
    <row r="3" spans="1:6">
      <c r="A3" s="3" t="s">
        <v>254</v>
      </c>
    </row>
    <row r="4" spans="1:6">
      <c r="A4" s="4" t="s">
        <v>593</v>
      </c>
      <c r="D4" s="6" t="n">
        <v>2100000</v>
      </c>
    </row>
    <row r="5" spans="1:6">
      <c r="A5" s="4" t="s">
        <v>594</v>
      </c>
      <c r="D5" s="4" t="s">
        <v>595</v>
      </c>
    </row>
    <row r="6" spans="1:6">
      <c r="A6" s="4" t="s">
        <v>596</v>
      </c>
      <c r="D6" s="4" t="s">
        <v>597</v>
      </c>
    </row>
    <row r="7" spans="1:6">
      <c r="A7" s="4" t="s">
        <v>598</v>
      </c>
      <c r="D7" s="4" t="s">
        <v>599</v>
      </c>
    </row>
    <row r="8" spans="1:6">
      <c r="A8" s="4" t="s">
        <v>600</v>
      </c>
      <c r="B8" s="6" t="n">
        <v>500000</v>
      </c>
      <c r="C8" s="6" t="n">
        <v>600000</v>
      </c>
      <c r="E8" s="6" t="n">
        <v>600000</v>
      </c>
    </row>
    <row r="9" spans="1:6">
      <c r="A9" s="4" t="s">
        <v>601</v>
      </c>
      <c r="E9" s="5" t="n">
        <v>1500000</v>
      </c>
      <c r="F9" s="6" t="n">
        <v>1500000</v>
      </c>
    </row>
    <row r="10" spans="1:6">
      <c r="A10" s="4" t="s">
        <v>602</v>
      </c>
      <c r="E10" s="6" t="n">
        <v>138110</v>
      </c>
      <c r="F10" s="6" t="n">
        <v>1750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8</v>
      </c>
      <c r="B1" s="2" t="s">
        <v>1</v>
      </c>
      <c r="C1" s="2" t="s">
        <v>87</v>
      </c>
    </row>
    <row r="2" spans="1:3">
      <c r="B2" s="2" t="s">
        <v>2</v>
      </c>
      <c r="C2" s="2" t="s">
        <v>29</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03</v>
      </c>
      <c r="B1" s="2" t="s">
        <v>2</v>
      </c>
      <c r="C1" s="2" t="s">
        <v>29</v>
      </c>
      <c r="D1" s="2" t="s">
        <v>30</v>
      </c>
    </row>
    <row r="2" spans="1:4">
      <c r="A2" s="3" t="s">
        <v>233</v>
      </c>
    </row>
    <row r="3" spans="1:4">
      <c r="A3" s="4" t="s">
        <v>604</v>
      </c>
      <c r="B3" s="6" t="n">
        <v>27498</v>
      </c>
    </row>
    <row r="4" spans="1:4">
      <c r="A4" s="4" t="s">
        <v>605</v>
      </c>
      <c r="C4" s="6" t="n">
        <v>819</v>
      </c>
      <c r="D4" s="6" t="n">
        <v>8768</v>
      </c>
    </row>
    <row r="5" spans="1:4">
      <c r="A5" s="4" t="s">
        <v>606</v>
      </c>
      <c r="B5" s="5" t="n">
        <v>6859</v>
      </c>
      <c r="C5" s="5" t="n">
        <v>2178</v>
      </c>
      <c r="D5" s="5" t="n">
        <v>2502</v>
      </c>
    </row>
    <row r="6" spans="1:4">
      <c r="A6" s="4" t="s">
        <v>607</v>
      </c>
      <c r="B6" s="6" t="n">
        <v>34357</v>
      </c>
      <c r="C6" s="6" t="n">
        <v>2997</v>
      </c>
      <c r="D6" s="6" t="n">
        <v>11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4"/>
    <col customWidth="1" max="5" min="5" width="16"/>
    <col customWidth="1" max="6" min="6" width="14"/>
  </cols>
  <sheetData>
    <row r="1" spans="1:6">
      <c r="A1" s="1" t="s">
        <v>608</v>
      </c>
      <c r="C1" s="2" t="s">
        <v>1</v>
      </c>
      <c r="E1" s="2" t="s">
        <v>87</v>
      </c>
    </row>
    <row r="2" spans="1:6">
      <c r="C2" s="2" t="s">
        <v>2</v>
      </c>
      <c r="E2" s="2" t="s">
        <v>29</v>
      </c>
      <c r="F2" s="2" t="s">
        <v>30</v>
      </c>
    </row>
    <row r="3" spans="1:6">
      <c r="A3" s="4" t="s">
        <v>609</v>
      </c>
      <c r="C3" s="4" t="s">
        <v>34</v>
      </c>
      <c r="D3" s="4" t="s">
        <v>610</v>
      </c>
      <c r="E3" s="6" t="n">
        <v>222611</v>
      </c>
      <c r="F3" s="6" t="n">
        <v>616446</v>
      </c>
    </row>
    <row r="4" spans="1:6">
      <c r="A4" s="4" t="s">
        <v>611</v>
      </c>
    </row>
    <row r="5" spans="1:6">
      <c r="A5" s="4" t="s">
        <v>609</v>
      </c>
      <c r="B5" s="4" t="s">
        <v>610</v>
      </c>
      <c r="C5" s="4" t="s">
        <v>34</v>
      </c>
      <c r="E5" s="5" t="n">
        <v>66286</v>
      </c>
      <c r="F5" s="5" t="n">
        <v>313946</v>
      </c>
    </row>
    <row r="6" spans="1:6">
      <c r="A6" s="4" t="s">
        <v>612</v>
      </c>
    </row>
    <row r="7" spans="1:6">
      <c r="A7" s="4" t="s">
        <v>609</v>
      </c>
      <c r="B7" s="4" t="s">
        <v>613</v>
      </c>
      <c r="E7" s="6" t="n">
        <v>155035</v>
      </c>
      <c r="F7" s="5" t="n">
        <v>162500</v>
      </c>
    </row>
    <row r="8" spans="1:6">
      <c r="A8" s="4" t="s">
        <v>614</v>
      </c>
    </row>
    <row r="9" spans="1:6">
      <c r="A9" s="4" t="s">
        <v>609</v>
      </c>
      <c r="B9" s="4" t="s">
        <v>615</v>
      </c>
      <c r="F9" s="6" t="n">
        <v>140000</v>
      </c>
    </row>
    <row r="10" spans="1:6"/>
    <row r="11" spans="1:6">
      <c r="A11" s="4" t="s">
        <v>610</v>
      </c>
      <c r="B11" s="4" t="s">
        <v>616</v>
      </c>
    </row>
    <row r="12" spans="1:6">
      <c r="A12" s="4" t="s">
        <v>613</v>
      </c>
      <c r="B12" s="4" t="s">
        <v>617</v>
      </c>
    </row>
    <row r="13" spans="1:6">
      <c r="A13" s="4" t="s">
        <v>615</v>
      </c>
      <c r="B13" s="4" t="s">
        <v>618</v>
      </c>
    </row>
  </sheetData>
  <mergeCells count="8">
    <mergeCell ref="A1:B2"/>
    <mergeCell ref="C1:D1"/>
    <mergeCell ref="E1:F1"/>
    <mergeCell ref="C2:D2"/>
    <mergeCell ref="A10:E10"/>
    <mergeCell ref="B11:E11"/>
    <mergeCell ref="B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4"/>
  </cols>
  <sheetData>
    <row r="1" spans="1:6">
      <c r="A1" s="1" t="s">
        <v>619</v>
      </c>
      <c r="B1" s="2" t="s">
        <v>589</v>
      </c>
      <c r="C1" s="2" t="s">
        <v>1</v>
      </c>
      <c r="E1" s="2" t="s">
        <v>87</v>
      </c>
    </row>
    <row r="2" spans="1:6">
      <c r="B2" s="2" t="s">
        <v>620</v>
      </c>
      <c r="C2" s="2" t="s">
        <v>2</v>
      </c>
      <c r="D2" s="2" t="s">
        <v>88</v>
      </c>
      <c r="E2" s="2" t="s">
        <v>29</v>
      </c>
      <c r="F2" s="2" t="s">
        <v>30</v>
      </c>
    </row>
    <row r="3" spans="1:6">
      <c r="A3" s="4" t="s">
        <v>621</v>
      </c>
      <c r="E3" s="6" t="n">
        <v>0</v>
      </c>
      <c r="F3" s="6" t="n">
        <v>70228</v>
      </c>
    </row>
    <row r="4" spans="1:6">
      <c r="A4" s="4" t="s">
        <v>52</v>
      </c>
      <c r="C4" s="6" t="n">
        <v>25481</v>
      </c>
      <c r="E4" s="5" t="n">
        <v>39927</v>
      </c>
      <c r="F4" s="5" t="n">
        <v>8587</v>
      </c>
    </row>
    <row r="5" spans="1:6">
      <c r="A5" s="4" t="s">
        <v>622</v>
      </c>
      <c r="C5" s="5" t="n">
        <v>450000</v>
      </c>
      <c r="E5" s="5" t="n">
        <v>450000</v>
      </c>
      <c r="F5" s="5" t="n">
        <v>97150</v>
      </c>
    </row>
    <row r="6" spans="1:6">
      <c r="A6" s="4" t="s">
        <v>623</v>
      </c>
      <c r="E6" s="5" t="n">
        <v>5417</v>
      </c>
    </row>
    <row r="7" spans="1:6">
      <c r="A7" s="4" t="s">
        <v>624</v>
      </c>
      <c r="C7" s="6" t="n">
        <v>16251</v>
      </c>
      <c r="D7" s="6" t="n">
        <v>16251</v>
      </c>
      <c r="E7" s="6" t="n">
        <v>43336</v>
      </c>
    </row>
    <row r="8" spans="1:6">
      <c r="A8" s="4" t="s">
        <v>625</v>
      </c>
      <c r="C8" s="4" t="s">
        <v>626</v>
      </c>
      <c r="E8" s="4" t="s">
        <v>626</v>
      </c>
    </row>
    <row r="9" spans="1:6">
      <c r="A9" s="4" t="s">
        <v>627</v>
      </c>
      <c r="E9" s="6" t="n">
        <v>0</v>
      </c>
      <c r="F9" s="5" t="n">
        <v>-230000</v>
      </c>
    </row>
    <row r="10" spans="1:6">
      <c r="A10" s="4" t="s">
        <v>628</v>
      </c>
    </row>
    <row r="11" spans="1:6">
      <c r="A11" s="4" t="s">
        <v>629</v>
      </c>
      <c r="E11" s="5" t="n">
        <v>0</v>
      </c>
      <c r="F11" s="5" t="n">
        <v>9000</v>
      </c>
    </row>
    <row r="12" spans="1:6">
      <c r="A12" s="4" t="s">
        <v>630</v>
      </c>
      <c r="E12" s="5" t="n">
        <v>20000</v>
      </c>
    </row>
    <row r="13" spans="1:6">
      <c r="A13" s="4" t="s">
        <v>631</v>
      </c>
      <c r="E13" s="5" t="n">
        <v>29000</v>
      </c>
    </row>
    <row r="14" spans="1:6">
      <c r="A14" s="4" t="s">
        <v>632</v>
      </c>
    </row>
    <row r="15" spans="1:6">
      <c r="A15" s="4" t="s">
        <v>52</v>
      </c>
      <c r="C15" s="6" t="n">
        <v>8024</v>
      </c>
      <c r="E15" s="5" t="n">
        <v>24540</v>
      </c>
    </row>
    <row r="16" spans="1:6">
      <c r="A16" s="4" t="s">
        <v>622</v>
      </c>
      <c r="C16" s="5" t="n">
        <v>450000</v>
      </c>
    </row>
    <row r="17" spans="1:6">
      <c r="A17" s="4" t="s">
        <v>633</v>
      </c>
    </row>
    <row r="18" spans="1:6">
      <c r="A18" s="4" t="s">
        <v>52</v>
      </c>
      <c r="E18" s="5" t="n">
        <v>0</v>
      </c>
      <c r="F18" s="5" t="n">
        <v>309</v>
      </c>
    </row>
    <row r="19" spans="1:6">
      <c r="A19" s="4" t="s">
        <v>629</v>
      </c>
      <c r="E19" s="5" t="n">
        <v>0</v>
      </c>
      <c r="F19" s="5" t="n">
        <v>87650</v>
      </c>
    </row>
    <row r="20" spans="1:6">
      <c r="A20" s="4" t="s">
        <v>631</v>
      </c>
      <c r="E20" s="5" t="n">
        <v>87650</v>
      </c>
    </row>
    <row r="21" spans="1:6">
      <c r="A21" s="4" t="s">
        <v>634</v>
      </c>
    </row>
    <row r="22" spans="1:6">
      <c r="A22" s="4" t="s">
        <v>52</v>
      </c>
      <c r="C22" s="6" t="n">
        <v>17457</v>
      </c>
      <c r="E22" s="5" t="n">
        <v>15387</v>
      </c>
      <c r="F22" s="5" t="n">
        <v>6278</v>
      </c>
    </row>
    <row r="23" spans="1:6">
      <c r="A23" s="4" t="s">
        <v>629</v>
      </c>
      <c r="E23" s="5" t="n">
        <v>0</v>
      </c>
      <c r="F23" s="5" t="n">
        <v>500</v>
      </c>
    </row>
    <row r="24" spans="1:6">
      <c r="A24" s="4" t="s">
        <v>631</v>
      </c>
      <c r="E24" s="5" t="n">
        <v>500</v>
      </c>
    </row>
    <row r="25" spans="1:6">
      <c r="A25" s="4" t="s">
        <v>635</v>
      </c>
    </row>
    <row r="26" spans="1:6">
      <c r="A26" s="4" t="s">
        <v>636</v>
      </c>
      <c r="B26" s="6" t="n">
        <v>1000</v>
      </c>
    </row>
    <row r="27" spans="1:6">
      <c r="A27" s="4" t="s">
        <v>637</v>
      </c>
      <c r="E27" s="5" t="n">
        <v>8000</v>
      </c>
      <c r="F27" s="5" t="n">
        <v>2000</v>
      </c>
    </row>
    <row r="28" spans="1:6">
      <c r="A28" s="4" t="s">
        <v>638</v>
      </c>
      <c r="E28" s="6" t="n">
        <v>0</v>
      </c>
      <c r="F28" s="6" t="n">
        <v>2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639</v>
      </c>
      <c r="B1" s="2" t="s">
        <v>1</v>
      </c>
      <c r="D1" s="2" t="s">
        <v>87</v>
      </c>
    </row>
    <row r="2" spans="1:5">
      <c r="B2" s="2" t="s">
        <v>2</v>
      </c>
      <c r="C2" s="2" t="s">
        <v>88</v>
      </c>
      <c r="D2" s="2" t="s">
        <v>29</v>
      </c>
      <c r="E2" s="2" t="s">
        <v>30</v>
      </c>
    </row>
    <row r="3" spans="1:5">
      <c r="A3" s="3" t="s">
        <v>265</v>
      </c>
    </row>
    <row r="4" spans="1:5">
      <c r="A4" s="4" t="s">
        <v>640</v>
      </c>
      <c r="D4" s="6" t="n">
        <v>-3794872</v>
      </c>
      <c r="E4" s="6" t="n">
        <v>-10202</v>
      </c>
    </row>
    <row r="5" spans="1:5">
      <c r="A5" s="4" t="s">
        <v>641</v>
      </c>
      <c r="D5" s="5" t="n">
        <v>-254773</v>
      </c>
      <c r="E5" s="5" t="n">
        <v>87710</v>
      </c>
    </row>
    <row r="6" spans="1:5">
      <c r="A6" s="4" t="s">
        <v>642</v>
      </c>
      <c r="B6" s="6" t="n">
        <v>-1550969</v>
      </c>
      <c r="C6" s="6" t="n">
        <v>-549333</v>
      </c>
      <c r="D6" s="6" t="n">
        <v>-4049645</v>
      </c>
      <c r="E6" s="6" t="n">
        <v>775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6"/>
    <col customWidth="1" max="5" min="5" width="14"/>
  </cols>
  <sheetData>
    <row r="1" spans="1:5">
      <c r="A1" s="1" t="s">
        <v>643</v>
      </c>
      <c r="B1" s="2" t="s">
        <v>1</v>
      </c>
      <c r="D1" s="2" t="s">
        <v>87</v>
      </c>
    </row>
    <row r="2" spans="1:5">
      <c r="B2" s="2" t="s">
        <v>2</v>
      </c>
      <c r="C2" s="2" t="s">
        <v>88</v>
      </c>
      <c r="D2" s="2" t="s">
        <v>29</v>
      </c>
      <c r="E2" s="2" t="s">
        <v>30</v>
      </c>
    </row>
    <row r="3" spans="1:5">
      <c r="A3" s="3" t="s">
        <v>644</v>
      </c>
    </row>
    <row r="4" spans="1:5">
      <c r="A4" s="4" t="s">
        <v>645</v>
      </c>
      <c r="D4" s="4" t="s">
        <v>34</v>
      </c>
      <c r="E4" s="4" t="s">
        <v>34</v>
      </c>
    </row>
    <row r="5" spans="1:5">
      <c r="A5" s="4" t="s">
        <v>646</v>
      </c>
      <c r="D5" s="4" t="s">
        <v>34</v>
      </c>
      <c r="E5" s="4" t="s">
        <v>34</v>
      </c>
    </row>
    <row r="6" spans="1:5">
      <c r="A6" s="4" t="s">
        <v>647</v>
      </c>
      <c r="D6" s="4" t="s">
        <v>34</v>
      </c>
      <c r="E6" s="5" t="n">
        <v>21927</v>
      </c>
    </row>
    <row r="7" spans="1:5">
      <c r="A7" s="4" t="s">
        <v>648</v>
      </c>
      <c r="D7" s="4" t="s">
        <v>34</v>
      </c>
      <c r="E7" s="5" t="n">
        <v>21927</v>
      </c>
    </row>
    <row r="8" spans="1:5">
      <c r="A8" s="3" t="s">
        <v>649</v>
      </c>
    </row>
    <row r="9" spans="1:5">
      <c r="A9" s="4" t="s">
        <v>645</v>
      </c>
      <c r="D9" s="4" t="s">
        <v>34</v>
      </c>
      <c r="E9" s="4" t="s">
        <v>34</v>
      </c>
    </row>
    <row r="10" spans="1:5">
      <c r="A10" s="4" t="s">
        <v>646</v>
      </c>
      <c r="D10" s="4" t="s">
        <v>34</v>
      </c>
      <c r="E10" s="4" t="s">
        <v>34</v>
      </c>
    </row>
    <row r="11" spans="1:5">
      <c r="A11" s="4" t="s">
        <v>647</v>
      </c>
      <c r="D11" s="4" t="s">
        <v>34</v>
      </c>
      <c r="E11" s="4" t="s">
        <v>34</v>
      </c>
    </row>
    <row r="12" spans="1:5">
      <c r="A12" s="4" t="s">
        <v>650</v>
      </c>
      <c r="D12" s="4" t="s">
        <v>34</v>
      </c>
      <c r="E12" s="4" t="s">
        <v>34</v>
      </c>
    </row>
    <row r="13" spans="1:5">
      <c r="A13" s="4" t="s">
        <v>651</v>
      </c>
      <c r="B13" s="4" t="s">
        <v>34</v>
      </c>
      <c r="C13" s="4" t="s">
        <v>34</v>
      </c>
      <c r="D13" s="4" t="s">
        <v>34</v>
      </c>
      <c r="E13" s="6" t="n">
        <v>219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2</v>
      </c>
      <c r="B1" s="2" t="s">
        <v>87</v>
      </c>
    </row>
    <row r="2" spans="1:3">
      <c r="B2" s="2" t="s">
        <v>29</v>
      </c>
      <c r="C2" s="2" t="s">
        <v>30</v>
      </c>
    </row>
    <row r="3" spans="1:3">
      <c r="A3" s="3" t="s">
        <v>265</v>
      </c>
    </row>
    <row r="4" spans="1:3">
      <c r="A4" s="4" t="s">
        <v>653</v>
      </c>
      <c r="B4" s="4" t="s">
        <v>654</v>
      </c>
      <c r="C4" s="4" t="s">
        <v>654</v>
      </c>
    </row>
    <row r="5" spans="1:3">
      <c r="A5" s="4" t="s">
        <v>655</v>
      </c>
      <c r="B5" s="4" t="s">
        <v>656</v>
      </c>
      <c r="C5" s="4" t="s">
        <v>656</v>
      </c>
    </row>
    <row r="6" spans="1:3">
      <c r="A6" s="4" t="s">
        <v>657</v>
      </c>
      <c r="B6" s="4" t="s">
        <v>658</v>
      </c>
      <c r="C6" s="4" t="s">
        <v>659</v>
      </c>
    </row>
    <row r="7" spans="1:3">
      <c r="A7" s="4" t="s">
        <v>660</v>
      </c>
      <c r="B7" s="4" t="s">
        <v>661</v>
      </c>
      <c r="C7" s="4" t="s">
        <v>662</v>
      </c>
    </row>
    <row r="8" spans="1:3">
      <c r="A8" s="4" t="s">
        <v>663</v>
      </c>
      <c r="B8" s="4" t="s">
        <v>664</v>
      </c>
      <c r="C8" s="4" t="s">
        <v>665</v>
      </c>
    </row>
    <row r="9" spans="1:3">
      <c r="A9" s="4" t="s">
        <v>666</v>
      </c>
      <c r="B9" s="4" t="s">
        <v>659</v>
      </c>
      <c r="C9" s="4" t="s">
        <v>6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68</v>
      </c>
      <c r="B1" s="2" t="s">
        <v>29</v>
      </c>
      <c r="C1" s="2" t="s">
        <v>30</v>
      </c>
    </row>
    <row r="2" spans="1:3">
      <c r="A2" s="3" t="s">
        <v>669</v>
      </c>
    </row>
    <row r="3" spans="1:3">
      <c r="A3" s="4" t="s">
        <v>670</v>
      </c>
      <c r="B3" s="6" t="n">
        <v>420695</v>
      </c>
      <c r="C3" s="6" t="n">
        <v>43904</v>
      </c>
    </row>
    <row r="4" spans="1:3">
      <c r="A4" s="4" t="s">
        <v>671</v>
      </c>
      <c r="B4" s="5" t="n">
        <v>-420695</v>
      </c>
      <c r="C4" s="5" t="n">
        <v>-43904</v>
      </c>
    </row>
    <row r="5" spans="1:3">
      <c r="A5" s="4" t="s">
        <v>672</v>
      </c>
      <c r="B5" s="4" t="s">
        <v>34</v>
      </c>
      <c r="C5" s="4" t="s">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s>
  <sheetData>
    <row r="1" spans="1:5">
      <c r="A1" s="1" t="s">
        <v>673</v>
      </c>
      <c r="B1" s="2" t="s">
        <v>1</v>
      </c>
      <c r="D1" s="2" t="s">
        <v>87</v>
      </c>
    </row>
    <row r="2" spans="1:5">
      <c r="B2" s="2" t="s">
        <v>2</v>
      </c>
      <c r="C2" s="2" t="s">
        <v>88</v>
      </c>
      <c r="D2" s="2" t="s">
        <v>29</v>
      </c>
      <c r="E2" s="2" t="s">
        <v>30</v>
      </c>
    </row>
    <row r="3" spans="1:5">
      <c r="A3" s="3" t="s">
        <v>265</v>
      </c>
    </row>
    <row r="4" spans="1:5">
      <c r="A4" s="4" t="s">
        <v>674</v>
      </c>
      <c r="D4" s="4" t="s">
        <v>654</v>
      </c>
      <c r="E4" s="4" t="s">
        <v>654</v>
      </c>
    </row>
    <row r="5" spans="1:5">
      <c r="A5" s="4" t="s">
        <v>675</v>
      </c>
      <c r="D5" s="5" t="n">
        <v>2037</v>
      </c>
    </row>
    <row r="6" spans="1:5">
      <c r="A6" s="4" t="s">
        <v>676</v>
      </c>
      <c r="D6" s="6" t="n">
        <v>1481000</v>
      </c>
    </row>
    <row r="7" spans="1:5">
      <c r="A7" s="4" t="s">
        <v>677</v>
      </c>
      <c r="B7" s="4" t="s">
        <v>34</v>
      </c>
      <c r="C7" s="4" t="s">
        <v>34</v>
      </c>
      <c r="D7" s="4" t="s">
        <v>34</v>
      </c>
      <c r="E7" s="6" t="n">
        <v>21927</v>
      </c>
    </row>
    <row r="8" spans="1:5">
      <c r="A8" s="4" t="s">
        <v>671</v>
      </c>
      <c r="D8" s="5" t="n">
        <v>420695</v>
      </c>
      <c r="E8" s="6" t="n">
        <v>43904</v>
      </c>
    </row>
    <row r="9" spans="1:5">
      <c r="A9" s="4" t="s">
        <v>678</v>
      </c>
      <c r="D9" s="6" t="n">
        <v>377000</v>
      </c>
    </row>
    <row r="10" spans="1:5">
      <c r="A10" s="4" t="s">
        <v>679</v>
      </c>
      <c r="D10" s="4" t="s">
        <v>680</v>
      </c>
    </row>
    <row r="11" spans="1:5">
      <c r="A11" s="4" t="s">
        <v>681</v>
      </c>
      <c r="D11" s="4" t="s">
        <v>682</v>
      </c>
    </row>
    <row r="12" spans="1:5">
      <c r="A12" s="4" t="s">
        <v>683</v>
      </c>
      <c r="D12" s="6" t="n">
        <v>1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6"/>
    <col customWidth="1" max="3" min="3" width="25"/>
  </cols>
  <sheetData>
    <row r="1" spans="1:3">
      <c r="A1" s="1" t="s">
        <v>684</v>
      </c>
      <c r="B1" s="2" t="s">
        <v>1</v>
      </c>
      <c r="C1" s="2" t="s">
        <v>87</v>
      </c>
    </row>
    <row r="2" spans="1:3">
      <c r="B2" s="2" t="s">
        <v>2</v>
      </c>
      <c r="C2" s="2" t="s">
        <v>29</v>
      </c>
    </row>
    <row r="3" spans="1:3">
      <c r="A3" s="9" t="n">
        <v>1.49</v>
      </c>
    </row>
    <row r="4" spans="1:3">
      <c r="A4" s="4" t="s">
        <v>685</v>
      </c>
      <c r="B4" s="5" t="n">
        <v>60000</v>
      </c>
      <c r="C4" s="5" t="n">
        <v>60000</v>
      </c>
    </row>
    <row r="5" spans="1:3">
      <c r="A5" s="4" t="s">
        <v>686</v>
      </c>
      <c r="B5" s="4" t="s">
        <v>687</v>
      </c>
      <c r="C5" s="4" t="s">
        <v>688</v>
      </c>
    </row>
    <row r="6" spans="1:3">
      <c r="A6" s="4" t="s">
        <v>689</v>
      </c>
      <c r="B6" s="8" t="n">
        <v>1.49</v>
      </c>
      <c r="C6" s="8" t="n">
        <v>1.49</v>
      </c>
    </row>
    <row r="7" spans="1:3">
      <c r="A7" s="4" t="s">
        <v>690</v>
      </c>
      <c r="B7" s="5" t="n">
        <v>60000</v>
      </c>
      <c r="C7" s="5" t="n">
        <v>60000</v>
      </c>
    </row>
    <row r="8" spans="1:3">
      <c r="A8" s="4" t="s">
        <v>691</v>
      </c>
      <c r="B8" s="8" t="n">
        <v>1.49</v>
      </c>
      <c r="C8" s="8" t="n">
        <v>1.49</v>
      </c>
    </row>
    <row r="9" spans="1:3">
      <c r="A9" s="5" t="n">
        <v>1</v>
      </c>
    </row>
    <row r="10" spans="1:3">
      <c r="A10" s="4" t="s">
        <v>685</v>
      </c>
      <c r="B10" s="5" t="n">
        <v>230000</v>
      </c>
      <c r="C10" s="5" t="n">
        <v>230000</v>
      </c>
    </row>
    <row r="11" spans="1:3">
      <c r="A11" s="4" t="s">
        <v>686</v>
      </c>
      <c r="B11" s="4" t="s">
        <v>692</v>
      </c>
      <c r="C11" s="4" t="s">
        <v>693</v>
      </c>
    </row>
    <row r="12" spans="1:3">
      <c r="A12" s="4" t="s">
        <v>689</v>
      </c>
      <c r="B12" s="6" t="n">
        <v>1</v>
      </c>
      <c r="C12" s="6" t="n">
        <v>1</v>
      </c>
    </row>
    <row r="13" spans="1:3">
      <c r="A13" s="4" t="s">
        <v>690</v>
      </c>
      <c r="B13" s="5" t="n">
        <v>110000</v>
      </c>
      <c r="C13" s="5" t="n">
        <v>10000</v>
      </c>
    </row>
    <row r="14" spans="1:3">
      <c r="A14" s="4" t="s">
        <v>691</v>
      </c>
      <c r="B14" s="6" t="n">
        <v>1</v>
      </c>
      <c r="C14" s="6" t="n">
        <v>1</v>
      </c>
    </row>
    <row r="15" spans="1:3">
      <c r="A15" s="9" t="n">
        <v>2.5</v>
      </c>
    </row>
    <row r="16" spans="1:3">
      <c r="A16" s="4" t="s">
        <v>685</v>
      </c>
      <c r="B16" s="5" t="n">
        <v>120000</v>
      </c>
    </row>
    <row r="17" spans="1:3">
      <c r="A17" s="4" t="s">
        <v>686</v>
      </c>
      <c r="B17" s="4" t="s">
        <v>694</v>
      </c>
    </row>
    <row r="18" spans="1:3">
      <c r="A18" s="4" t="s">
        <v>689</v>
      </c>
      <c r="B18" s="10" t="n">
        <v>2.5</v>
      </c>
    </row>
    <row r="19" spans="1:3">
      <c r="A19" s="4" t="s">
        <v>690</v>
      </c>
      <c r="B19" s="5" t="n">
        <v>30000</v>
      </c>
    </row>
    <row r="20" spans="1:3">
      <c r="A20" s="4" t="s">
        <v>691</v>
      </c>
      <c r="B20" s="10" t="n">
        <v>2.5</v>
      </c>
    </row>
    <row r="21" spans="1:3">
      <c r="A21" s="4" t="s">
        <v>695</v>
      </c>
    </row>
    <row r="22" spans="1:3">
      <c r="A22" s="4" t="s">
        <v>685</v>
      </c>
      <c r="B22" s="5" t="n">
        <v>2410000</v>
      </c>
    </row>
    <row r="23" spans="1:3">
      <c r="A23" s="4" t="s">
        <v>686</v>
      </c>
      <c r="B23" s="4" t="s">
        <v>696</v>
      </c>
    </row>
    <row r="24" spans="1:3">
      <c r="A24" s="4" t="s">
        <v>689</v>
      </c>
      <c r="B24" s="8" t="n">
        <v>0.67</v>
      </c>
    </row>
    <row r="25" spans="1:3">
      <c r="A25" s="4" t="s">
        <v>690</v>
      </c>
      <c r="B25" s="5" t="n">
        <v>977778</v>
      </c>
    </row>
    <row r="26" spans="1:3">
      <c r="A26" s="4" t="s">
        <v>691</v>
      </c>
      <c r="B26" s="8" t="n">
        <v>0.68</v>
      </c>
    </row>
    <row r="27" spans="1:3">
      <c r="A27" s="9" t="n">
        <v>0.5</v>
      </c>
    </row>
    <row r="28" spans="1:3">
      <c r="A28" s="4" t="s">
        <v>685</v>
      </c>
      <c r="B28" s="5" t="n">
        <v>2000000</v>
      </c>
      <c r="C28" s="5" t="n">
        <v>2000000</v>
      </c>
    </row>
    <row r="29" spans="1:3">
      <c r="A29" s="4" t="s">
        <v>686</v>
      </c>
      <c r="B29" s="4" t="s">
        <v>697</v>
      </c>
      <c r="C29" s="4" t="s">
        <v>698</v>
      </c>
    </row>
    <row r="30" spans="1:3">
      <c r="A30" s="4" t="s">
        <v>689</v>
      </c>
      <c r="B30" s="10" t="n">
        <v>0.5</v>
      </c>
      <c r="C30" s="8" t="n">
        <v>0.5</v>
      </c>
    </row>
    <row r="31" spans="1:3">
      <c r="A31" s="4" t="s">
        <v>690</v>
      </c>
      <c r="B31" s="5" t="n">
        <v>777778</v>
      </c>
      <c r="C31" s="5" t="n">
        <v>611111</v>
      </c>
    </row>
    <row r="32" spans="1:3">
      <c r="A32" s="4" t="s">
        <v>691</v>
      </c>
      <c r="B32" s="8" t="n">
        <v>0.5</v>
      </c>
      <c r="C32" s="8" t="n">
        <v>0.5</v>
      </c>
    </row>
    <row r="33" spans="1:3">
      <c r="A33" s="4" t="s">
        <v>699</v>
      </c>
    </row>
    <row r="34" spans="1:3">
      <c r="A34" s="4" t="s">
        <v>685</v>
      </c>
      <c r="C34" s="5" t="n">
        <v>2290000</v>
      </c>
    </row>
    <row r="35" spans="1:3">
      <c r="A35" s="4" t="s">
        <v>686</v>
      </c>
      <c r="C35" s="4" t="s">
        <v>700</v>
      </c>
    </row>
    <row r="36" spans="1:3">
      <c r="A36" s="4" t="s">
        <v>689</v>
      </c>
      <c r="C36" s="8" t="n">
        <v>0.58</v>
      </c>
    </row>
    <row r="37" spans="1:3">
      <c r="A37" s="4" t="s">
        <v>690</v>
      </c>
      <c r="C37" s="5" t="n">
        <v>681111</v>
      </c>
    </row>
    <row r="38" spans="1:3">
      <c r="A38" s="4" t="s">
        <v>691</v>
      </c>
      <c r="C38" s="8" t="n">
        <v>0.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87</v>
      </c>
    </row>
    <row r="2" spans="1:3">
      <c r="B2" s="2" t="s">
        <v>2</v>
      </c>
      <c r="C2" s="2" t="s">
        <v>29</v>
      </c>
    </row>
    <row r="3" spans="1:3">
      <c r="A3" s="3" t="s">
        <v>702</v>
      </c>
    </row>
    <row r="4" spans="1:3">
      <c r="A4" s="4" t="s">
        <v>491</v>
      </c>
      <c r="B4" s="5" t="n">
        <v>2110000</v>
      </c>
      <c r="C4" s="4" t="s">
        <v>34</v>
      </c>
    </row>
    <row r="5" spans="1:3">
      <c r="A5" s="4" t="s">
        <v>703</v>
      </c>
      <c r="B5" s="5" t="n">
        <v>120000</v>
      </c>
      <c r="C5" s="5" t="n">
        <v>2110000</v>
      </c>
    </row>
    <row r="6" spans="1:3">
      <c r="A6" s="4" t="s">
        <v>494</v>
      </c>
      <c r="B6" s="5" t="n">
        <v>2230000</v>
      </c>
      <c r="C6" s="5" t="n">
        <v>2110000</v>
      </c>
    </row>
    <row r="7" spans="1:3">
      <c r="A7" s="4" t="s">
        <v>704</v>
      </c>
      <c r="B7" s="5" t="n">
        <v>887778</v>
      </c>
      <c r="C7" s="5" t="n">
        <v>681111</v>
      </c>
    </row>
    <row r="8" spans="1:3">
      <c r="A8" s="4" t="s">
        <v>705</v>
      </c>
      <c r="B8" s="5" t="n">
        <v>1342222</v>
      </c>
      <c r="C8" s="5" t="n">
        <v>1428889</v>
      </c>
    </row>
    <row r="9" spans="1:3">
      <c r="A9" s="3" t="s">
        <v>706</v>
      </c>
    </row>
    <row r="10" spans="1:3">
      <c r="A10" s="4" t="s">
        <v>491</v>
      </c>
      <c r="B10" s="8" t="n">
        <v>0.54</v>
      </c>
    </row>
    <row r="11" spans="1:3">
      <c r="A11" s="4" t="s">
        <v>703</v>
      </c>
      <c r="B11" s="11" t="n">
        <v>2.5</v>
      </c>
      <c r="C11" s="8" t="n">
        <v>0.54</v>
      </c>
    </row>
    <row r="12" spans="1:3">
      <c r="A12" s="4" t="s">
        <v>494</v>
      </c>
      <c r="B12" s="9" t="n">
        <v>0.65</v>
      </c>
      <c r="C12" s="9" t="n">
        <v>0.54</v>
      </c>
    </row>
    <row r="13" spans="1:3">
      <c r="A13" s="4" t="s">
        <v>704</v>
      </c>
      <c r="B13" s="9" t="n">
        <v>0.65</v>
      </c>
      <c r="C13" s="9" t="n">
        <v>0.59</v>
      </c>
    </row>
    <row r="14" spans="1:3">
      <c r="A14" s="4" t="s">
        <v>705</v>
      </c>
      <c r="B14" s="8" t="n">
        <v>0.65</v>
      </c>
      <c r="C14" s="8" t="n">
        <v>0.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87</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5"/>
  </cols>
  <sheetData>
    <row r="1" spans="1:2">
      <c r="A1" s="1" t="s">
        <v>707</v>
      </c>
      <c r="B1" s="2" t="s">
        <v>1</v>
      </c>
    </row>
    <row r="2" spans="1:2">
      <c r="B2" s="2" t="s">
        <v>2</v>
      </c>
    </row>
    <row r="3" spans="1:2">
      <c r="A3" s="4" t="s">
        <v>708</v>
      </c>
      <c r="B3" s="4" t="s">
        <v>709</v>
      </c>
    </row>
    <row r="4" spans="1:2">
      <c r="A4" s="4" t="s">
        <v>710</v>
      </c>
      <c r="B4" s="4" t="s">
        <v>659</v>
      </c>
    </row>
    <row r="5" spans="1:2">
      <c r="A5" s="4" t="s">
        <v>711</v>
      </c>
      <c r="B5" s="4" t="s">
        <v>515</v>
      </c>
    </row>
    <row r="6" spans="1:2">
      <c r="A6" s="4" t="s">
        <v>712</v>
      </c>
      <c r="B6" s="4" t="s">
        <v>713</v>
      </c>
    </row>
    <row r="7" spans="1:2">
      <c r="A7" s="4" t="s">
        <v>714</v>
      </c>
      <c r="B7" s="4" t="s">
        <v>7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16</v>
      </c>
      <c r="B1" s="2" t="s">
        <v>1</v>
      </c>
      <c r="C1" s="2" t="s">
        <v>87</v>
      </c>
    </row>
    <row r="2" spans="1:3">
      <c r="B2" s="2" t="s">
        <v>2</v>
      </c>
      <c r="C2" s="2" t="s">
        <v>29</v>
      </c>
    </row>
    <row r="3" spans="1:3">
      <c r="A3" s="4" t="s">
        <v>717</v>
      </c>
      <c r="B3" s="5" t="n">
        <v>1428889</v>
      </c>
      <c r="C3" s="4" t="s">
        <v>34</v>
      </c>
    </row>
    <row r="4" spans="1:3">
      <c r="A4" s="4" t="s">
        <v>703</v>
      </c>
      <c r="B4" s="5" t="n">
        <v>120000</v>
      </c>
      <c r="C4" s="5" t="n">
        <v>2110000</v>
      </c>
    </row>
    <row r="5" spans="1:3">
      <c r="A5" s="4" t="s">
        <v>718</v>
      </c>
      <c r="B5" s="5" t="n">
        <v>-206667</v>
      </c>
      <c r="C5" s="5" t="n">
        <v>681111</v>
      </c>
    </row>
    <row r="6" spans="1:3">
      <c r="A6" s="4" t="s">
        <v>719</v>
      </c>
      <c r="B6" s="5" t="n">
        <v>1342222</v>
      </c>
      <c r="C6" s="5" t="n">
        <v>1428889</v>
      </c>
    </row>
    <row r="7" spans="1:3">
      <c r="A7" s="3" t="s">
        <v>720</v>
      </c>
    </row>
    <row r="8" spans="1:3">
      <c r="A8" s="4" t="s">
        <v>717</v>
      </c>
      <c r="B8" s="8" t="n">
        <v>0.51</v>
      </c>
    </row>
    <row r="9" spans="1:3">
      <c r="A9" s="4" t="s">
        <v>703</v>
      </c>
      <c r="B9" s="11" t="n">
        <v>2.5</v>
      </c>
      <c r="C9" s="8" t="n">
        <v>0.54</v>
      </c>
    </row>
    <row r="10" spans="1:3">
      <c r="A10" s="4" t="s">
        <v>718</v>
      </c>
      <c r="B10" s="9" t="n">
        <v>-0.8100000000000001</v>
      </c>
      <c r="C10" s="9" t="n">
        <v>0.59</v>
      </c>
    </row>
    <row r="11" spans="1:3">
      <c r="A11" s="4" t="s">
        <v>719</v>
      </c>
      <c r="B11" s="8" t="n">
        <v>0.65</v>
      </c>
      <c r="C11" s="8" t="n">
        <v>0.51</v>
      </c>
    </row>
    <row r="12" spans="1:3">
      <c r="A12" s="3" t="s">
        <v>721</v>
      </c>
    </row>
    <row r="13" spans="1:3">
      <c r="A13" s="4" t="s">
        <v>717</v>
      </c>
      <c r="B13" s="6" t="n">
        <v>1876079</v>
      </c>
      <c r="C13" s="4" t="s">
        <v>34</v>
      </c>
    </row>
    <row r="14" spans="1:3">
      <c r="A14" s="4" t="s">
        <v>703</v>
      </c>
      <c r="B14" s="5" t="n">
        <v>289150</v>
      </c>
      <c r="C14" s="5" t="n">
        <v>2719960</v>
      </c>
    </row>
    <row r="15" spans="1:3">
      <c r="A15" s="4" t="s">
        <v>718</v>
      </c>
      <c r="B15" s="5" t="n">
        <v>-315613</v>
      </c>
      <c r="C15" s="5" t="n">
        <v>843881</v>
      </c>
    </row>
    <row r="16" spans="1:3">
      <c r="A16" s="4" t="s">
        <v>719</v>
      </c>
      <c r="B16" s="6" t="n">
        <v>1849616</v>
      </c>
      <c r="C16" s="6" t="n">
        <v>18760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87</v>
      </c>
    </row>
    <row r="2" spans="1:3">
      <c r="B2" s="2" t="s">
        <v>2</v>
      </c>
      <c r="C2" s="2" t="s">
        <v>29</v>
      </c>
    </row>
    <row r="3" spans="1:3">
      <c r="A3" s="3" t="s">
        <v>702</v>
      </c>
    </row>
    <row r="4" spans="1:3">
      <c r="A4" s="4" t="s">
        <v>491</v>
      </c>
      <c r="B4" s="5" t="n">
        <v>180000</v>
      </c>
    </row>
    <row r="5" spans="1:3">
      <c r="A5" s="4" t="s">
        <v>703</v>
      </c>
      <c r="C5" s="5" t="n">
        <v>180000</v>
      </c>
    </row>
    <row r="6" spans="1:3">
      <c r="A6" s="4" t="s">
        <v>718</v>
      </c>
      <c r="B6" s="5" t="n">
        <v>-90000</v>
      </c>
    </row>
    <row r="7" spans="1:3">
      <c r="A7" s="4" t="s">
        <v>494</v>
      </c>
      <c r="B7" s="5" t="n">
        <v>90000</v>
      </c>
      <c r="C7" s="5" t="n">
        <v>180000</v>
      </c>
    </row>
    <row r="8" spans="1:3">
      <c r="A8" s="4" t="s">
        <v>704</v>
      </c>
      <c r="B8" s="5" t="n">
        <v>90000</v>
      </c>
    </row>
    <row r="9" spans="1:3">
      <c r="A9" s="4" t="s">
        <v>705</v>
      </c>
      <c r="B9" s="5" t="n">
        <v>90000</v>
      </c>
      <c r="C9" s="5" t="n">
        <v>180000</v>
      </c>
    </row>
    <row r="10" spans="1:3">
      <c r="A10" s="3" t="s">
        <v>706</v>
      </c>
    </row>
    <row r="11" spans="1:3">
      <c r="A11" s="4" t="s">
        <v>491</v>
      </c>
      <c r="B11" s="6" t="n">
        <v>1</v>
      </c>
    </row>
    <row r="12" spans="1:3">
      <c r="A12" s="4" t="s">
        <v>703</v>
      </c>
      <c r="C12" s="6" t="n">
        <v>1</v>
      </c>
    </row>
    <row r="13" spans="1:3">
      <c r="A13" s="4" t="s">
        <v>718</v>
      </c>
      <c r="B13" s="5" t="n">
        <v>-1</v>
      </c>
    </row>
    <row r="14" spans="1:3">
      <c r="A14" s="4" t="s">
        <v>494</v>
      </c>
      <c r="B14" s="5" t="n">
        <v>1</v>
      </c>
      <c r="C14" s="5" t="n">
        <v>1</v>
      </c>
    </row>
    <row r="15" spans="1:3">
      <c r="A15" s="4" t="s">
        <v>704</v>
      </c>
      <c r="B15" s="5" t="n">
        <v>1</v>
      </c>
    </row>
    <row r="16" spans="1:3">
      <c r="A16" s="4" t="s">
        <v>705</v>
      </c>
      <c r="B16" s="6" t="n">
        <v>1</v>
      </c>
      <c r="C16"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35"/>
    <col customWidth="1" max="3" min="3" width="35"/>
  </cols>
  <sheetData>
    <row r="1" spans="1:3">
      <c r="A1" s="1" t="s">
        <v>723</v>
      </c>
      <c r="B1" s="2" t="s">
        <v>1</v>
      </c>
      <c r="C1" s="2" t="s">
        <v>87</v>
      </c>
    </row>
    <row r="2" spans="1:3">
      <c r="B2" s="2" t="s">
        <v>2</v>
      </c>
      <c r="C2" s="2" t="s">
        <v>29</v>
      </c>
    </row>
    <row r="3" spans="1:3">
      <c r="A3" s="4" t="s">
        <v>708</v>
      </c>
      <c r="B3" s="4" t="s">
        <v>709</v>
      </c>
      <c r="C3" s="4" t="s">
        <v>709</v>
      </c>
    </row>
    <row r="4" spans="1:3">
      <c r="A4" s="4" t="s">
        <v>710</v>
      </c>
      <c r="B4" s="4" t="s">
        <v>659</v>
      </c>
      <c r="C4" s="4" t="s">
        <v>659</v>
      </c>
    </row>
    <row r="5" spans="1:3">
      <c r="A5" s="4" t="s">
        <v>711</v>
      </c>
      <c r="B5" s="4" t="s">
        <v>564</v>
      </c>
    </row>
    <row r="6" spans="1:3">
      <c r="A6" s="4" t="s">
        <v>724</v>
      </c>
    </row>
    <row r="7" spans="1:3">
      <c r="A7" s="4" t="s">
        <v>711</v>
      </c>
      <c r="C7" s="4" t="s">
        <v>564</v>
      </c>
    </row>
    <row r="8" spans="1:3">
      <c r="A8" s="4" t="s">
        <v>712</v>
      </c>
      <c r="B8" s="4" t="s">
        <v>725</v>
      </c>
      <c r="C8" s="4" t="s">
        <v>726</v>
      </c>
    </row>
    <row r="9" spans="1:3">
      <c r="A9" s="4" t="s">
        <v>714</v>
      </c>
      <c r="B9" s="4" t="s">
        <v>727</v>
      </c>
      <c r="C9" s="4" t="s">
        <v>728</v>
      </c>
    </row>
    <row r="10" spans="1:3">
      <c r="A10" s="4" t="s">
        <v>729</v>
      </c>
    </row>
    <row r="11" spans="1:3">
      <c r="A11" s="4" t="s">
        <v>711</v>
      </c>
      <c r="C11" s="4" t="s">
        <v>566</v>
      </c>
    </row>
    <row r="12" spans="1:3">
      <c r="A12" s="4" t="s">
        <v>712</v>
      </c>
      <c r="B12" s="4" t="s">
        <v>730</v>
      </c>
      <c r="C12" s="4" t="s">
        <v>731</v>
      </c>
    </row>
    <row r="13" spans="1:3">
      <c r="A13" s="4" t="s">
        <v>714</v>
      </c>
      <c r="B13" s="4" t="s">
        <v>732</v>
      </c>
      <c r="C13" s="4" t="s">
        <v>7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34</v>
      </c>
      <c r="B1" s="2" t="s">
        <v>1</v>
      </c>
      <c r="C1" s="2" t="s">
        <v>87</v>
      </c>
    </row>
    <row r="2" spans="1:3">
      <c r="B2" s="2" t="s">
        <v>2</v>
      </c>
      <c r="C2" s="2" t="s">
        <v>29</v>
      </c>
    </row>
    <row r="3" spans="1:3">
      <c r="A3" s="4" t="s">
        <v>717</v>
      </c>
      <c r="B3" s="5" t="n">
        <v>1428889</v>
      </c>
      <c r="C3" s="4" t="s">
        <v>34</v>
      </c>
    </row>
    <row r="4" spans="1:3">
      <c r="A4" s="4" t="s">
        <v>703</v>
      </c>
      <c r="B4" s="5" t="n">
        <v>120000</v>
      </c>
      <c r="C4" s="5" t="n">
        <v>2110000</v>
      </c>
    </row>
    <row r="5" spans="1:3">
      <c r="A5" s="4" t="s">
        <v>718</v>
      </c>
      <c r="B5" s="5" t="n">
        <v>-206667</v>
      </c>
      <c r="C5" s="5" t="n">
        <v>681111</v>
      </c>
    </row>
    <row r="6" spans="1:3">
      <c r="A6" s="4" t="s">
        <v>719</v>
      </c>
      <c r="B6" s="5" t="n">
        <v>1342222</v>
      </c>
      <c r="C6" s="5" t="n">
        <v>1428889</v>
      </c>
    </row>
    <row r="7" spans="1:3">
      <c r="A7" s="3" t="s">
        <v>720</v>
      </c>
    </row>
    <row r="8" spans="1:3">
      <c r="A8" s="4" t="s">
        <v>717</v>
      </c>
      <c r="B8" s="8" t="n">
        <v>0.51</v>
      </c>
    </row>
    <row r="9" spans="1:3">
      <c r="A9" s="4" t="s">
        <v>703</v>
      </c>
      <c r="B9" s="11" t="n">
        <v>2.5</v>
      </c>
      <c r="C9" s="8" t="n">
        <v>0.54</v>
      </c>
    </row>
    <row r="10" spans="1:3">
      <c r="A10" s="4" t="s">
        <v>718</v>
      </c>
      <c r="B10" s="9" t="n">
        <v>-0.8100000000000001</v>
      </c>
      <c r="C10" s="9" t="n">
        <v>0.59</v>
      </c>
    </row>
    <row r="11" spans="1:3">
      <c r="A11" s="4" t="s">
        <v>719</v>
      </c>
      <c r="B11" s="8" t="n">
        <v>0.65</v>
      </c>
      <c r="C11" s="8" t="n">
        <v>0.51</v>
      </c>
    </row>
    <row r="12" spans="1:3">
      <c r="A12" s="3" t="s">
        <v>721</v>
      </c>
    </row>
    <row r="13" spans="1:3">
      <c r="A13" s="4" t="s">
        <v>717</v>
      </c>
      <c r="B13" s="6" t="n">
        <v>1876079</v>
      </c>
      <c r="C13" s="4" t="s">
        <v>34</v>
      </c>
    </row>
    <row r="14" spans="1:3">
      <c r="A14" s="4" t="s">
        <v>703</v>
      </c>
      <c r="B14" s="5" t="n">
        <v>289150</v>
      </c>
      <c r="C14" s="5" t="n">
        <v>2719960</v>
      </c>
    </row>
    <row r="15" spans="1:3">
      <c r="A15" s="4" t="s">
        <v>718</v>
      </c>
      <c r="B15" s="5" t="n">
        <v>-315613</v>
      </c>
      <c r="C15" s="5" t="n">
        <v>843881</v>
      </c>
    </row>
    <row r="16" spans="1:3">
      <c r="A16" s="4" t="s">
        <v>719</v>
      </c>
      <c r="B16" s="6" t="n">
        <v>1849616</v>
      </c>
      <c r="C16" s="6" t="n">
        <v>18760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35</v>
      </c>
      <c r="B1" s="2" t="s">
        <v>1</v>
      </c>
      <c r="C1" s="2" t="s">
        <v>87</v>
      </c>
    </row>
    <row r="2" spans="1:3">
      <c r="B2" s="2" t="s">
        <v>2</v>
      </c>
      <c r="C2" s="2" t="s">
        <v>29</v>
      </c>
    </row>
    <row r="3" spans="1:3">
      <c r="A3" s="4" t="s">
        <v>717</v>
      </c>
      <c r="B3" s="5" t="n">
        <v>180000</v>
      </c>
      <c r="C3" s="4" t="s">
        <v>34</v>
      </c>
    </row>
    <row r="4" spans="1:3">
      <c r="A4" s="4" t="s">
        <v>703</v>
      </c>
      <c r="B4" s="4" t="s">
        <v>34</v>
      </c>
      <c r="C4" s="5" t="n">
        <v>180000</v>
      </c>
    </row>
    <row r="5" spans="1:3">
      <c r="A5" s="4" t="s">
        <v>718</v>
      </c>
      <c r="B5" s="5" t="n">
        <v>-90000</v>
      </c>
      <c r="C5" s="4" t="s">
        <v>34</v>
      </c>
    </row>
    <row r="6" spans="1:3">
      <c r="A6" s="4" t="s">
        <v>736</v>
      </c>
      <c r="B6" s="4" t="s">
        <v>34</v>
      </c>
      <c r="C6" s="4" t="s">
        <v>34</v>
      </c>
    </row>
    <row r="7" spans="1:3">
      <c r="A7" s="4" t="s">
        <v>719</v>
      </c>
      <c r="B7" s="5" t="n">
        <v>90000</v>
      </c>
      <c r="C7" s="5" t="n">
        <v>180000</v>
      </c>
    </row>
    <row r="8" spans="1:3">
      <c r="A8" s="3" t="s">
        <v>720</v>
      </c>
    </row>
    <row r="9" spans="1:3">
      <c r="A9" s="4" t="s">
        <v>717</v>
      </c>
      <c r="B9" s="6" t="n">
        <v>1</v>
      </c>
      <c r="C9" s="4" t="s">
        <v>34</v>
      </c>
    </row>
    <row r="10" spans="1:3">
      <c r="A10" s="4" t="s">
        <v>703</v>
      </c>
      <c r="B10" s="4" t="s">
        <v>34</v>
      </c>
      <c r="C10" s="5" t="n">
        <v>1</v>
      </c>
    </row>
    <row r="11" spans="1:3">
      <c r="A11" s="4" t="s">
        <v>718</v>
      </c>
      <c r="B11" s="5" t="n">
        <v>-1</v>
      </c>
    </row>
    <row r="12" spans="1:3">
      <c r="A12" s="4" t="s">
        <v>736</v>
      </c>
      <c r="B12" s="4" t="s">
        <v>34</v>
      </c>
      <c r="C12" s="4" t="s">
        <v>34</v>
      </c>
    </row>
    <row r="13" spans="1:3">
      <c r="A13" s="4" t="s">
        <v>719</v>
      </c>
      <c r="B13" s="6" t="n">
        <v>1</v>
      </c>
      <c r="C13" s="6" t="n">
        <v>1</v>
      </c>
    </row>
    <row r="14" spans="1:3">
      <c r="A14" s="3" t="s">
        <v>721</v>
      </c>
    </row>
    <row r="15" spans="1:3">
      <c r="A15" s="4" t="s">
        <v>717</v>
      </c>
      <c r="B15" s="6" t="n">
        <v>447348</v>
      </c>
      <c r="C15" s="4" t="s">
        <v>34</v>
      </c>
    </row>
    <row r="16" spans="1:3">
      <c r="A16" s="4" t="s">
        <v>703</v>
      </c>
      <c r="C16" s="5" t="n">
        <v>447348</v>
      </c>
    </row>
    <row r="17" spans="1:3">
      <c r="A17" s="4" t="s">
        <v>719</v>
      </c>
      <c r="B17" s="6" t="n">
        <v>202193</v>
      </c>
      <c r="C17" s="6" t="n">
        <v>4473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23"/>
    <col customWidth="1" max="12" min="12" width="14"/>
    <col customWidth="1" max="13" min="13" width="14"/>
  </cols>
  <sheetData>
    <row r="1" spans="1:13">
      <c r="A1" s="1" t="s">
        <v>737</v>
      </c>
      <c r="B1" s="2" t="s">
        <v>738</v>
      </c>
      <c r="C1" s="2" t="s">
        <v>739</v>
      </c>
      <c r="D1" s="2" t="s">
        <v>2</v>
      </c>
      <c r="E1" s="2" t="s">
        <v>740</v>
      </c>
      <c r="F1" s="2" t="s">
        <v>741</v>
      </c>
      <c r="G1" s="2" t="s">
        <v>592</v>
      </c>
      <c r="H1" s="2" t="s">
        <v>88</v>
      </c>
      <c r="I1" s="2" t="s">
        <v>2</v>
      </c>
      <c r="J1" s="2" t="s">
        <v>29</v>
      </c>
      <c r="K1" s="2" t="s">
        <v>29</v>
      </c>
      <c r="L1" s="2" t="s">
        <v>30</v>
      </c>
      <c r="M1" s="2" t="s">
        <v>742</v>
      </c>
    </row>
    <row r="2" spans="1:13">
      <c r="A2" s="4" t="s">
        <v>743</v>
      </c>
      <c r="D2" s="5" t="n">
        <v>10000000</v>
      </c>
      <c r="I2" s="5" t="n">
        <v>10000000</v>
      </c>
      <c r="J2" s="5" t="n">
        <v>10000000</v>
      </c>
      <c r="K2" s="5" t="n">
        <v>10000000</v>
      </c>
      <c r="L2" s="5" t="n">
        <v>10000000</v>
      </c>
    </row>
    <row r="3" spans="1:13">
      <c r="A3" s="4" t="s">
        <v>744</v>
      </c>
      <c r="D3" s="7" t="n">
        <v>0.0001</v>
      </c>
      <c r="I3" s="7" t="n">
        <v>0.0001</v>
      </c>
      <c r="J3" s="7" t="n">
        <v>0.0001</v>
      </c>
      <c r="K3" s="7" t="n">
        <v>0.0001</v>
      </c>
      <c r="L3" s="7" t="n">
        <v>0.0001</v>
      </c>
    </row>
    <row r="4" spans="1:13">
      <c r="A4" s="4" t="s">
        <v>745</v>
      </c>
      <c r="D4" s="5" t="n">
        <v>490000000</v>
      </c>
      <c r="I4" s="5" t="n">
        <v>490000000</v>
      </c>
      <c r="J4" s="5" t="n">
        <v>490000000</v>
      </c>
      <c r="K4" s="5" t="n">
        <v>490000000</v>
      </c>
      <c r="L4" s="5" t="n">
        <v>490000000</v>
      </c>
    </row>
    <row r="5" spans="1:13">
      <c r="A5" s="4" t="s">
        <v>746</v>
      </c>
      <c r="D5" s="7" t="n">
        <v>0.0001</v>
      </c>
      <c r="I5" s="7" t="n">
        <v>0.0001</v>
      </c>
      <c r="J5" s="7" t="n">
        <v>0.0001</v>
      </c>
      <c r="K5" s="7" t="n">
        <v>0.0001</v>
      </c>
      <c r="L5" s="7" t="n">
        <v>0.0001</v>
      </c>
    </row>
    <row r="6" spans="1:13">
      <c r="A6" s="4" t="s">
        <v>79</v>
      </c>
      <c r="D6" s="5" t="n">
        <v>0</v>
      </c>
      <c r="I6" s="5" t="n">
        <v>0</v>
      </c>
      <c r="J6" s="5" t="n">
        <v>0</v>
      </c>
      <c r="K6" s="5" t="n">
        <v>0</v>
      </c>
      <c r="L6" s="5" t="n">
        <v>0</v>
      </c>
    </row>
    <row r="7" spans="1:13">
      <c r="A7" s="4" t="s">
        <v>80</v>
      </c>
      <c r="D7" s="5" t="n">
        <v>0</v>
      </c>
      <c r="I7" s="5" t="n">
        <v>0</v>
      </c>
      <c r="J7" s="5" t="n">
        <v>0</v>
      </c>
      <c r="K7" s="5" t="n">
        <v>0</v>
      </c>
      <c r="L7" s="5" t="n">
        <v>0</v>
      </c>
    </row>
    <row r="8" spans="1:13">
      <c r="A8" s="4" t="s">
        <v>83</v>
      </c>
      <c r="D8" s="5" t="n">
        <v>70278622</v>
      </c>
      <c r="I8" s="5" t="n">
        <v>70278622</v>
      </c>
      <c r="J8" s="5" t="n">
        <v>70278622</v>
      </c>
      <c r="K8" s="5" t="n">
        <v>70278622</v>
      </c>
      <c r="L8" s="5" t="n">
        <v>61628622</v>
      </c>
    </row>
    <row r="9" spans="1:13">
      <c r="A9" s="4" t="s">
        <v>84</v>
      </c>
      <c r="D9" s="5" t="n">
        <v>69758622</v>
      </c>
      <c r="I9" s="5" t="n">
        <v>69758622</v>
      </c>
      <c r="J9" s="5" t="n">
        <v>70278622</v>
      </c>
      <c r="K9" s="5" t="n">
        <v>70278622</v>
      </c>
      <c r="L9" s="5" t="n">
        <v>61628622</v>
      </c>
    </row>
    <row r="10" spans="1:13">
      <c r="A10" s="4" t="s">
        <v>60</v>
      </c>
      <c r="D10" s="6" t="n">
        <v>3000000</v>
      </c>
      <c r="I10" s="6" t="n">
        <v>3000000</v>
      </c>
      <c r="J10" s="6" t="n">
        <v>3000000</v>
      </c>
      <c r="K10" s="6" t="n">
        <v>3000000</v>
      </c>
      <c r="L10" s="4" t="s">
        <v>34</v>
      </c>
    </row>
    <row r="11" spans="1:13">
      <c r="A11" s="4" t="s">
        <v>146</v>
      </c>
      <c r="L11" s="5" t="n">
        <v>141000</v>
      </c>
    </row>
    <row r="12" spans="1:13">
      <c r="A12" s="4" t="s">
        <v>747</v>
      </c>
      <c r="L12" s="5" t="n">
        <v>21500</v>
      </c>
    </row>
    <row r="13" spans="1:13">
      <c r="A13" s="4" t="s">
        <v>748</v>
      </c>
      <c r="L13" s="5" t="n">
        <v>31050</v>
      </c>
    </row>
    <row r="14" spans="1:13">
      <c r="A14" s="4" t="s">
        <v>144</v>
      </c>
      <c r="F14" s="5" t="n">
        <v>7270000</v>
      </c>
      <c r="J14" s="5" t="n">
        <v>5150000</v>
      </c>
    </row>
    <row r="15" spans="1:13">
      <c r="A15" s="4" t="s">
        <v>749</v>
      </c>
      <c r="F15" s="8" t="n">
        <v>0.5</v>
      </c>
      <c r="J15" s="6" t="n">
        <v>1</v>
      </c>
      <c r="K15" s="6" t="n">
        <v>1</v>
      </c>
    </row>
    <row r="16" spans="1:13">
      <c r="A16" s="4" t="s">
        <v>750</v>
      </c>
      <c r="F16" s="6" t="n">
        <v>3635000</v>
      </c>
      <c r="J16" s="6" t="n">
        <v>5099375</v>
      </c>
    </row>
    <row r="17" spans="1:13">
      <c r="A17" s="4" t="s">
        <v>751</v>
      </c>
      <c r="J17" s="6" t="n">
        <v>50625</v>
      </c>
      <c r="L17" s="4" t="s">
        <v>34</v>
      </c>
    </row>
    <row r="18" spans="1:13">
      <c r="A18" s="4" t="s">
        <v>752</v>
      </c>
      <c r="J18" s="5" t="n">
        <v>681111</v>
      </c>
      <c r="K18" s="5" t="n">
        <v>681111</v>
      </c>
    </row>
    <row r="19" spans="1:13">
      <c r="A19" s="4" t="s">
        <v>753</v>
      </c>
      <c r="J19" s="6" t="n">
        <v>4405600</v>
      </c>
      <c r="K19" s="6" t="n">
        <v>4405600</v>
      </c>
    </row>
    <row r="20" spans="1:13">
      <c r="A20" s="4" t="s">
        <v>754</v>
      </c>
      <c r="J20" s="5" t="n">
        <v>1297822</v>
      </c>
      <c r="K20" s="5" t="n">
        <v>1297822</v>
      </c>
    </row>
    <row r="21" spans="1:13">
      <c r="A21" s="4" t="s">
        <v>492</v>
      </c>
      <c r="K21" s="5" t="n">
        <v>2991047</v>
      </c>
    </row>
    <row r="22" spans="1:13">
      <c r="A22" s="4" t="s">
        <v>596</v>
      </c>
      <c r="G22" s="4" t="s">
        <v>597</v>
      </c>
    </row>
    <row r="23" spans="1:13">
      <c r="A23" s="4" t="s">
        <v>60</v>
      </c>
      <c r="I23" s="5" t="n">
        <v>3000000</v>
      </c>
    </row>
    <row r="24" spans="1:13">
      <c r="A24" s="4" t="s">
        <v>602</v>
      </c>
      <c r="D24" s="5" t="n">
        <v>375096</v>
      </c>
      <c r="I24" s="6" t="n">
        <v>375096</v>
      </c>
      <c r="J24" s="4" t="s">
        <v>34</v>
      </c>
      <c r="K24" s="4" t="s">
        <v>34</v>
      </c>
    </row>
    <row r="25" spans="1:13">
      <c r="A25" s="4" t="s">
        <v>755</v>
      </c>
    </row>
    <row r="26" spans="1:13">
      <c r="A26" s="4" t="s">
        <v>83</v>
      </c>
      <c r="M26" s="5" t="n">
        <v>1056122</v>
      </c>
    </row>
    <row r="27" spans="1:13">
      <c r="A27" s="4" t="s">
        <v>756</v>
      </c>
    </row>
    <row r="28" spans="1:13">
      <c r="A28" s="4" t="s">
        <v>83</v>
      </c>
      <c r="M28" s="5" t="n">
        <v>1552500</v>
      </c>
    </row>
    <row r="29" spans="1:13">
      <c r="A29" s="4" t="s">
        <v>757</v>
      </c>
    </row>
    <row r="30" spans="1:13">
      <c r="A30" s="4" t="s">
        <v>758</v>
      </c>
      <c r="K30" s="5" t="n">
        <v>60000</v>
      </c>
    </row>
    <row r="31" spans="1:13">
      <c r="A31" s="4" t="s">
        <v>759</v>
      </c>
      <c r="K31" s="8" t="n">
        <v>1.49</v>
      </c>
    </row>
    <row r="32" spans="1:13">
      <c r="A32" s="4" t="s">
        <v>760</v>
      </c>
    </row>
    <row r="33" spans="1:13">
      <c r="A33" s="4" t="s">
        <v>758</v>
      </c>
      <c r="K33" s="5" t="n">
        <v>2000000</v>
      </c>
    </row>
    <row r="34" spans="1:13">
      <c r="A34" s="4" t="s">
        <v>759</v>
      </c>
      <c r="K34" s="10" t="n">
        <v>0.5</v>
      </c>
    </row>
    <row r="35" spans="1:13">
      <c r="A35" s="4" t="s">
        <v>455</v>
      </c>
    </row>
    <row r="36" spans="1:13">
      <c r="A36" s="4" t="s">
        <v>758</v>
      </c>
      <c r="K36" s="5" t="n">
        <v>180000</v>
      </c>
    </row>
    <row r="37" spans="1:13">
      <c r="A37" s="4" t="s">
        <v>759</v>
      </c>
      <c r="K37" s="6" t="n">
        <v>1</v>
      </c>
    </row>
    <row r="38" spans="1:13">
      <c r="A38" s="4" t="s">
        <v>761</v>
      </c>
      <c r="I38" s="4" t="s">
        <v>762</v>
      </c>
      <c r="K38" s="4" t="s">
        <v>763</v>
      </c>
    </row>
    <row r="39" spans="1:13">
      <c r="A39" s="4" t="s">
        <v>753</v>
      </c>
      <c r="D39" s="5" t="n">
        <v>253800</v>
      </c>
      <c r="I39" s="6" t="n">
        <v>253800</v>
      </c>
    </row>
    <row r="40" spans="1:13">
      <c r="A40" s="4" t="s">
        <v>754</v>
      </c>
      <c r="D40" s="5" t="n">
        <v>126900</v>
      </c>
      <c r="I40" s="5" t="n">
        <v>126900</v>
      </c>
    </row>
    <row r="41" spans="1:13">
      <c r="A41" s="4" t="s">
        <v>764</v>
      </c>
      <c r="D41" s="5" t="n">
        <v>67398</v>
      </c>
      <c r="I41" s="6" t="n">
        <v>67398</v>
      </c>
    </row>
    <row r="42" spans="1:13">
      <c r="A42" s="4" t="s">
        <v>452</v>
      </c>
    </row>
    <row r="43" spans="1:13">
      <c r="A43" s="4" t="s">
        <v>758</v>
      </c>
      <c r="I43" s="5" t="n">
        <v>120000</v>
      </c>
      <c r="K43" s="5" t="n">
        <v>2110000</v>
      </c>
    </row>
    <row r="44" spans="1:13">
      <c r="A44" s="4" t="s">
        <v>759</v>
      </c>
      <c r="I44" s="10" t="n">
        <v>2.5</v>
      </c>
      <c r="K44" s="8" t="n">
        <v>0.54</v>
      </c>
    </row>
    <row r="45" spans="1:13">
      <c r="A45" s="4" t="s">
        <v>761</v>
      </c>
      <c r="I45" s="4" t="s">
        <v>765</v>
      </c>
      <c r="K45" s="4" t="s">
        <v>766</v>
      </c>
    </row>
    <row r="46" spans="1:13">
      <c r="A46" s="4" t="s">
        <v>753</v>
      </c>
      <c r="D46" s="5" t="n">
        <v>3945700</v>
      </c>
      <c r="I46" s="6" t="n">
        <v>3945700</v>
      </c>
    </row>
    <row r="47" spans="1:13">
      <c r="A47" s="4" t="s">
        <v>754</v>
      </c>
      <c r="D47" s="5" t="n">
        <v>1568956</v>
      </c>
      <c r="I47" s="5" t="n">
        <v>1568956</v>
      </c>
    </row>
    <row r="48" spans="1:13">
      <c r="A48" s="4" t="s">
        <v>764</v>
      </c>
      <c r="D48" s="5" t="n">
        <v>1849616</v>
      </c>
      <c r="I48" s="5" t="n">
        <v>1849616</v>
      </c>
    </row>
    <row r="49" spans="1:13">
      <c r="A49" s="4" t="s">
        <v>767</v>
      </c>
    </row>
    <row r="50" spans="1:13">
      <c r="A50" s="4" t="s">
        <v>768</v>
      </c>
      <c r="C50" s="6" t="n">
        <v>200000</v>
      </c>
      <c r="D50" s="5" t="n">
        <v>200000</v>
      </c>
    </row>
    <row r="51" spans="1:13">
      <c r="A51" s="4" t="s">
        <v>602</v>
      </c>
      <c r="D51" s="6" t="n">
        <v>1000000</v>
      </c>
      <c r="I51" s="5" t="n">
        <v>1000000</v>
      </c>
    </row>
    <row r="52" spans="1:13">
      <c r="A52" s="4" t="s">
        <v>769</v>
      </c>
    </row>
    <row r="53" spans="1:13">
      <c r="A53" s="4" t="s">
        <v>770</v>
      </c>
      <c r="E53" s="6" t="n">
        <v>2500</v>
      </c>
    </row>
    <row r="54" spans="1:13">
      <c r="A54" s="4" t="s">
        <v>771</v>
      </c>
    </row>
    <row r="55" spans="1:13">
      <c r="A55" s="4" t="s">
        <v>772</v>
      </c>
      <c r="E55" s="5" t="n">
        <v>520000</v>
      </c>
    </row>
    <row r="56" spans="1:13">
      <c r="A56" s="4" t="s">
        <v>773</v>
      </c>
      <c r="E56" s="6" t="n">
        <v>522500</v>
      </c>
    </row>
    <row r="57" spans="1:13">
      <c r="A57" s="4" t="s">
        <v>774</v>
      </c>
    </row>
    <row r="58" spans="1:13">
      <c r="A58" s="4" t="s">
        <v>775</v>
      </c>
      <c r="B58" s="5" t="n">
        <v>3000000</v>
      </c>
      <c r="H58" s="5" t="n">
        <v>3000000</v>
      </c>
    </row>
    <row r="59" spans="1:13">
      <c r="A59" s="4" t="s">
        <v>776</v>
      </c>
      <c r="B59" s="6" t="n">
        <v>3000000</v>
      </c>
      <c r="H59" s="6" t="n">
        <v>3000000</v>
      </c>
    </row>
    <row r="60" spans="1:13">
      <c r="A60" s="4" t="s">
        <v>777</v>
      </c>
    </row>
    <row r="61" spans="1:13">
      <c r="A61" s="4" t="s">
        <v>596</v>
      </c>
      <c r="H61" s="4" t="s">
        <v>564</v>
      </c>
    </row>
    <row r="62" spans="1:13">
      <c r="A62" s="4" t="s">
        <v>778</v>
      </c>
      <c r="H62" s="4" t="s">
        <v>779</v>
      </c>
    </row>
    <row r="63" spans="1:13">
      <c r="A63" s="4" t="s">
        <v>780</v>
      </c>
      <c r="I63" s="6" t="n">
        <v>3000000</v>
      </c>
    </row>
    <row r="64" spans="1:13">
      <c r="A64" s="4" t="s">
        <v>781</v>
      </c>
      <c r="H64" s="8"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82</v>
      </c>
      <c r="B1" s="2" t="s">
        <v>2</v>
      </c>
      <c r="C1" s="2" t="s">
        <v>29</v>
      </c>
      <c r="D1" s="2" t="s">
        <v>30</v>
      </c>
    </row>
    <row r="2" spans="1:4">
      <c r="A2" s="3" t="s">
        <v>233</v>
      </c>
    </row>
    <row r="3" spans="1:4">
      <c r="A3" s="4" t="s">
        <v>68</v>
      </c>
      <c r="B3" s="6" t="n">
        <v>6578</v>
      </c>
      <c r="C3" s="6" t="n">
        <v>6578</v>
      </c>
      <c r="D3" s="6" t="n">
        <v>65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1</v>
      </c>
      <c r="C1" s="2" t="s">
        <v>87</v>
      </c>
    </row>
    <row r="2" spans="1:3">
      <c r="B2" s="2" t="s">
        <v>2</v>
      </c>
      <c r="C2" s="2" t="s">
        <v>29</v>
      </c>
    </row>
    <row r="3" spans="1:3">
      <c r="A3" s="3" t="s">
        <v>284</v>
      </c>
    </row>
    <row r="4" spans="1:3">
      <c r="A4" s="4" t="s">
        <v>784</v>
      </c>
      <c r="B4" s="6" t="n">
        <v>-585394</v>
      </c>
      <c r="C4" s="4" t="s">
        <v>34</v>
      </c>
    </row>
    <row r="5" spans="1:3">
      <c r="A5" s="4" t="s">
        <v>785</v>
      </c>
      <c r="B5" s="5" t="n">
        <v>-69390</v>
      </c>
      <c r="C5" s="5" t="n">
        <v>-585360</v>
      </c>
    </row>
    <row r="6" spans="1:3">
      <c r="A6" s="4" t="s">
        <v>786</v>
      </c>
      <c r="B6" s="5" t="n">
        <v>160</v>
      </c>
      <c r="C6" s="5" t="n">
        <v>-34</v>
      </c>
    </row>
    <row r="7" spans="1:3">
      <c r="A7" s="4" t="s">
        <v>787</v>
      </c>
      <c r="B7" s="6" t="n">
        <v>-654624</v>
      </c>
      <c r="C7" s="6" t="n">
        <v>-5853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6"/>
    <col customWidth="1" max="6" min="6" width="14"/>
  </cols>
  <sheetData>
    <row r="1" spans="1:6">
      <c r="A1" s="1" t="s">
        <v>788</v>
      </c>
      <c r="B1" s="2" t="s">
        <v>1</v>
      </c>
      <c r="E1" s="2" t="s">
        <v>87</v>
      </c>
    </row>
    <row r="2" spans="1:6">
      <c r="B2" s="2" t="s">
        <v>2</v>
      </c>
      <c r="D2" s="2" t="s">
        <v>88</v>
      </c>
      <c r="E2" s="2" t="s">
        <v>29</v>
      </c>
      <c r="F2" s="2" t="s">
        <v>30</v>
      </c>
    </row>
    <row r="3" spans="1:6">
      <c r="A3" s="4" t="s">
        <v>789</v>
      </c>
      <c r="B3" s="6" t="n">
        <v>307913</v>
      </c>
      <c r="D3" s="6" t="n">
        <v>66286</v>
      </c>
      <c r="E3" s="6" t="n">
        <v>1077550</v>
      </c>
      <c r="F3" s="6" t="n">
        <v>616446</v>
      </c>
    </row>
    <row r="4" spans="1:6">
      <c r="A4" s="4" t="s">
        <v>790</v>
      </c>
      <c r="B4" s="5" t="n">
        <v>123379</v>
      </c>
      <c r="D4" s="5" t="n">
        <v>181637</v>
      </c>
      <c r="E4" s="5" t="n">
        <v>181637</v>
      </c>
      <c r="F4" s="5" t="n">
        <v>26</v>
      </c>
    </row>
    <row r="5" spans="1:6">
      <c r="A5" s="4" t="s">
        <v>791</v>
      </c>
      <c r="B5" s="5" t="n">
        <v>236986</v>
      </c>
      <c r="D5" s="5" t="n">
        <v>138110</v>
      </c>
    </row>
    <row r="6" spans="1:6">
      <c r="A6" s="4" t="s">
        <v>150</v>
      </c>
      <c r="B6" s="5" t="n">
        <v>-1550969</v>
      </c>
      <c r="E6" s="5" t="n">
        <v>-4049645</v>
      </c>
      <c r="F6" s="5" t="n">
        <v>55581</v>
      </c>
    </row>
    <row r="7" spans="1:6">
      <c r="A7" s="4" t="s">
        <v>792</v>
      </c>
      <c r="B7" s="5" t="n">
        <v>7750367</v>
      </c>
      <c r="E7" s="5" t="n">
        <v>7671786</v>
      </c>
      <c r="F7" s="5" t="n">
        <v>295</v>
      </c>
    </row>
    <row r="8" spans="1:6">
      <c r="A8" s="4" t="s">
        <v>793</v>
      </c>
    </row>
    <row r="9" spans="1:6">
      <c r="A9" s="4" t="s">
        <v>789</v>
      </c>
      <c r="B9" s="5" t="n">
        <v>11290</v>
      </c>
      <c r="D9" s="5" t="n">
        <v>26276</v>
      </c>
    </row>
    <row r="10" spans="1:6">
      <c r="A10" s="4" t="s">
        <v>790</v>
      </c>
      <c r="B10" s="5" t="n">
        <v>86749</v>
      </c>
      <c r="D10" s="5" t="n">
        <v>86728</v>
      </c>
    </row>
    <row r="11" spans="1:6">
      <c r="A11" s="4" t="s">
        <v>150</v>
      </c>
      <c r="B11" s="5" t="n">
        <v>-173474</v>
      </c>
      <c r="D11" s="5" t="n">
        <v>-1463401</v>
      </c>
    </row>
    <row r="12" spans="1:6">
      <c r="A12" s="4" t="s">
        <v>792</v>
      </c>
      <c r="B12" s="5" t="n">
        <v>120396</v>
      </c>
      <c r="E12" s="5" t="n">
        <v>5857</v>
      </c>
    </row>
    <row r="13" spans="1:6">
      <c r="A13" s="4" t="s">
        <v>794</v>
      </c>
    </row>
    <row r="14" spans="1:6">
      <c r="A14" s="4" t="s">
        <v>789</v>
      </c>
      <c r="D14" s="5" t="n">
        <v>222611</v>
      </c>
      <c r="F14" s="5" t="n">
        <v>616446</v>
      </c>
    </row>
    <row r="15" spans="1:6">
      <c r="A15" s="4" t="s">
        <v>790</v>
      </c>
      <c r="B15" s="5" t="n">
        <v>4006</v>
      </c>
      <c r="D15" s="5" t="n">
        <v>8774</v>
      </c>
      <c r="F15" s="5" t="n">
        <v>26</v>
      </c>
    </row>
    <row r="16" spans="1:6">
      <c r="A16" s="4" t="s">
        <v>150</v>
      </c>
      <c r="B16" s="5" t="n">
        <v>-100132</v>
      </c>
      <c r="D16" s="5" t="n">
        <v>-385515</v>
      </c>
      <c r="F16" s="5" t="n">
        <v>55581</v>
      </c>
    </row>
    <row r="17" spans="1:6">
      <c r="A17" s="4" t="s">
        <v>792</v>
      </c>
      <c r="B17" s="5" t="n">
        <v>17224</v>
      </c>
      <c r="E17" s="5" t="n">
        <v>20558</v>
      </c>
      <c r="F17" s="6" t="n">
        <v>295</v>
      </c>
    </row>
    <row r="18" spans="1:6">
      <c r="A18" s="4" t="s">
        <v>516</v>
      </c>
    </row>
    <row r="19" spans="1:6">
      <c r="A19" s="4" t="s">
        <v>789</v>
      </c>
      <c r="B19" s="5" t="n">
        <v>296623</v>
      </c>
      <c r="D19" s="5" t="n">
        <v>828663</v>
      </c>
    </row>
    <row r="20" spans="1:6">
      <c r="A20" s="4" t="s">
        <v>790</v>
      </c>
      <c r="B20" s="5" t="n">
        <v>32624</v>
      </c>
      <c r="D20" s="5" t="n">
        <v>86135</v>
      </c>
    </row>
    <row r="21" spans="1:6">
      <c r="A21" s="4" t="s">
        <v>791</v>
      </c>
      <c r="B21" s="5" t="n">
        <v>236986</v>
      </c>
      <c r="D21" s="5" t="n">
        <v>138110</v>
      </c>
    </row>
    <row r="22" spans="1:6">
      <c r="A22" s="4" t="s">
        <v>150</v>
      </c>
      <c r="B22" s="5" t="n">
        <v>-237700</v>
      </c>
      <c r="D22" s="5" t="n">
        <v>-309415</v>
      </c>
    </row>
    <row r="23" spans="1:6">
      <c r="A23" s="4" t="s">
        <v>792</v>
      </c>
      <c r="B23" s="5" t="n">
        <v>7612747</v>
      </c>
      <c r="E23" s="6" t="n">
        <v>7645371</v>
      </c>
    </row>
    <row r="24" spans="1:6">
      <c r="A24" s="4" t="s">
        <v>795</v>
      </c>
    </row>
    <row r="25" spans="1:6">
      <c r="A25" s="4" t="s">
        <v>150</v>
      </c>
      <c r="B25" s="6" t="n">
        <v>-1039663</v>
      </c>
      <c r="C25" s="4" t="s">
        <v>610</v>
      </c>
      <c r="D25" s="6" t="n">
        <v>-1891314</v>
      </c>
    </row>
    <row r="26" spans="1:6"/>
    <row r="27" spans="1:6">
      <c r="A27" s="4" t="s">
        <v>610</v>
      </c>
      <c r="B27" s="4" t="s">
        <v>796</v>
      </c>
    </row>
  </sheetData>
  <mergeCells count="6">
    <mergeCell ref="A1:A2"/>
    <mergeCell ref="B1:D1"/>
    <mergeCell ref="E1:F1"/>
    <mergeCell ref="B2:C2"/>
    <mergeCell ref="A26:F26"/>
    <mergeCell ref="B27:F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3</v>
      </c>
    </row>
    <row r="4" spans="1:2">
      <c r="A4" s="4" t="s">
        <v>212</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97</v>
      </c>
      <c r="B1" s="2" t="s">
        <v>2</v>
      </c>
      <c r="C1" s="2" t="s">
        <v>29</v>
      </c>
      <c r="D1" s="2" t="s">
        <v>30</v>
      </c>
    </row>
    <row r="2" spans="1:4">
      <c r="A2" s="4" t="s">
        <v>792</v>
      </c>
      <c r="B2" s="6" t="n">
        <v>7750367</v>
      </c>
      <c r="C2" s="6" t="n">
        <v>7671786</v>
      </c>
      <c r="D2" s="6" t="n">
        <v>295</v>
      </c>
    </row>
    <row r="3" spans="1:4">
      <c r="A3" s="4" t="s">
        <v>503</v>
      </c>
    </row>
    <row r="4" spans="1:4">
      <c r="A4" s="4" t="s">
        <v>792</v>
      </c>
      <c r="B4" s="5" t="n">
        <v>136800</v>
      </c>
      <c r="C4" s="5" t="n">
        <v>25516</v>
      </c>
      <c r="D4" s="6" t="n">
        <v>295</v>
      </c>
    </row>
    <row r="5" spans="1:4">
      <c r="A5" s="4" t="s">
        <v>499</v>
      </c>
    </row>
    <row r="6" spans="1:4">
      <c r="A6" s="4" t="s">
        <v>792</v>
      </c>
      <c r="B6" s="6" t="n">
        <v>7613567</v>
      </c>
      <c r="C6" s="6" t="n">
        <v>7646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8</v>
      </c>
      <c r="B1" s="2" t="s">
        <v>2</v>
      </c>
      <c r="C1" s="2" t="s">
        <v>29</v>
      </c>
    </row>
    <row r="2" spans="1:3">
      <c r="A2" s="4" t="s">
        <v>473</v>
      </c>
    </row>
    <row r="3" spans="1:3">
      <c r="A3" s="4" t="s">
        <v>799</v>
      </c>
      <c r="B3" s="6" t="n">
        <v>2700</v>
      </c>
      <c r="C3" s="6" t="n">
        <v>3600</v>
      </c>
    </row>
    <row r="4" spans="1:3">
      <c r="A4" s="4" t="s">
        <v>800</v>
      </c>
    </row>
    <row r="5" spans="1:3">
      <c r="A5" s="4" t="s">
        <v>799</v>
      </c>
      <c r="B5" s="5" t="n">
        <v>88041</v>
      </c>
      <c r="C5" s="5" t="n">
        <v>106318</v>
      </c>
    </row>
    <row r="6" spans="1:3">
      <c r="A6" s="4" t="s">
        <v>801</v>
      </c>
      <c r="C6" s="5" t="n">
        <v>97547</v>
      </c>
    </row>
    <row r="7" spans="1:3">
      <c r="A7" s="4" t="s">
        <v>802</v>
      </c>
      <c r="C7" s="5" t="n">
        <v>8771</v>
      </c>
    </row>
    <row r="8" spans="1:3">
      <c r="A8" s="4" t="s">
        <v>470</v>
      </c>
    </row>
    <row r="9" spans="1:3">
      <c r="A9" s="4" t="s">
        <v>799</v>
      </c>
      <c r="B9" s="6" t="n">
        <v>6249</v>
      </c>
      <c r="C9" s="6" t="n">
        <v>12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803</v>
      </c>
      <c r="B1" s="2" t="s">
        <v>537</v>
      </c>
      <c r="C1" s="2" t="s">
        <v>1</v>
      </c>
      <c r="E1" s="2" t="s">
        <v>87</v>
      </c>
    </row>
    <row r="2" spans="1:10">
      <c r="B2" s="2" t="s">
        <v>29</v>
      </c>
      <c r="C2" s="2" t="s">
        <v>2</v>
      </c>
      <c r="D2" s="2" t="s">
        <v>88</v>
      </c>
      <c r="E2" s="2" t="s">
        <v>29</v>
      </c>
      <c r="F2" s="2" t="s">
        <v>30</v>
      </c>
      <c r="G2" s="2" t="s">
        <v>591</v>
      </c>
      <c r="H2" s="2" t="s">
        <v>804</v>
      </c>
      <c r="I2" s="2" t="s">
        <v>805</v>
      </c>
      <c r="J2" s="2" t="s">
        <v>806</v>
      </c>
    </row>
    <row r="3" spans="1:10">
      <c r="A3" s="4" t="s">
        <v>807</v>
      </c>
      <c r="C3" s="6" t="n">
        <v>528900</v>
      </c>
      <c r="E3" s="6" t="n">
        <v>528900</v>
      </c>
      <c r="F3" s="6" t="n">
        <v>302000</v>
      </c>
    </row>
    <row r="4" spans="1:10">
      <c r="A4" s="4" t="s">
        <v>808</v>
      </c>
      <c r="H4" s="6" t="n">
        <v>5417</v>
      </c>
    </row>
    <row r="5" spans="1:10">
      <c r="A5" s="4" t="s">
        <v>809</v>
      </c>
      <c r="C5" s="4" t="s">
        <v>626</v>
      </c>
      <c r="E5" s="4" t="s">
        <v>626</v>
      </c>
    </row>
    <row r="6" spans="1:10">
      <c r="A6" s="4" t="s">
        <v>810</v>
      </c>
      <c r="C6" s="6" t="n">
        <v>30000</v>
      </c>
    </row>
    <row r="7" spans="1:10">
      <c r="A7" s="4" t="s">
        <v>811</v>
      </c>
      <c r="C7" s="5" t="n">
        <v>145000</v>
      </c>
      <c r="E7" s="6" t="n">
        <v>140000</v>
      </c>
    </row>
    <row r="8" spans="1:10">
      <c r="A8" s="4" t="s">
        <v>812</v>
      </c>
      <c r="B8" s="6" t="n">
        <v>94000</v>
      </c>
      <c r="C8" s="5" t="n">
        <v>97000</v>
      </c>
      <c r="E8" s="5" t="n">
        <v>94000</v>
      </c>
    </row>
    <row r="9" spans="1:10">
      <c r="A9" s="4" t="s">
        <v>813</v>
      </c>
    </row>
    <row r="10" spans="1:10">
      <c r="A10" s="4" t="s">
        <v>814</v>
      </c>
      <c r="C10" s="5" t="n">
        <v>4168</v>
      </c>
    </row>
    <row r="11" spans="1:10">
      <c r="A11" s="4" t="s">
        <v>815</v>
      </c>
    </row>
    <row r="12" spans="1:10">
      <c r="A12" s="4" t="s">
        <v>808</v>
      </c>
      <c r="G12" s="6" t="n">
        <v>15000</v>
      </c>
      <c r="I12" s="6" t="n">
        <v>15000</v>
      </c>
    </row>
    <row r="13" spans="1:10">
      <c r="A13" s="4" t="s">
        <v>814</v>
      </c>
      <c r="B13" s="5" t="n">
        <v>30000</v>
      </c>
      <c r="C13" s="5" t="n">
        <v>35000</v>
      </c>
      <c r="E13" s="5" t="n">
        <v>30000</v>
      </c>
      <c r="F13" s="5" t="n">
        <v>10000</v>
      </c>
    </row>
    <row r="14" spans="1:10">
      <c r="A14" s="4" t="s">
        <v>816</v>
      </c>
    </row>
    <row r="15" spans="1:10">
      <c r="A15" s="4" t="s">
        <v>817</v>
      </c>
      <c r="B15" s="5" t="n">
        <v>10000</v>
      </c>
      <c r="C15" s="5" t="n">
        <v>30000</v>
      </c>
      <c r="E15" s="5" t="n">
        <v>10000</v>
      </c>
    </row>
    <row r="16" spans="1:10">
      <c r="A16" s="4" t="s">
        <v>818</v>
      </c>
    </row>
    <row r="17" spans="1:10">
      <c r="A17" s="4" t="s">
        <v>819</v>
      </c>
      <c r="C17" s="6" t="n">
        <v>25000</v>
      </c>
    </row>
    <row r="18" spans="1:10">
      <c r="A18" s="4" t="s">
        <v>820</v>
      </c>
    </row>
    <row r="19" spans="1:10">
      <c r="A19" s="4" t="s">
        <v>808</v>
      </c>
      <c r="J19" s="6" t="n">
        <v>4800</v>
      </c>
    </row>
    <row r="20" spans="1:10">
      <c r="A20" s="4" t="s">
        <v>814</v>
      </c>
      <c r="B20" s="5" t="n">
        <v>10000</v>
      </c>
      <c r="E20" s="6" t="n">
        <v>10000</v>
      </c>
      <c r="F20" s="6" t="n">
        <v>1600</v>
      </c>
    </row>
    <row r="21" spans="1:10">
      <c r="A21" s="4" t="s">
        <v>821</v>
      </c>
    </row>
    <row r="22" spans="1:10">
      <c r="A22" s="4" t="s">
        <v>809</v>
      </c>
      <c r="C22" s="4" t="s">
        <v>822</v>
      </c>
      <c r="E22" s="4" t="s">
        <v>822</v>
      </c>
    </row>
    <row r="23" spans="1:10">
      <c r="A23" s="4" t="s">
        <v>823</v>
      </c>
      <c r="C23" s="6" t="n">
        <v>26000</v>
      </c>
      <c r="D23" s="6" t="n">
        <v>24000</v>
      </c>
      <c r="E23" s="6" t="n">
        <v>87000</v>
      </c>
    </row>
    <row r="24" spans="1:10">
      <c r="A24" s="4" t="s">
        <v>470</v>
      </c>
    </row>
    <row r="25" spans="1:10">
      <c r="A25" s="4" t="s">
        <v>809</v>
      </c>
      <c r="C25" s="4" t="s">
        <v>824</v>
      </c>
      <c r="E25" s="4" t="s">
        <v>825</v>
      </c>
    </row>
    <row r="26" spans="1:10">
      <c r="A26" s="4" t="s">
        <v>826</v>
      </c>
      <c r="C26" s="6" t="n">
        <v>7000</v>
      </c>
    </row>
    <row r="27" spans="1:10">
      <c r="A27" s="4" t="s">
        <v>823</v>
      </c>
      <c r="B27" s="6" t="n">
        <v>1011</v>
      </c>
      <c r="C27" s="6" t="n">
        <v>1612</v>
      </c>
    </row>
    <row r="28" spans="1:10">
      <c r="A28" s="4" t="s">
        <v>473</v>
      </c>
    </row>
    <row r="29" spans="1:10">
      <c r="A29" s="4" t="s">
        <v>809</v>
      </c>
      <c r="C29" s="4" t="s">
        <v>827</v>
      </c>
      <c r="E29" s="4" t="s">
        <v>827</v>
      </c>
    </row>
    <row r="30" spans="1:10">
      <c r="A30" s="4" t="s">
        <v>823</v>
      </c>
      <c r="C30" s="6" t="n">
        <v>900</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828</v>
      </c>
      <c r="B1" s="2" t="s">
        <v>1</v>
      </c>
      <c r="C1" s="2" t="s">
        <v>87</v>
      </c>
    </row>
    <row r="2" spans="1:4">
      <c r="B2" s="2" t="s">
        <v>2</v>
      </c>
      <c r="C2" s="2" t="s">
        <v>29</v>
      </c>
      <c r="D2" s="2" t="s">
        <v>30</v>
      </c>
    </row>
    <row r="3" spans="1:4">
      <c r="A3" s="4" t="s">
        <v>829</v>
      </c>
      <c r="B3" s="4" t="s">
        <v>498</v>
      </c>
      <c r="C3" s="4" t="s">
        <v>498</v>
      </c>
      <c r="D3" s="4" t="s">
        <v>498</v>
      </c>
    </row>
    <row r="4" spans="1:4">
      <c r="A4" s="4" t="s">
        <v>830</v>
      </c>
    </row>
    <row r="5" spans="1:4">
      <c r="A5" s="4" t="s">
        <v>829</v>
      </c>
      <c r="B5" s="4" t="s">
        <v>831</v>
      </c>
      <c r="D5" s="4" t="s">
        <v>832</v>
      </c>
    </row>
    <row r="6" spans="1:4">
      <c r="A6" s="4" t="s">
        <v>833</v>
      </c>
    </row>
    <row r="7" spans="1:4">
      <c r="A7" s="4" t="s">
        <v>829</v>
      </c>
      <c r="B7" s="4" t="s">
        <v>834</v>
      </c>
      <c r="C7" s="4" t="s">
        <v>835</v>
      </c>
      <c r="D7" s="4" t="s">
        <v>836</v>
      </c>
    </row>
    <row r="8" spans="1:4">
      <c r="A8" s="4" t="s">
        <v>837</v>
      </c>
    </row>
    <row r="9" spans="1:4">
      <c r="A9" s="4" t="s">
        <v>829</v>
      </c>
      <c r="C9" s="4" t="s">
        <v>779</v>
      </c>
      <c r="D9" s="4" t="s">
        <v>659</v>
      </c>
    </row>
    <row r="10" spans="1:4">
      <c r="A10" s="4" t="s">
        <v>838</v>
      </c>
    </row>
    <row r="11" spans="1:4">
      <c r="A11" s="4" t="s">
        <v>829</v>
      </c>
      <c r="C11" s="4" t="s">
        <v>839</v>
      </c>
      <c r="D11" s="4" t="s">
        <v>659</v>
      </c>
    </row>
    <row r="12" spans="1:4">
      <c r="A12" s="4" t="s">
        <v>840</v>
      </c>
    </row>
    <row r="13" spans="1:4">
      <c r="A13" s="4" t="s">
        <v>829</v>
      </c>
      <c r="C13" s="4" t="s">
        <v>841</v>
      </c>
      <c r="D13" s="4" t="s">
        <v>659</v>
      </c>
    </row>
    <row r="14" spans="1:4">
      <c r="A14" s="4" t="s">
        <v>842</v>
      </c>
    </row>
    <row r="15" spans="1:4">
      <c r="A15" s="4" t="s">
        <v>829</v>
      </c>
      <c r="B15" s="4" t="s">
        <v>835</v>
      </c>
      <c r="D15" s="4" t="s">
        <v>843</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44</v>
      </c>
      <c r="B1" s="2" t="s">
        <v>2</v>
      </c>
      <c r="C1" s="2" t="s">
        <v>29</v>
      </c>
      <c r="D1" s="2" t="s">
        <v>30</v>
      </c>
    </row>
    <row r="2" spans="1:4">
      <c r="A2" s="4" t="s">
        <v>845</v>
      </c>
      <c r="B2" s="6" t="n">
        <v>1251993</v>
      </c>
    </row>
    <row r="3" spans="1:4">
      <c r="A3" s="4" t="s">
        <v>846</v>
      </c>
      <c r="B3" s="6" t="n">
        <v>182000</v>
      </c>
    </row>
    <row r="4" spans="1:4">
      <c r="A4" s="4" t="s">
        <v>517</v>
      </c>
    </row>
    <row r="5" spans="1:4">
      <c r="A5" s="4" t="s">
        <v>845</v>
      </c>
      <c r="C5" s="6" t="n">
        <v>1327009</v>
      </c>
      <c r="D5" s="6" t="n">
        <v>2525630</v>
      </c>
    </row>
    <row r="6" spans="1:4">
      <c r="A6" s="4" t="s">
        <v>846</v>
      </c>
      <c r="C6" s="6" t="n">
        <v>1162000</v>
      </c>
      <c r="D6" s="6" t="n">
        <v>8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847</v>
      </c>
      <c r="B1" s="2" t="s">
        <v>2</v>
      </c>
      <c r="C1" s="2" t="s">
        <v>29</v>
      </c>
      <c r="D1" s="2" t="s">
        <v>30</v>
      </c>
    </row>
    <row r="2" spans="1:4">
      <c r="A2" s="3" t="s">
        <v>233</v>
      </c>
    </row>
    <row r="3" spans="1:4">
      <c r="A3" s="4" t="s">
        <v>848</v>
      </c>
      <c r="B3" s="4" t="s">
        <v>849</v>
      </c>
      <c r="C3" s="4" t="s">
        <v>849</v>
      </c>
      <c r="D3" s="4" t="s">
        <v>8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s>
  <sheetData>
    <row r="1" spans="1:12">
      <c r="A1" s="1" t="s">
        <v>850</v>
      </c>
      <c r="B1" s="2" t="s">
        <v>851</v>
      </c>
      <c r="C1" s="2" t="s">
        <v>852</v>
      </c>
      <c r="D1" s="2" t="s">
        <v>738</v>
      </c>
      <c r="E1" s="2" t="s">
        <v>853</v>
      </c>
      <c r="F1" s="2" t="s">
        <v>739</v>
      </c>
      <c r="G1" s="2" t="s">
        <v>590</v>
      </c>
      <c r="H1" s="2" t="s">
        <v>854</v>
      </c>
      <c r="I1" s="2" t="s">
        <v>855</v>
      </c>
      <c r="J1" s="2" t="s">
        <v>2</v>
      </c>
      <c r="K1" s="2" t="s">
        <v>592</v>
      </c>
      <c r="L1" s="2" t="s">
        <v>88</v>
      </c>
    </row>
    <row r="2" spans="1:12">
      <c r="A2" s="4" t="s">
        <v>596</v>
      </c>
      <c r="K2" s="4" t="s">
        <v>597</v>
      </c>
    </row>
    <row r="3" spans="1:12">
      <c r="A3" s="4" t="s">
        <v>594</v>
      </c>
      <c r="K3" s="4" t="s">
        <v>595</v>
      </c>
    </row>
    <row r="4" spans="1:12">
      <c r="A4" s="4" t="s">
        <v>767</v>
      </c>
    </row>
    <row r="5" spans="1:12">
      <c r="A5" s="4" t="s">
        <v>768</v>
      </c>
      <c r="F5" s="6" t="n">
        <v>200000</v>
      </c>
      <c r="J5" s="6" t="n">
        <v>200000</v>
      </c>
    </row>
    <row r="6" spans="1:12">
      <c r="A6" s="4" t="s">
        <v>774</v>
      </c>
    </row>
    <row r="7" spans="1:12">
      <c r="A7" s="4" t="s">
        <v>775</v>
      </c>
      <c r="D7" s="5" t="n">
        <v>3000000</v>
      </c>
      <c r="L7" s="5" t="n">
        <v>3000000</v>
      </c>
    </row>
    <row r="8" spans="1:12">
      <c r="A8" s="4" t="s">
        <v>776</v>
      </c>
      <c r="D8" s="6" t="n">
        <v>3000000</v>
      </c>
      <c r="L8" s="6" t="n">
        <v>3000000</v>
      </c>
    </row>
    <row r="9" spans="1:12">
      <c r="A9" s="4" t="s">
        <v>777</v>
      </c>
    </row>
    <row r="10" spans="1:12">
      <c r="A10" s="4" t="s">
        <v>778</v>
      </c>
      <c r="L10" s="4" t="s">
        <v>779</v>
      </c>
    </row>
    <row r="11" spans="1:12">
      <c r="A11" s="4" t="s">
        <v>781</v>
      </c>
      <c r="L11" s="8" t="n">
        <v>1.2</v>
      </c>
    </row>
    <row r="12" spans="1:12">
      <c r="A12" s="4" t="s">
        <v>596</v>
      </c>
      <c r="L12" s="4" t="s">
        <v>564</v>
      </c>
    </row>
    <row r="13" spans="1:12">
      <c r="A13" s="4" t="s">
        <v>856</v>
      </c>
    </row>
    <row r="14" spans="1:12">
      <c r="A14" s="4" t="s">
        <v>857</v>
      </c>
      <c r="G14" s="6" t="n">
        <v>500000</v>
      </c>
    </row>
    <row r="15" spans="1:12">
      <c r="A15" s="4" t="s">
        <v>858</v>
      </c>
      <c r="G15" s="5" t="n">
        <v>175096</v>
      </c>
    </row>
    <row r="16" spans="1:12">
      <c r="A16" s="4" t="s">
        <v>859</v>
      </c>
      <c r="G16" s="6" t="n">
        <v>1000000</v>
      </c>
    </row>
    <row r="17" spans="1:12">
      <c r="A17" s="4" t="s">
        <v>594</v>
      </c>
      <c r="C17" s="4" t="s">
        <v>595</v>
      </c>
    </row>
    <row r="18" spans="1:12">
      <c r="A18" s="4" t="s">
        <v>860</v>
      </c>
    </row>
    <row r="19" spans="1:12">
      <c r="A19" s="4" t="s">
        <v>780</v>
      </c>
      <c r="E19" s="6" t="n">
        <v>3000000</v>
      </c>
    </row>
    <row r="20" spans="1:12">
      <c r="A20" s="4" t="s">
        <v>861</v>
      </c>
      <c r="E20" s="4" t="s">
        <v>659</v>
      </c>
    </row>
    <row r="21" spans="1:12">
      <c r="A21" s="4" t="s">
        <v>862</v>
      </c>
    </row>
    <row r="22" spans="1:12">
      <c r="A22" s="4" t="s">
        <v>775</v>
      </c>
      <c r="G22" s="5" t="n">
        <v>2940000</v>
      </c>
    </row>
    <row r="23" spans="1:12">
      <c r="A23" s="4" t="s">
        <v>776</v>
      </c>
      <c r="G23" s="6" t="n">
        <v>5145000</v>
      </c>
    </row>
    <row r="24" spans="1:12">
      <c r="A24" s="4" t="s">
        <v>863</v>
      </c>
      <c r="G24" s="5" t="n">
        <v>2660000</v>
      </c>
    </row>
    <row r="25" spans="1:12">
      <c r="A25" s="4" t="s">
        <v>864</v>
      </c>
      <c r="G25" s="6" t="n">
        <v>4655000</v>
      </c>
    </row>
    <row r="26" spans="1:12">
      <c r="A26" s="4" t="s">
        <v>530</v>
      </c>
      <c r="B26" s="6" t="n">
        <v>997500</v>
      </c>
      <c r="H26" s="6" t="n">
        <v>157500</v>
      </c>
      <c r="I26" s="6" t="n">
        <v>3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7:29:30Z</dcterms:created>
  <dcterms:modified xmlns:dcterms="http://purl.org/dc/terms/" xmlns:xsi="http://www.w3.org/2001/XMLSchema-instance" xsi:type="dcterms:W3CDTF">2018-07-20T17:29:30Z</dcterms:modified>
</cp:coreProperties>
</file>